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ACCOUNTS RECEIVABLE, NET" sheetId="12" state="visible" r:id="rId12"/>
    <sheet xmlns:r="http://schemas.openxmlformats.org/officeDocument/2006/relationships" name="INVENTORIES, NET" sheetId="13" state="visible" r:id="rId13"/>
    <sheet xmlns:r="http://schemas.openxmlformats.org/officeDocument/2006/relationships" name="PROPERTY AND EQUIPMENT, NET" sheetId="14" state="visible" r:id="rId14"/>
    <sheet xmlns:r="http://schemas.openxmlformats.org/officeDocument/2006/relationships" name="GOODWILL" sheetId="15" state="visible" r:id="rId15"/>
    <sheet xmlns:r="http://schemas.openxmlformats.org/officeDocument/2006/relationships" name="INTANGIBLE ASSETS, NET" sheetId="16" state="visible" r:id="rId16"/>
    <sheet xmlns:r="http://schemas.openxmlformats.org/officeDocument/2006/relationships" name="OTHER BALANCE SHEET COMPONENTS" sheetId="17" state="visible" r:id="rId17"/>
    <sheet xmlns:r="http://schemas.openxmlformats.org/officeDocument/2006/relationships" name="DEBT AND OTHER OBLIGATION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LEASES" sheetId="21" state="visible" r:id="rId21"/>
    <sheet xmlns:r="http://schemas.openxmlformats.org/officeDocument/2006/relationships" name="EMPLOYEE BENEFIT PLAN" sheetId="22" state="visible" r:id="rId22"/>
    <sheet xmlns:r="http://schemas.openxmlformats.org/officeDocument/2006/relationships" name="INCOME TAXES" sheetId="23" state="visible" r:id="rId23"/>
    <sheet xmlns:r="http://schemas.openxmlformats.org/officeDocument/2006/relationships" name="LOSS PER SHARE" sheetId="24" state="visible" r:id="rId24"/>
    <sheet xmlns:r="http://schemas.openxmlformats.org/officeDocument/2006/relationships" name="RELATED PARTY TRANSACTIONS" sheetId="25" state="visible" r:id="rId25"/>
    <sheet xmlns:r="http://schemas.openxmlformats.org/officeDocument/2006/relationships" name="SEGMENT INFORMATION" sheetId="26" state="visible" r:id="rId26"/>
    <sheet xmlns:r="http://schemas.openxmlformats.org/officeDocument/2006/relationships" name="COMMITMENTS AND CONTINGENCIES" sheetId="27" state="visible" r:id="rId27"/>
    <sheet xmlns:r="http://schemas.openxmlformats.org/officeDocument/2006/relationships" name="SUPPLEMENTAL CASH FLOW INFORMAT"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REVENUE RECOGNITION (Tables)" sheetId="35" state="visible" r:id="rId35"/>
    <sheet xmlns:r="http://schemas.openxmlformats.org/officeDocument/2006/relationships" name="ACCOUNTS RECEIVABLE, NET (Table" sheetId="36" state="visible" r:id="rId36"/>
    <sheet xmlns:r="http://schemas.openxmlformats.org/officeDocument/2006/relationships" name="INVENTORIES, NET (Tables)" sheetId="37" state="visible" r:id="rId37"/>
    <sheet xmlns:r="http://schemas.openxmlformats.org/officeDocument/2006/relationships" name="PROPERTY AND EQUIPMENT, NET (Ta" sheetId="38" state="visible" r:id="rId38"/>
    <sheet xmlns:r="http://schemas.openxmlformats.org/officeDocument/2006/relationships" name="INTANGIBLE ASSETS, NET (Tables)" sheetId="39" state="visible" r:id="rId39"/>
    <sheet xmlns:r="http://schemas.openxmlformats.org/officeDocument/2006/relationships" name="OTHER BALANCE SHEET COMPONENTS " sheetId="40" state="visible" r:id="rId40"/>
    <sheet xmlns:r="http://schemas.openxmlformats.org/officeDocument/2006/relationships" name="STOCKHOLDERS' EQUITY (Tables)" sheetId="41" state="visible" r:id="rId41"/>
    <sheet xmlns:r="http://schemas.openxmlformats.org/officeDocument/2006/relationships" name="STOCK-BASED COMPENSATION (Table" sheetId="42" state="visible" r:id="rId42"/>
    <sheet xmlns:r="http://schemas.openxmlformats.org/officeDocument/2006/relationships" name="LEASES (Tables)" sheetId="43" state="visible" r:id="rId43"/>
    <sheet xmlns:r="http://schemas.openxmlformats.org/officeDocument/2006/relationships" name="INCOME TAXES (Tables)" sheetId="44" state="visible" r:id="rId44"/>
    <sheet xmlns:r="http://schemas.openxmlformats.org/officeDocument/2006/relationships" name="LOSS PER SHARE (Tables)" sheetId="45" state="visible" r:id="rId45"/>
    <sheet xmlns:r="http://schemas.openxmlformats.org/officeDocument/2006/relationships" name="SEGMENT INFORMATION (Tables)" sheetId="46" state="visible" r:id="rId46"/>
    <sheet xmlns:r="http://schemas.openxmlformats.org/officeDocument/2006/relationships" name="SUPPLEMENTAL CASH FLOW INFORM_2" sheetId="47" state="visible" r:id="rId47"/>
    <sheet xmlns:r="http://schemas.openxmlformats.org/officeDocument/2006/relationships" name="ORGANIZATION (Details)"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REVENUE RECOGNITION - Narrative" sheetId="52" state="visible" r:id="rId52"/>
    <sheet xmlns:r="http://schemas.openxmlformats.org/officeDocument/2006/relationships" name="REVENUE RECOGNITION - Schedule " sheetId="53" state="visible" r:id="rId53"/>
    <sheet xmlns:r="http://schemas.openxmlformats.org/officeDocument/2006/relationships" name="REVENUE RECOGNITION - Schedul_2" sheetId="54" state="visible" r:id="rId54"/>
    <sheet xmlns:r="http://schemas.openxmlformats.org/officeDocument/2006/relationships" name="ACCOUNTS RECEIVABLE, NET - Sche" sheetId="55" state="visible" r:id="rId55"/>
    <sheet xmlns:r="http://schemas.openxmlformats.org/officeDocument/2006/relationships" name="ACCOUNTS RECEIVABLE, NET - Narr" sheetId="56" state="visible" r:id="rId56"/>
    <sheet xmlns:r="http://schemas.openxmlformats.org/officeDocument/2006/relationships" name="ACCOUNTS RECEIVABLE, NET - Sc_2" sheetId="57" state="visible" r:id="rId57"/>
    <sheet xmlns:r="http://schemas.openxmlformats.org/officeDocument/2006/relationships" name="INVENTORIES, NET (Details)" sheetId="58" state="visible" r:id="rId58"/>
    <sheet xmlns:r="http://schemas.openxmlformats.org/officeDocument/2006/relationships" name="PROPERTY AND EQUIPMENT, NET (De" sheetId="59" state="visible" r:id="rId59"/>
    <sheet xmlns:r="http://schemas.openxmlformats.org/officeDocument/2006/relationships" name="GOODWILL (Details)" sheetId="60" state="visible" r:id="rId60"/>
    <sheet xmlns:r="http://schemas.openxmlformats.org/officeDocument/2006/relationships" name="INTANGIBLE ASSETS, NET - Schedu" sheetId="61" state="visible" r:id="rId61"/>
    <sheet xmlns:r="http://schemas.openxmlformats.org/officeDocument/2006/relationships" name="INTANGIBLE ASSETS, NET - Narrat" sheetId="62" state="visible" r:id="rId62"/>
    <sheet xmlns:r="http://schemas.openxmlformats.org/officeDocument/2006/relationships" name="INTANGIBLE ASSETS, NET - Sche_2" sheetId="63" state="visible" r:id="rId63"/>
    <sheet xmlns:r="http://schemas.openxmlformats.org/officeDocument/2006/relationships" name="INTANGIBLE ASSETS, NET - Sche_3" sheetId="64" state="visible" r:id="rId64"/>
    <sheet xmlns:r="http://schemas.openxmlformats.org/officeDocument/2006/relationships" name="OTHER BALANCE SHEET COMPONENT_2" sheetId="65" state="visible" r:id="rId65"/>
    <sheet xmlns:r="http://schemas.openxmlformats.org/officeDocument/2006/relationships" name="OTHER BALANCE SHEET COMPONENT_3" sheetId="66" state="visible" r:id="rId66"/>
    <sheet xmlns:r="http://schemas.openxmlformats.org/officeDocument/2006/relationships" name="OTHER BALANCE SHEET COMPONENT_4" sheetId="67" state="visible" r:id="rId67"/>
    <sheet xmlns:r="http://schemas.openxmlformats.org/officeDocument/2006/relationships" name="DEBT AND OTHER OBLIGATIONS - Re" sheetId="68" state="visible" r:id="rId68"/>
    <sheet xmlns:r="http://schemas.openxmlformats.org/officeDocument/2006/relationships" name="DEBT AND OTHER OBLIGATIONS - Ot" sheetId="69" state="visible" r:id="rId69"/>
    <sheet xmlns:r="http://schemas.openxmlformats.org/officeDocument/2006/relationships" name="STOCKHOLDERS' EQUITY - Narrativ" sheetId="70" state="visible" r:id="rId70"/>
    <sheet xmlns:r="http://schemas.openxmlformats.org/officeDocument/2006/relationships" name="STOCKHOLDERS' EQUITY - Schedule" sheetId="71" state="visible" r:id="rId71"/>
    <sheet xmlns:r="http://schemas.openxmlformats.org/officeDocument/2006/relationships" name="STOCK-BASED COMPENSATION - Narr" sheetId="72" state="visible" r:id="rId72"/>
    <sheet xmlns:r="http://schemas.openxmlformats.org/officeDocument/2006/relationships" name="STOCK-BASED COMPENSATION - Sche" sheetId="73" state="visible" r:id="rId73"/>
    <sheet xmlns:r="http://schemas.openxmlformats.org/officeDocument/2006/relationships" name="STOCK-BASED COMPENSATION - Sc_2" sheetId="74" state="visible" r:id="rId74"/>
    <sheet xmlns:r="http://schemas.openxmlformats.org/officeDocument/2006/relationships" name="STOCK-BASED COMPENSATION - Sc_3" sheetId="75" state="visible" r:id="rId75"/>
    <sheet xmlns:r="http://schemas.openxmlformats.org/officeDocument/2006/relationships" name="LEASES - Narrative (Details)" sheetId="76" state="visible" r:id="rId76"/>
    <sheet xmlns:r="http://schemas.openxmlformats.org/officeDocument/2006/relationships" name="LEASES - Schedule of Components" sheetId="77" state="visible" r:id="rId77"/>
    <sheet xmlns:r="http://schemas.openxmlformats.org/officeDocument/2006/relationships" name="LEASES - Schedule of Future Min" sheetId="78" state="visible" r:id="rId78"/>
    <sheet xmlns:r="http://schemas.openxmlformats.org/officeDocument/2006/relationships" name="LEASES - Schedule of Weighted A" sheetId="79" state="visible" r:id="rId79"/>
    <sheet xmlns:r="http://schemas.openxmlformats.org/officeDocument/2006/relationships" name="LEASES - Schedule of Supplement" sheetId="80" state="visible" r:id="rId80"/>
    <sheet xmlns:r="http://schemas.openxmlformats.org/officeDocument/2006/relationships" name="EMPLOYEE BENEFIT PLAN (Details)" sheetId="81" state="visible" r:id="rId81"/>
    <sheet xmlns:r="http://schemas.openxmlformats.org/officeDocument/2006/relationships" name="INCOME TAXES - Schedule of Comp" sheetId="82" state="visible" r:id="rId82"/>
    <sheet xmlns:r="http://schemas.openxmlformats.org/officeDocument/2006/relationships" name="INCOME TAXES - Schedule of Effe" sheetId="83" state="visible" r:id="rId83"/>
    <sheet xmlns:r="http://schemas.openxmlformats.org/officeDocument/2006/relationships" name="INCOME TAXES - Schedule of Defe" sheetId="84" state="visible" r:id="rId84"/>
    <sheet xmlns:r="http://schemas.openxmlformats.org/officeDocument/2006/relationships" name="INCOME TAXES - Schedule of Valu" sheetId="85" state="visible" r:id="rId85"/>
    <sheet xmlns:r="http://schemas.openxmlformats.org/officeDocument/2006/relationships" name="INCOME TAXES - Narrative (Detai" sheetId="86" state="visible" r:id="rId86"/>
    <sheet xmlns:r="http://schemas.openxmlformats.org/officeDocument/2006/relationships" name="INCOME TAXES - Schedule of Unre" sheetId="87" state="visible" r:id="rId87"/>
    <sheet xmlns:r="http://schemas.openxmlformats.org/officeDocument/2006/relationships" name="LOSS PER SHARE (Details)" sheetId="88" state="visible" r:id="rId88"/>
    <sheet xmlns:r="http://schemas.openxmlformats.org/officeDocument/2006/relationships" name="RELATED PARTY TRANSACTIONS (Det" sheetId="89" state="visible" r:id="rId89"/>
    <sheet xmlns:r="http://schemas.openxmlformats.org/officeDocument/2006/relationships" name="SEGMENT INFORMATION - Narrative" sheetId="90" state="visible" r:id="rId90"/>
    <sheet xmlns:r="http://schemas.openxmlformats.org/officeDocument/2006/relationships" name="SEGMENT INFORMATION - Schedule " sheetId="91" state="visible" r:id="rId91"/>
    <sheet xmlns:r="http://schemas.openxmlformats.org/officeDocument/2006/relationships" name="SUPPLEMENTAL CASH FLOW INFORM_3" sheetId="92" state="visible" r:id="rId92"/>
    <sheet xmlns:r="http://schemas.openxmlformats.org/officeDocument/2006/relationships" name="SUPPLEMENTAL CASH FLOW INFORM_4" sheetId="93" state="visible" r:id="rId9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0_);_(&quot;$ &quot;(#,##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0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8443</t>
        </is>
      </c>
      <c r="C9" s="4" t="inlineStr">
        <is>
          <t xml:space="preserve"> </t>
        </is>
      </c>
      <c r="D9" s="4" t="inlineStr">
        <is>
          <t xml:space="preserve"> </t>
        </is>
      </c>
    </row>
    <row r="10">
      <c r="A10" s="4" t="inlineStr">
        <is>
          <t>Entity Registrant Name</t>
        </is>
      </c>
      <c r="B10" s="4" t="inlineStr">
        <is>
          <t>TELOS CORPORATION</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52-0880974</t>
        </is>
      </c>
      <c r="C12" s="4" t="inlineStr">
        <is>
          <t xml:space="preserve"> </t>
        </is>
      </c>
      <c r="D12" s="4" t="inlineStr">
        <is>
          <t xml:space="preserve"> </t>
        </is>
      </c>
    </row>
    <row r="13">
      <c r="A13" s="4" t="inlineStr">
        <is>
          <t>Entity Address, Address Line One</t>
        </is>
      </c>
      <c r="B13" s="4" t="inlineStr">
        <is>
          <t>19886 Ashburn Road</t>
        </is>
      </c>
      <c r="C13" s="4" t="inlineStr">
        <is>
          <t xml:space="preserve"> </t>
        </is>
      </c>
      <c r="D13" s="4" t="inlineStr">
        <is>
          <t xml:space="preserve"> </t>
        </is>
      </c>
    </row>
    <row r="14">
      <c r="A14" s="4" t="inlineStr">
        <is>
          <t>Entity Address, City or Town</t>
        </is>
      </c>
      <c r="B14" s="4" t="inlineStr">
        <is>
          <t>Ashburn</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0147-2358</t>
        </is>
      </c>
      <c r="C16" s="4" t="inlineStr">
        <is>
          <t xml:space="preserve"> </t>
        </is>
      </c>
      <c r="D16" s="4" t="inlineStr">
        <is>
          <t xml:space="preserve"> </t>
        </is>
      </c>
    </row>
    <row r="17">
      <c r="A17" s="4" t="inlineStr">
        <is>
          <t>City Area Code</t>
        </is>
      </c>
      <c r="B17" s="4" t="inlineStr">
        <is>
          <t>703</t>
        </is>
      </c>
      <c r="C17" s="4" t="inlineStr">
        <is>
          <t xml:space="preserve"> </t>
        </is>
      </c>
      <c r="D17" s="4" t="inlineStr">
        <is>
          <t xml:space="preserve"> </t>
        </is>
      </c>
    </row>
    <row r="18">
      <c r="A18" s="4" t="inlineStr">
        <is>
          <t>Local Phone Number</t>
        </is>
      </c>
      <c r="B18" s="4" t="inlineStr">
        <is>
          <t>724-3800</t>
        </is>
      </c>
      <c r="C18" s="4" t="inlineStr">
        <is>
          <t xml:space="preserve"> </t>
        </is>
      </c>
      <c r="D18" s="4" t="inlineStr">
        <is>
          <t xml:space="preserve"> </t>
        </is>
      </c>
    </row>
    <row r="19">
      <c r="A19" s="4" t="inlineStr">
        <is>
          <t>Title of 12(b) Security</t>
        </is>
      </c>
      <c r="B19" s="4" t="inlineStr">
        <is>
          <t>Common stock, $0.001 par value per share</t>
        </is>
      </c>
      <c r="C19" s="4" t="inlineStr">
        <is>
          <t xml:space="preserve"> </t>
        </is>
      </c>
      <c r="D19" s="4" t="inlineStr">
        <is>
          <t xml:space="preserve"> </t>
        </is>
      </c>
    </row>
    <row r="20">
      <c r="A20" s="4" t="inlineStr">
        <is>
          <t>Trading Symbol</t>
        </is>
      </c>
      <c r="B20" s="4" t="inlineStr">
        <is>
          <t>TL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12.6</v>
      </c>
    </row>
    <row r="33">
      <c r="A33" s="4" t="inlineStr">
        <is>
          <t>Entity Common Stock, Shares Outstanding</t>
        </is>
      </c>
      <c r="B33" s="4" t="inlineStr">
        <is>
          <t xml:space="preserve"> </t>
        </is>
      </c>
      <c r="C33" s="6" t="n">
        <v>72552120</v>
      </c>
      <c r="D33" s="4" t="inlineStr">
        <is>
          <t xml:space="preserve"> </t>
        </is>
      </c>
    </row>
    <row r="34">
      <c r="A34" s="4" t="inlineStr">
        <is>
          <t>Documents Incorporated by Reference</t>
        </is>
      </c>
      <c r="B34" s="4" t="inlineStr">
        <is>
          <t>Portions of the registrant's definitive Proxy Statement for the 2025 Annual Meeting of Stockholders to be filed with the Securities and Exchange Commission within 120 days after the end of the registrant's fiscal year ended December 31, 2024 are incorporated by reference in Part III of this Annual Report on Form 10-K.</t>
        </is>
      </c>
      <c r="C34" s="4" t="inlineStr">
        <is>
          <t xml:space="preserve"> </t>
        </is>
      </c>
      <c r="D34" s="4" t="inlineStr">
        <is>
          <t xml:space="preserve"> </t>
        </is>
      </c>
    </row>
    <row r="35">
      <c r="A35" s="4" t="inlineStr">
        <is>
          <t>Entity Central Index Key</t>
        </is>
      </c>
      <c r="B35" s="4" t="inlineStr">
        <is>
          <t>0000320121</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 of Consolidation The accompanying consolidated financial statements include the accounts of Telos and its subsidiaries (see Note 1 – Organization ), all of whose issued and outstanding share capital is wholly-owned directly and indirectly by the Telos Corporation. All intercompany transactions have been eliminated in consolidation. The consolidated financial statements have been prepared in accordance with accounting principles generally accepted in the United States of America ("U.S. GAAP"), and the rules and regulations of the U.S. Securities and Exchange Commission ("SEC"). Basis of Comparison Certain reclassifications have been made to the prior year's consolidated financial statements to conform to the current year's presentation. In the current year, we reclassified sales and marketing expenses and general and administrative expenses, and presented them together as selling, general and administrative ("SG&amp;A") expenses on the consolidated statements of operations. In addition, we presented impairment loss as a separate line item from research and development ("R&amp;D") expenses on the consolidated statements of operations. The reclassifications had no impact on gross profit, total operating expenses or net loss in the consolidated statement of operations. Segment Reporting Operating segments are defined as components of an enterprise for which separate discrete financial information is available and evaluated regularly by the chief operating decision maker ("CODM"), or decision-making group, in deciding how to allocate resources and assess performance. We identified our Chief Executive Officer as the CODM. We operate our business in two reportable and operating segments: Security Solutions and Secure Networks. These segments enable the alignment of our strategies and objectives and provide a framework for the timely and rational allocation of resources within business lines. We eliminate any inter-segment revenues and expenses upon consolidation. See Note 18 – Segment Information for further information. Use of Estimates Preparing consolidated financial statements in conformity with U.S. GAAP requires management to make estimates and assumptions that affect the reported amounts of revenue, expenses, assets and liabilities, and disclosure of contingent assets and liabilities. The Company regularly assesses these estimates; however, actual results could differ from those estimates. We base our estimates on historical experience, currently available information, and various other assumptions that we believe are reasonable under the circumstances. Management evaluates these estimates and assumptions on an ongoing basis, including those relating to revenue recognition on cost estimation on certain contracts, allowance for credit losses, inventory obsolescence, valuation allowance for deferred tax assets, income taxes, certain assumptions related to share-based compensation, valuation and impairment of intangible assets and goodwill, restructuring expenses accruals, and contingencies. Actual results could differ from those estimates. The impact of changes in estimates is recorded in the period in which they become known. Concentrations Financial instruments that subject us to concentrations of credit risk consist primarily of cash and cash equivalents, and accounts receivable. In consideration that a large amount of our working capital and total assets are held in cash and cash equivalents, we are exposed to credit risk in the event of default by the financial institutions to the extent of the amounts held in excess of federal insurance limits. Due to the financial strength and high credit quality of the financial institutions where the accounts are held, we do not believe that this credit risk makes it reasonably possible that a near-term severe impact risk of loss will occur. The Company's receivables are primarily due from the U.S. government, or from prime contractors to whom we are subcontractors and the end customer is the U.S. government, and are generally considered collectable from the perspective of the customer's ability to pay. We believe that the credit risk associated with our receivables is limited due to the creditworthiness of our customers. We maintain an allowance for estimated potential credit losses. Cash and Cash Equivalents We consider all highly liquid investments with an original maturity of three months or less at the date of purchase to be cash equivalents. Restricted cash represents funds that are held in our money market account but precluded from use of general business needs through contractual requirements. We report our restricted cash balance within "Other assets" on the consolidated balance sheets, see Note 9 – Other B a lance Sheet Comp onents . Contract Balances The timing of revenue recognition may differ from the timing of billing and cash receipts from customers. Amounts are invoiced as work progresses, either at periodic intervals or upon achievement of contractual milestones. We record a contract asset when revenue is recognized prior to invoicing, or a contract liability when cash is received in advance or when milestone payments from customers exceed revenue earned to date. A contract asset is a right to consideration that is conditional upon factors other than the passage of time. Contract liabilities include deferred revenue, customer advances and billings in excess of revenue. Contract assets and liabilities are recorded net on a contract-by-contract basis and are classified based on the contract's operating cycle at the end of each reporting period. Accounts Receivable Accounts receivable includes the following: Billed Receivables : Billed receivables are balances where an invoice has been prepared and issued and is collectible under standard contract terms. Where we anticipate that an invoice will be issued within a short period of time and where the funds are considered collectible within standard contract terms, we include this balance as billed accounts receivable. Unbilled Receivables : Unbilled receivables are balances that have not yet been billed due to timing, most commonly just a month delayed from the timing of revenue recognition and the actual bill being presented to the customer. The Company has fulfilled all requirements in order to bill the customer and collect the funds. Contract Assets: Contract assets are receivables for which the right to consideration is conditional upon factors other than the passage of time. The timing of these billings is generally driven by contractual terms, which may have billing milestones that are different from revenue recognition milestones. Both billed and unbilled balances are recorded at their face amount less an allowance for credit losses over the contractual payment terms of the receivable. Collectability of these amounts is periodically reviewed based upon management's knowledge and analysis of available information as of the balance sheet date, including any specific circumstances related to overdue balances, length of time that the receivable has been outstanding, historical bad debts and aging trends, and other general and contract specific factors. The allowance for credit losses is adjusted based on such evaluation. Accounts receivable balances are written off against the allowance when management deems the balances uncollectible. Our contract asset balance is recorded at the net amount expected to be billed for services performed once the objective criteria laid out by the contract has been met. Inventories Inventories are valued at the lower of cost or net realizable value, where cost is determined using the weighted-average method. The value of inventory is adjusted for damaged, obsolete, excess and slowing-moving inventory. Net realizable value of inventory is estimated based on the historical obsolescence experience and planned usage. Inventories are substantially comprised of finished goods purchased for customers, such as off-the-shelf hardware and software, and component computer parts used in connection with system integration services that we perform. Property and Equipment Property and equipment are recorded at cost less accumulated depreciation and amortization. Depreciation is recorded over the assets' estimated useful lives using the straight-line method, which is three Upon sale or retirement of property and equipment, the costs and related accumulated depreciation and amortization are eliminated from the accounts and any gain or loss on such disposition is reflected in the consolidated statements of operations. For the years ended December 31, 2024, and 2023, such amounts are negligible. Repairs and maintenance costs are expensed as incurred. Major renewals and improvements are capitalized and depreciated over their estimated useful lives. Leases We determine if an arrangement is a lease and we account for leases in accordance with ASC Topic 842, "Leases." We entered into contractual arrangements primarily for the use of real estate facilities and certain other equipment. We determine the classification of the lease under these arrangements, if any, at inception based on (1) whether the contract involves the use of a distinct identified asset, (2) whether we obtain the right to substantially all the economic benefits from the use of the asset throughout the period, and (3) whether we have a right to direct the use of the asset. Leased property meeting certain criteria is capitalized at the present value of the related minimum lease payments. Amortization of a finance lease ROU asset is computed using the straight-line method over the lesser of the lease term or the useful life of the related asset. In accordance with ASC 842, we recorded operating lease ROU assets, which represent our right to use an underlying asset for the lease term, and operating lease liabilities, which represent our obligation to make lease payments. Our operating leases are generally for equipment and office spaces. The amount of operating lease liabilities due within 12 months are recorded in other current liabilities, with the remaining operating lease liabilities recorded as non-current liabilities in our consolidated balance sheets based on their contractual due dates. The operating lease ROU assets and liabilities are recognized as of the lease commencement date at the present value of the lease payments over the lease term. On lease arrangements where leases include options to extend the term of the lease, we include the impact of the options on the lease term, when we are reasonably certain that we will exercise such options. Most of our leases do not provide an implicit rate that can readily be determined. Therefore, we use a discount rate based on our incremental borrowing rate on all operating leases. Some of our operating leases contain lease and non-lease components, which we account for as a single component. Operating lease expense is recognized as rent expense on a straight-line basis over the lease term, and recorded within our consolidated statement of operations. The related lease payments on short-term lease arrangements (leases of one year or less) are recognized as expense on a straight-line basis over the lease term. ROU assets are assessed for potential impairment whenever there is evidence that events or changes in circumstances indicate that the carrying value of the asset may not be recoverable and the carrying amount of the assets exceeds its estimated fair value. Software Development Costs We account for development costs of software in accordance with ASC Topic 985-20 ("ASC 985-20"), "Software – Costs of Software to be Sold, Leased, or Marketed" and ASC Topic 350-40 ("ASC 350-40") "Internal Use Software," depending on the intended use of the software being developed. Under ASC 985-20, all costs of developing software prior to establishing its technological feasibility are research and development costs and are expensed as incurred. Once technological feasibility has been established, subsequent costs should be capitalized until the software begins to be marketed or is released to customers, after which the capitalized costs should be amortized and reviewed for impairment. Under ASC 350-40, we capitalize certain software development costs when the preliminary project stage is completed and the software has entered the application development stage. Once substantial testing is complete and the software is ready to be used, capitalization of costs ceases. Capitalized software development costs are amortized on a straight-line basis over the estimated economic life of the application, ranging from two ASC 350-40 also requires hosting arrangements that are service contracts to follow the guidance for internal-use software to determine which implementation costs can be capitalized. In accordance with ASC 350-40, (i) capitalized implementation costs are classified in the same balance sheet line item as the amounts prepaid for the related hosting arrangement, (ii) amortization of capitalized implementation costs is presented in the same income statement line item as the service fees for the related hosting arrangement, and (iii) cash flows related to capitalized implementation costs are presented within the same category of cash flow activity as the cash flow for the related hosting arrangements (i.e. operating activity). As of December 31, 2024, and 2023, the net carrying value of the capitalized implementation costs related to hosting arrangements that were incurred during the application development stage aggregated to $0.17 million and $0.23 million, respectively. These costs are related primarily to the implementation of a new enterprise resource planning system. The Company begins amortizing the capitalized implementation costs after all substantial testing is complete and ready for its intended use, and amortized over the expected term of the arrangement on a straight-line basis. Goodwill and Intangible Assets Goodwill is recorded for the difference between the aggregate consideration paid for an acquisition and the fair value of net tangible and intangible assets acquired and liabilities assumed. Goodwill is not amortized, but rather tested for potential impairment. We evaluate the impairment of goodwill in accordance with ASC 350, which requires goodwill to be assessed on at least an annual basis, as of December 31 each year, for impairment using a fair value basis. Between annual evaluations, if events occur or circumstances change that would more likely than not reduce the fair value of the reporting unit below its carrying amount, then impairment must be evaluated. Such circumstances could include, but are not limited to, (1) a significant adverse change in legal factors or business climate, (2) a loss of key contracts or customers, or (3) negative operating performance indicators. The Company performs its goodwill impairment test at the reporting unit level. We may elect to utilize a qualitative assessment to evaluate whether it is more likely than not that the fair value of a reporting unit is less than its carrying value. If an impairment indicator exists based on the qualitative assessment, we perform the quantitative goodwill impairment test. When performing a quantitative impairment test, we calculate the estimated fair value of the reporting unit and compare the results with its respective carrying value, including goodwill. If the estimated fair value is determined to be less than the carrying value, we recognize an impairment loss equal to the difference between the reporting unit's fair value and the reporting unit's carrying value, up to the amount of goodwill associated with the reporting unit. The evaluation is based on the estimation of the fair values at the reporting unit level in comparison to the reporting unit's net asset-carrying values. The Company uses industry-accepted valuation models and set criteria that are reviewed and approved by management. The methodology used to assess impairment is a combination of the income approach (i.e., discounted cash flow ("DCF") method) and the market approach (i.e., Comparable Public Company ("CPC") method) to determine the fair value. In the application of the income approach, the estimated fair value of the reporting unit is determined using a DCF analysis, which requires management's judgment with respect to forecasted revenue streams and operating margins, capital expenditures and the selection and use of an appropriate discount rate commensurate with the risk inherent in each of our reporting unit's current business model. We utilize the weighted average cost of capital as derived by certain assumptions specific to our facts and circumstances as the discount rate. In the application of the market approach, the CPC method uses value multiples or ratio to the reporting accounting data (such as revenue) in measuring the market's perception of the reporting unit's enterprise value. Value multiples or ratio reflect the trends in growth and performance, and the comparable public companies provide a reasonable basis for comparison to the relative investment characteristic of the business being valued. The Company analyzes the relationship between the comparable companies' performance and applies a control premium based on the multiples of comparable companies. The control premium is management's estimate of how much a market participant would be willing to pay over the fair market value in consideration of benefits that flow from control of the entity. The results of the income and market approaches are weighted to determine the estimated fair value of the reporting unit. The weighting is judgmental and is based on the perceived level of appropriateness of the valuation methodology. Estimating the fair value involves the use of assumptions and significant judgments that are based on a number of factors, including actual operating results. A relatively small change in the underlying assumptions may cause a change in the results of the impairment assessment in future periods and, as such, could result in goodwill impairment. The Company's goodwill is amortized and deducted over a 15-year period for tax purposes. See Note 7 – Goodwill for additional information. Intangible assets with finite lives are carried at cost, less accumulated amortization. Amortization is computed using the method that best reflects how their economic benefits are utilized or, if a pattern of economic benefits cannot be reliably determined, on a straight-line basis over their estimated useful lives. Impairment of Long-Lived Assets The Company evaluates its long-lived assets, including property and equipment, for potential impairment whenever there is evidence that events or changes in circumstances indicate that the carrying value may not be recoverable. If such evaluation indicates that the carrying amount of the asset exceeds its estimated future undiscounted cash flows or its estimated fair value, an impairment loss is recognized to reduce the asset's carrying amount to its estimated fair value. Considerable management judgment is necessary to estimate its fair value. Accordingly, actual results could differ from such estimates. No events have been identified that caused an evaluation of the recoverability of long-lived assets. In addition to the recoverability assessment, the Company routinely reviews the remaining lives of its long-lived assets. Any reduction in the useful life assumptions will result in increased depreciation or amortization expense in the period when such determinations are made, as well as in subsequent periods. There are no changes in the estimated useful lives of long-lived assets for the periods presented. Fair Value Measurements U.S. GAAP provides a framework for measuring fair value and expands disclosures about fair value measurements. The framework requires the valuation of investments using a three-tiered approach. The statement requires fair value measurement to be classified and disclosed in one of the following categories: • Level 1: Unadjusted quoted prices in active markets that are accessible at the measurement date for identical, unrestricted assets and liabilities; • Level 2: Quoted prices in markets that are not active, or inputs which are observable, either directly or indirectly, for substantially the full term of the asset or liability; or • Level 3: Prices or valuation techniques that require inputs that are both significant to the fair value measurement and unobservable (i.e., supported by little or no market activity). This hierarchy requires the use of observable market data, when available, and to minimize the use of unobservable inputs when determining fair value. Except for the fair value of investment, the fair value of certain non-derivative financial instruments, including receivables, accounts payable and other accrued liabilities, approximates the carrying value due to the short-term nature of these instruments. See Note 9 – Other Balance Sheet Components for further details on investment. Research and Development Research and development expenses consist primarily of employee-related expenses (such as salaries, taxes, benefits and stock-based compensation), allocated overhead costs and outside services costs related to the development and improvement of the Company's software. Research and development costs are generally expensed as incurred, except for costs incurred in connection with the development of software that qualify for the capitalization as described in our software development costs policy. Amortization of capitalized software development costs, not charged under cost of sales, are also reported as part of research and development expenses. Selling, General and Administrative Expenses Selling, general and administrative expenses include general and administrative expenses, as well as direct and indirect sales and marketing expenses. These costs consist primarily of compensation and benefits (including incentive-based compensation), advertising, facilities, and certain types of depreciation and amortization. Advertising Costs Advertising costs are expensed and included in selling, general and administrative expenses when incurred. Advertising expenses were $0.7 million and $0.8 million for the years ended December 31, 2024, and 2023, respectively. Income Taxes We account for income taxes in accordance with ASC 740, "Income Taxes." Under ASC 740, deferred tax assets and liabilities are recognized for the estimated future tax consequences of temporary differences and income tax credits. Deferred tax assets and liabilities are measured by applying enacted statutory tax rates that are applicable to the future years in which deferred tax assets or liabilities are expected to be settled or realized for differences between the financial statement carrying amounts and the tax bases of existing assets and liabilities. Any change in tax rates on deferred tax assets and liabilities is recognized in net income in the period in which the tax rate change is enacted. We record a valuation allowance that reduces deferred tax assets when it is "more likely than not" that deferred tax assets will not be realized. We follow the provisions of ASC 740 related to accounting for uncertainty in income taxes. The accounting estimates related to liabilities for uncertain tax positions require us to make judgments regarding the sustainability of each uncertain tax position based on its technical merits. If we determine it is more likely than not that a tax position will be sustained based on its technical merits, we record the impact of the position in our consolidated financial statements at the largest amount that is greater than fifty percent likely of being realized upon ultimate settlement. These estimates are updated at each reporting date based on the facts, circumstances and information available. We are also required to assess at each reporting date whether it is reasonably possible that any significant increases or decreases to our unrecognized tax benefits will occur during the next 12 months. Business Combinations We evaluate acquisitions to determine whether it is a business combination or an asset acquisition and accounted for under U.S. GAAP using the acquisition method in accordance with ASC 805, Business Combinations . The Company allocates the fair value of purchase consideration to the tangible and intangible assets acquired and liabilities assumed based on their estimated fair values. The excess of the fair value of purchase consideration over the values of these identifiable assets and liabilities, if any, is recorded as goodwill. The accounting for business combinations requires management to make judgments and estimates of the fair value of assets acquired, including the identification and valuation of intangible assets, as well as liabilities and contingencies assumed. Such judgments and estimates directly impact the amount of goodwill recognized in connection with an acquisition. Estimating the fair value of acquired assets and assumed liabilities, including intangibles, requires judgment about expected future cash flows, weighted-average cost of capital, discount rates and expected long-term growth rates. No business combinations occurred during the years ended December 31, 2024, and 2023. Stock-Based Compensation The Company grants stock-based compensation awards under the Amended and Restated 2016 Omnibus Long-Term Incentive Plan (the "2016 LTIP"). Our 2016 LTIP provides for the grant of stock options, stock appreciation rights, restricted stock, restricted stock units, unrestricted stock and dividend equivalent rights to our senior executives, directors, employees, and other eligible service providers. The stock options granted under the 2016 LTIP expire no more than 10 years after the date of grant. The restricted stock units granted are time-based ("Service-Based RSU" or "RSU") and performance-based ("Performance-Based RSU" or "PSU"). The Company issues new shares of common stock upon vesting of the restricted stock units under this plan. • Service-Based RSUs granted to eligible employees as an incentive generally vest in installments over a period of up to three years from the date of grant. The grant date fair value per share is equal to the closing stock price on the date of grant. • Performance-Based RSUs vest upon the achievement of a defined performance target during a defined performance period from the date of grant, or market conditions for its common stock, or certain operational milestone over a prescribed period. The fair value per share of these PSUs is equal to the closing stock price on the date of the grant or the fair value of the award on the grant date as determined through an independent valuation for PSUs with market conditions. In order to reflect the substantive characteristics of these market condition awards, the Company employs a Monte Carlo simulation valuation model to estimate the fair value for each tranche of the grant and corresponding requisite service period of the award. Monte Carlo approaches are a class of computational algorithms that rely on repeated random sampling to compute their results. This approach allows the calculation of the value of such PSUs based on a large number of possible stock price path scenarios. The risk-free rate is based on the U.S. treasury zero-coupon issues in effect at the time of grant over the performance period. The expense for these PSUs is recognized over the derived service period as determined through the Monte Carlo simulation model. Awards granted under the 2016 LTIP vest over the periods determined by the Board of Directors or the Compensation Committee of the Board of Directors, which has the discretion to establish the terms, conditions and criteria of the various awards, including the weighting and vesting schedule of RSUs and the performance conditions applicable to the PSUs. The Company estimates the fair value of stock options on the date of the grant using an option pricing model. The option pricing model takes into consideration the current share price of the underlying common stock, exercise price of the option, expected term, risk-free interest rate and the volatility of share price. These considerations directly affect the amount of compensation expense that will ultimately be recognized. We recognize these stock-based payment transactions when services from the employees, directors and other eligible service providers are received and recognize a corresponding increase in additional paid-in capital in our consolidated balance sheets. The measurement objective for these equity awards is the estimated fair value at the date of grant of the equity instruments that we are obligated to issue when employees, directors and other eligible service providers have rendered the requisite service and satisfied any other conditions necessary to earn the right to benefit from the instruments. The stock-based compensation expense for an award is recognized ratably over the requisite service period, which is generally the vesting period during which an employee is required to provide service in exchange for an award. Stock-based compensation expense for awards with performance conditions is estimated at each reporting date using management's expectation of the probable achievement of the specified performance targets and recognized over the requisite service period for each tranche on a graded-vesting basis. If such performance conditions are not or are no longer considered probable, no compensation expense for these awards is recognized, and any previously recognized expense is reversed. If the performance condition is achieved prior to the completion of the requisite service period, any unrecognized compensation expense will be recognized in the period the performance condition is achieved. Compensation expense for PSUs with market conditions is recognized based on the grant-date fair value calculated using the Monte Carlo model, as described above, or sooner if the market condition is achieved. Previously recognized expense for awards with market conditions will never be reversed subsequent to completion of the derived service period even if the market conditions are never achieved. We recognize forfeitures of stock-based compensation awards as they occur. Stock-based compensation expense is recognized as part of the cost of sales and operating expenses in our consolidated statements of operations. The stock-based payment transactions are recognized in accordance with ASC 718, "Compensation - Stock Compensation" and ASU 2018-07, "Compensation - Stock Compensation (Topic 718): Improvements to Non-employee Share-Based Payment Accounting." Net (Loss) Earnings per Share Basic net (loss) earnings per share is computed by dividing the net (loss) earnings by the weighted-average number of common shares outstanding for the period, without consideration for potentially dilutive securities. Diluted net (loss) earnings per share is computed by dividing the net (loss) earnings by the weighted-average number of shares of common stock and dilutive common stock equivalents outstanding for the period determined using the treasury-stock and if-converted methods. Dilutive common stock equivalents are comprised of unvested restricted common stock. Other Comprehensive (Loss) Income For one of our wholly-owned subsidiaries, the functional currency is the local currency. For this subsidiary, the translation of its foreign currency into U.S. dollars is performed for assets and liabilities using current foreign currency exchange rates in effect at the balance sheet date and for revenue and expense accounts using average foreign currency exchange rates during the periods presented. Translation gains and losses are included in stockholders' equity as a component of accumulated other comprehensive (loss) income. Restructuring Expenses The determination of when the Company accrues for involuntary termination benefits under restructuring plans depends on whether the termination benefits are provided under an ongoing benefit arrangement or under a one-time benefit arrangement. The Company accounts for ongoing benefit arrangements, such as those documented by employment agreements, in accordance with ASC 712 ("ASC 712"), "Compensation – Nonretirement Postemployment Benefits." Under ASC 712, liabilities for postemployment benefits are recorded at the time of obligations are probable of being incurred and can be reasonably estimated. When applicable, the Company records such costs into operating ex</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We recognize revenue in accordance with ASC Topic 606, "Revenue from Contracts with Customers." The unit of account in ASC 606 is a performance obligation, which is a promise in a contract with a customer to transfer a good or service to the customer. The Company follows the five-step model for recognizing revenue that includes identifying the contract with the customer, determining the performance obligation(s), determining the transaction price, allocating the transaction price to the performance obligation(s), and recognizing revenue as the performance obligations are satisfied. Timing of the satisfaction of performance obligations varies across our businesses due to our diverse product and service mix, customer base, and contractual terms. Significant judgment can be required in determining certain performance obligations, and these determinations could change the amount of revenue and profit recorded in a given period. Our contracts may have a single performance obligation or multiple performance obligations. When there are multiple performance obligations within a contract, we allocate the transaction price, net of any discounts, to each performance obligation based on the standalone selling price of the product or service underlying each performance obligation. Our contracts with the U.S. government are generally subject to the Federal Acquisition Regulation and the price is typically based on estimated or actual costs plus a reasonable profit margin. As such, the standalone selling price of products or services in our contracts with the U.S. government is typically equal to the selling price stated in the contract. For non-U.S. government contracts with multiple performance obligations, the standalone selling price is the observable price of a good or service when Telos sells that good or service separately in similar circumstances and to similar customers. Contracts are routinely and often modified to account for changes in contract requirements, specifications, quantities, or price. Depending on the nature of the modification, we determine whether to account for the modification as an adjustment to the existing contract or as a new contract. Generally, modifications are not distinct from the existing contract due to the significant interrelatedness of the performance obligations and are therefore accounted for as an adjustment to the existing contract, and recognized as a cumulative adjustment to revenue (as either an increase or reduction of revenue) based on the modification's effect on progress toward completion of a performance obligation. The majority of our revenue is recognized over time, as control is transferred continuously to our customers, who receive and consume benefits as we perform. Revenue transferred to customers over time accounted for 81% and 84% of our revenue for the years ended December 31, 2024, and 2023, respectively. All of our business groups earn services revenue under a variety of contract types, including time and materials, firm-fixed-price, firm-fixed-price level of effort, and cost-plus fixed-fee contract types, which may include variable consideration. Revenue is recognized using a variety of input and output methods that approximate the progress towards complete satisfaction of the performance obligation; including cost incurred, labor hours expended, and time-elapsed measures for our fixed-price stand ready obligations. For certain contracts, revenue is recognized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This continuous transfer of control to the customer is supported by clauses in our contracts with U.S. government customers whereby the customer may terminate a contract for convenience and then pay for costs incurred plus a profit, at which time the customer would take control of any work in process. For non-U.S. government contracts where we perform as a subcontractor and our order includes similar FAR provisions as the prime contractor's order from the U.S. government, continuous transfer of control is likewise supported by such provisions. For other non-U.S. government customers, continuous transfer of control to such customers is also supported due to general terms in our contracts and rights to recover damages, which would include, among other potential damages, the right to payment for our work performed to date plus a reasonable profit. For performance obligations in which control does not continuously transfer to the customer, we recognize revenue at the point in time in which each performance obligation is fully satisfied. This coincides with the point in time the customer obtains control of the transferred product or service, which typically occurs upon customer acceptance or receipt of the product or service, given that we maintain control of the product or service until that point. Revenue transferred to customers at a point in time accounted for 19% and 16% of our revenue for the years ended December 31, 2024, and 2023, respectively. Orders for the sale of software licenses may contain multiple performance obligations, such as maintenance, training, or consulting services, which are typically delivered over time, consistent with the transfer of control disclosed above for the provision of services. When an order contains multiple performance obligations, we allocate the transaction price to the performance obligations based on the standalone selling price of the product or service underlying each performance obligation. The standalone selling price represents the amount we would sell the product or service to a customer on a standalone basis. For certain performance obligations where we are not primarily responsible for fulfilling the promise to provide the goods or services to the customer, do not have inventory risk and have limited discretion in establishing the price for the goods or services, we recognize revenue on a net basis. Contract Estimates Due to the transfer of control over time, revenue is recognized based on progress towards completion of the performance obligation. The selection of the method to measure progress toward completion requires judgment and is based on the nature of the performance obligations. We generally use the cost-to-cost measure of progress on a proportional performance basis for our long-term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which includes both the actual costs already incurred and the estimated costs to complete. Revenues are recorded proportionally as costs are incurred. Due to the nature of the work required to be performed on certain of our performance obligations, the estimation of costs at completion is complex, subject to many variables and requires significant judgment. Contract estimates are based on various assumptions, including labor and subcontractor costs, materials and other direct costs and the complexity of the work to be performed. A significant change in one or more of these estimates could affect the profitability of our contracts. We review and update our contract-related estimates regularly and recognize adjustments in estimated profit on contracts on a cumulative catch-up basis, which may result in an adjustment increasing or decreasing revenue to date on a contract in a particular period that the adjustment is identified. Revenue and profit in future periods of contract performance are recognized using the adjusted estimate. Our contracts may include various types of variable consideration, such as claims (for instance, indirect rate or other equitable adjustments) or incentive fees. We include estimated amounts in the transaction price based on all of the information available to us, including historical information and future estimations, and to the extent it is probable that a significant reversal of cumulative revenue recognized will not occur when any uncertainty associated with the variable consideration is resolved. We have revised and re-submitted several years of incurred cost submissions reflecting certain indirect rate structure changes as a result of regular Defense Contract Audit Agency audits of incurred cost submissions. This resulted in signed final rate agreement letters through fiscal year 2022. We evaluated the resulting changes to revenue under the applicable cost-plus fixed-fee contracts, as variable consideration, and determined the most likely amount to which we expect to be entitled, to the extent that no constraint exists that would preclude recognizing this revenue or result in a significant reversal of cumulative revenue recognized. We included these estimated amounts of variable consideration in the transaction price and as performance on these contracts is complete, if any. An immaterial revenue adjustment was recorded during fiscal years ended December 31, 2024, and 2023. We provide for anticipated losses on contracts during the period when the loss is determined by recording an expense for the total expected costs that exceeds the total estimated revenue for a performance obligation. No contract loss was recorded during the year ended December 31, 2024. We recorded an immaterial contract loss during the year ended December 31, 2023. Historically, most of our contracts do not include award or incentive fees. For incentive fees, we would include such fees in the transaction price to the extent we could reasonably estimate the amount of the fee. With limited historical experience, we have not included any revenue related to incentive fees in our estimated transaction prices. We may include in our contract estimates additional revenue for submitted contract modifications or claims against the customer when we believe we have an enforceable right to the modification or claim, the amount can be estimated reliably and its realization is probable. We consider the contractual/legal basis for the claim (in particular FAR provisions), the facts and circumstances around any additional costs incurred, the reasonableness of those costs and the objective evidence available to support such claims. For our contracts that have an original duration of one year or less, we use the practical expedient applicable to such contracts and do not consider the time value of money. We capitalize sales commissions related to proprietary software and related services that are directly tied to sales. We do not elect the practical expedient to expense as incurred the incremental costs of obtaining a contract if the amortization period would have been one year or less. For the sales commissions that are capitalized, we amortize the asset over the expected customer life, which is based on recent and historical data. Disaggregated Revenues In addition to our segment reporting, as further discussed in Note 18 – Segment Information , we disaggregate our revenue by customer and contract types. We treat sales to U.S. customers as sales within the U.S. regardless of where the services are performed. Notably, most of our revenues are generated from U.S. customers, while international customers are de minimis; as such the financial information by geographic location is not presented. Table 3.1: Revenue by Customer Type For the Year Ended December 31, 2024 2023 Amount % Amount % (dollars in thousands) Federal government $ 94,951 88% $ 131,143 90% State &amp; local government, and commercial 13,321 12% 14,235 10% Total revenue $ 108,272 $ 145,378 Table 3.2: Revenue by Contract Type For the Year Ended December 31, 2024 2023 Amount % Amount % (dollars in thousands) Firm fixed-price $ 81,541 75% $ 114,188 79% Time-and-materials 15,839 15% 13,535 9% Cost plus fixed-fee 10,892 10% 17,655 12% Total revenue $ 108,272 $ 145,378 Table 3.3: Revenue Concentrations Greater than 10% of Total Revenue For the Year Ended December 31, 2024 2023 U.S. Department of Defense ("DoD") Security Solutions segment 24% 18% Secure Networks segment 29% 47% U.S. Department of Homeland Security ("DHS") Security Solutions segment 15% N/A Table 3.4: Contract Balances As of December 31, Balance Sheet Presentation 2024 2023 (in thousands) Billed account receivables (1) Accounts receivable, net $ 10,014 $ 17,818 Unbilled account receivables Accounts receivable, net 5,412 8,022 Contract assets Accounts receivable, net 3,746 4,584 Contract liabilities - current Contract liabilities 6,838 6,728 (1) Net of allowance for credit losses. The changes in the Company's contract assets and contract liabilities during the current period were primarily the result of the timing differences between the Company's performance, invoicing and customer payments. For the years ended December 31, 2024, and 2023, the amount of revenue recognized during the year that was included in the opening contract liabilities balance was $5.9 million and $5.4 million, respectively. As of December 31, 2024, we had approximately $51.2 million of remaining performance obligations, which we also refer to as funded backlog. We expect to recognize approximately 95% of our remaining performance obligations over the next 12 months, and the balance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Receivables [Abstract]</t>
        </is>
      </c>
      <c r="B3" s="4" t="inlineStr">
        <is>
          <t xml:space="preserve"> </t>
        </is>
      </c>
    </row>
    <row r="4">
      <c r="A4" s="4" t="inlineStr">
        <is>
          <t>ACCOUNTS RECEIVABLE, NET</t>
        </is>
      </c>
      <c r="B4" s="4" t="inlineStr">
        <is>
          <t>ACCOUNTS RECEIVABLE, NET Table 4.1: Details of Accounts Receivable, Net As of December 31, 2024 2023 (in thousands) Billed accounts receivables $ 10,070 $ 18,101 Unbilled accounts receivable 5,412 8,022 Contract assets 3,746 4,584 Allowance for credit losses (56) (283) Accounts receivable, net $ 19,172 $ 30,424 As our primary customer base includes agencies of the U.S. government, we have a concentration of credit risk associated with our accounts receivable, as 88% and 91% of our billed and unbilled accounts receivable, as of December 31, 2024, and 2023, respectively, were directly with U.S. government customers. While we acknowledge the potentially material and adverse risk of such a significant concentration of credit risk, our past experience of collecting substantially all of such receivables provides us with an informed basis that such risk, if any, is manageable. We perform ongoing credit evaluations of all of our customers and generally do not require collateral or other guarantees from our customers. We maintain allowances for potential losses. Table 4.2: Allowance for Credit Losses Activities Balance Beginning Provision for (Recovery from) Credit Losses (1) Write-Offs (2) Balance (in thousands) For the Year Ended December 31, 2024 $ 283 $ (20) $ (207) $ 56 For the Year Ended December 31, 2023 134 152 (3) 283 (1) Current year account receivable reserves for expected credit losses and subsequent recoveries, net (2) Accounts receivable written-off On July 15, 2016, the Company entered into an accounts receivable purchase agreement under which the Company could sell certain accounts receivable (balance not to exceed $10.0 million) to a third party, or the "Factor," without recourse to the Company, with an availability period through June 30, 2022, and from year to year thereafter unless terminated in writing by the parties. There were no accounts receivable sold during 2024 and 2023, respectively. As of December 31, 2024, and 2023, there were no outstanding sold accounts receiv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 xml:space="preserve">INVENTORIES, NET Table 5.1: Details of Inventories, Net As of December 31, 2024 2023 (in thousands) Gross inventory $ 1,916 $ 2,179 Allowance for inventory obsolescence (133) (759) Inventories, net $ 1,783 $ 1,4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PROPERTY AND EQUIPMENT, NET Table 6.1: Details of Property and Equipment, Net As of December 31, 2024 As of December 31, 2023 Gross Carrying Amount Accumulated Depreciation and Amortization Net Carrying Value Gross Carrying Amount Accumulated Depreciation and Amortization Net Carrying Value (in thousands) Furniture and equipment $ 17,239 $ (13,617) $ 3,622 $ 16,213 $ (13,363) $ 2,850 Leasehold improvement 3,396 (2,735) 661 3,211 (2,604) 607 Total $ 20,635 $ (16,352) $ 4,283 $ 19,424 $ (15,967) $ 3,457 Table 6.2: Depreciation and Amortization Expense For the year ended December 31, 2024 2023 (in thousands) Depreciation and amortization $ 1,646 $ 2,2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GOODWILL As discussed in Note 2 – Significant Accounting Policies , we reported two operating and reportable segments: Security Solutions and Secure Networks. The two operating and reportable segments represent the reporting units for purposes of testing goodwill. The goodwill balance was $17.9 million as of December 31, 2024, and 2023, of which $3.0 million is allocated to the Security Solutions segment and $14.9 million is allocated to the Secure Networks segment. The net assets attributable to the reporting units are determined based upon the estimated assets and liabilities attributable to the reporting units in deriving its free cash flows. For fiscal year 2024, we performed a qualitative assessment of our reporting units and identified that it is more likely than not that the estimated fair value of the reporting units exceeds their carrying value and thus, we did not proceed to the two-step goodwill impairment test. For fiscal year 2023, we performed a qualitative assessment of our reporting units and identified that it is more likely than not that the estimated fair value of our Security Solutions reporting unit exceeded its carrying value. In contrast, based on the initial qualitative assessment of our Secure Networks reporting unit, we determined that it is not more likely than not that the fair value of this reporting unit exceeds its carrying value, therefore we performed a quantitative impairment test. Based on the quantitative assessment of our Secure Networks reporting unit as of December 31, 2023, the estimated fair value exceeded its carrying value. Based on the results of our annual impairment test of goodwill performed, the estimated fair value of our respective reporting units exceeded their respective carrying value, and no impairment charges were taken during the years ended December 31,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INTANGIBLE ASSETS, NET Table 8.1: Details of Intangible Assets, Net Estimated useful life As of December 31, 2024 As of December 31, 2023 Gross Carrying Amount Accumulated Amortization Net Carrying Value Gross Carrying Amount Accumulated Amortization Net Carrying Value (in thousands) Acquired technology 8 years $ 3,630 $ (1,550) $ 2,080 $ 3,630 $ (1,097) $ 2,533 Customer relationships 3 years 40 (40) — 40 (32) 8 Software development costs 2 - 5 years 27,366 (15,761) 11,605 35,312 (12,256) 23,056 Subtotal 31,036 (17,351) 13,685 38,982 (13,385) 25,597 In-process software development costs (1) 16,725 — 16,725 14,019 — 14,019 Total $ 47,761 $ (17,351) $ 30,410 $ 53,001 $ (13,385) $ 39,616 (1) In-process software development costs are costs for software that is not yet available for its intended use or general release to customers as of balance sheet date, thus not yet amortized. In 2024, there were selected capital software projects for which the Company decided to discontinue the development and/or sale of all or part of certain solutions and certain projects that the Company ceased use before the end of its useful life. As a result of the Company's decision to abandon the associated software, the Company wrote off $11.7 million of the previously capitalized software costs, of which $5.3 million was recorded as "Impairment loss on intangible assets" under cost of sales within the Security Solutions segment, and $6.4 million was recorded as "Impairment loss on intangible assets" under operating expenses in the Company's consolidated statements of operations during the fiscal year ended December 31, 2024. In 2023, as a result of the impairment assessment, the Company identified conditions demonstrating impairment of certain software development costs and an impairment charge of $0.5 million was reported as "Impairment loss on intangible assets" under operating expenses in the Company's consolidated statements of operations during the fiscal year ended December 31, 2023. The Company did not recognize any impairment charges on other intangible assets for the periods presented. Table 8.2: Amortization Expense For the year ended December 31, 2024 2023 (in thousands) Amortization expense related to: Software development costs - cost of sales (1) $ 6,015 $ 2,840 Software development costs - research and development 2,286 1,623 Other intangible assets - general and administrative 461 467 Total $ 8,762 $ 4,930 (1) Amortization expense for software development costs related to assets to be sold, leased, or otherwise marketed are charged under cost of sales on the consolidated statements of operations. Table 8.3: Estimated Future Amortization Expense of Intangible Assets, Net As of December 31, 2024 (in thousands) Year Ending December 31, 2025 $ 5,692 Year Ending December 31, 2026 3,698 Year Ending December 31, 2027 2,658 Year Ending December 31, 2028 1,373 Year Ending December 31, 2029 264 Thereafter — Total (1) $ 13,685 (1) This does not include amortization of in-process software development costs, as estimation of the timing of future amortization expenses would be impractical. Actual amortization expense in future periods could differ from these estimates as a result of impairments, future releases, future acquisitions, divestitures, and other fa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COMPON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THER BALANCE SHEET COMPONENTS</t>
        </is>
      </c>
      <c r="B4" s="4" t="inlineStr">
        <is>
          <t xml:space="preserve">OTHER BALANCE SHEET COMPONENTS Table 9.1: Details of Other Assets As of December 31, 2024 2023 (in thousands) Prepaid expenses – long-term portion $ 4,975 $ 593 Investment (1) 3,000 — Restricted cash 139 136 Other 75 156 Other assets $ 8,189 $ 885 (1) In March 2024, the Company made a $3.0 million investment in a privately held company via a simple agreement for future equity. The Company elected to apply the fair value option on this investment. The Company believes the fair value option best reflects the economics of the underlying transaction. The fair value of this investment was based on non-marketable observable inputs, which represent Level 3 measurement within the fair value hierarchy. Changes in the fair value of this investment are recognized within "Other Income (Expenses)" on the consolidated statements of operations, if any. During fiscal year 2024, there were no changes in the fair value of this investment. Table 9.2: Details of Accounts Payable and Other Accrued Liabilities As of December 31, 2024 2023 (in thousands) Accounts payable $ 1,153 $ 8,307 Accrued payables 3,147 5,443 Accounts payable and other accrued liabilities $ 4,300 $ 13,750 Table 9.3: Details of Other Current Liabilities As of December 31, 2024 2023 (in thousands) Other accrued liabilities $ 829 $ 1,427 Restructuring expenses accrual 37 400 Other 436 497 Other current liabilities $ 1,302 $ 2,3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OBLIGATIONS</t>
        </is>
      </c>
      <c r="B1" s="2" t="inlineStr">
        <is>
          <t>12 Months Ended</t>
        </is>
      </c>
    </row>
    <row r="2">
      <c r="B2" s="2" t="inlineStr">
        <is>
          <t>Dec. 31, 2024</t>
        </is>
      </c>
    </row>
    <row r="3">
      <c r="A3" s="3" t="inlineStr">
        <is>
          <t>Debt Disclosure [Abstract]</t>
        </is>
      </c>
      <c r="B3" s="4" t="inlineStr">
        <is>
          <t xml:space="preserve"> </t>
        </is>
      </c>
    </row>
    <row r="4">
      <c r="A4" s="4" t="inlineStr">
        <is>
          <t>DEBT AND OTHER OBLIGATIONS</t>
        </is>
      </c>
      <c r="B4" s="4" t="inlineStr">
        <is>
          <t>DEBT AND OTHER OBLIGATIONS Revolving Credit Facility On December 30, 2022 (the "Closing Date"), we entered into a Credit Agreement (the "Credit Agreement"), by and among the Company, as borrower, Xacta Corporation, ubIQuity.com,inc, Teloworks, Inc., and Telos Identity Management Solutions, LLC, as guarantors, the lenders party thereto (the "Lenders"), and JPMorgan Chase Bank N.A., as administrative agent for the Lenders (in such capacity, the "Agent"). The Credit Agreement provides for a $30.0 million senior secured revolving credit facility with a maturity date of December 30, 2025, with the option of issuing letters of credit thereunder with a sub-limit of $5.0 million, and with an uncommitted expansion feature of up to $30.0 million of additional revolver capacity (the "Loan"). The Loan is subject to acceleration in the event of customary events of default. The Company has not drawn any amount under the Loan. Borrowings under the Credit Agreement will accrue interest, at our option, at one of three variable rates, plus a specified margin. We can elect to borrow at (i) the Alternative Base Rate, plus 0.9%; (ii) Adjusted Daily Simple Secured Overnight Financing Rate ("SOFR"), plus 1.9%; and (iii) Adjusted Term SOFR, plus 1.9%, as such capitalized terms are defined and calculated in the Credit Agreement. The Company may elect to convert borrowings from one type of borrowing to another type per the terms of the Credit Agreement. After the occurrence and during the continuance of any event of default, the interest rate may increase by an additional 2.0%. We are obligated to pay accrued interest (i) with respect to amounts accruing interest based on the Alternative Base Rate, each calendar quarter and on the maturity date, (ii) with respect to amounts accruing interest based on Adjusted Daily Simple SOFR, on each one month anniversary of the borrowing and on the maturity date, and (iii) with respect to amounts accruing interest based on Adjusted Term SOFR, at the end of the period specified per the Credit Agreement and on the maturity date. Upon five, three, or one days' prior notice, as applicable, we may prepay any portion or the entire amount of the Loan. We paid and could pay costs and customary fees, including a closing fee, commitment fees and letter of credit participation fee, if any, payable to the Agent and Lenders, as applicable, in connection with the Loan. The Loan under the Credit Agreement is collateralized by substantially all of the Company's assets, including the Company's pledge of its domestic and material foreign subsidiary equity interests. The Loan has various covenants that may, among other things, affect our ability to create, incur, assume or suffer any indebtedness, merge into or consolidate with another entity, acquire entity interests, sell or transfer certain assets, enter into certain arrangements (such as sale and leaseback and swap agreements) or restrictive agreements, pay dividends and make certain restricted payments, and amend material documents related to any subordinated indebtedness and corporate agreements. The Credit Agreement also requires certain financial covenants to maintain a Senior Leverage Ratio on the last day of any fiscal quarter, no greater than 3 to 1. We were in compliance with all covenants as of December 31, 2024. The occurrence of an event of default under the Credit Agreement could result in the Loan and other obligations becoming immediately due and payable and allow the Lenders to exercise all rights and remedies available to them under the Credit Agreement. On April 12, 2023, the Credit Agreement was amended to exclude from collateral the (i) amount collectible from a third party related to an Accounts Receivable Purchase Agreement and (ii) receivables generated by the Company from the sale of goods supplied to this third party in an amount not to exceed $25.0 million. Other Financing Obligations We entered into a Master Purchase Agreement ("MPA") with a third-party buyer ("Buyer") for $9.1 million ("Assignment Price") relating to software licenses under a specific delivery order ("DO") with our customer resulting in proceeds from other financing obligations of $9.1 million in November 2022. Under the MPA, we sold, assigned and transferred all of our rights, title and interest in (i) the DO payments from the customer and (ii) the underlying licenses. The DO covers a base period with an option for the customer to exercise three (3) additional 12-month periods through January 2026. The DO payments assigned to the Buyer are billable to the customer at the beginning of the base period and for each option year exercised. On February 9, 2023, the customer notified us that it would not exercise the first option period under the DO. The MPA provides that, if the customer terminates the DO for non-renewal and the Buyer reasonably concludes that the customer's actions constitute grounds for filing a claim with the customer's contracting officer, Buyer and Telos will cooperate in preparing such a claim, which would be filed in Telos' name. During the third quarter of 2024, the Buyer, through Telos, filed a claim against the customer. The Company transferred all the rights, title and interest in the underlying licenses in exchange for the extinguishment of the outstanding financing obligations. The Company evaluated the transfer of the underlying licenses as consideration paid for the outstanding financing obligations under ASC 470-10, Debt , and the provisions of the MPA, and concluded that the transaction resulted in an extinguishment of debt. The Company recorded the difference between the carrying value of the Company's debt instrument and the underlying licenses as a gain on early extinguishment of other financing obligations. The Company reported a gain of $1.4 million, which was recorded as "Other income" in the consolidated statements of operations during the year ended December 31, 2023. No gain was reported for the fiscal year ended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Capital Stock Our authorized capital stock consists of 250,000,000 shares of common stock, $0.001 par value per share, and 10,000,000 shares of preferred stock, $0.01 par value per share. As of December 31, 2024, and 2023, there were 72,514,652 and 70,239,890 shares of common stock issued and outstanding, respectively. There were no shares of preferred stock issued and outstanding on either date. Shares Repurchases On May 24, 2022, the Company announced that the Board of Directors approved a new share repurchase program ("SRP") authorizing the Company to repurchase up to $50.0 million of its common stock. Pursuant to this authorization, the Company may repurchase shares of its common stock on a discretionary basis from time to time through open market purchases. The repurchase program has no expiration date and may be modified, suspended, or terminated at any time. There were no share repurchases during the year ended December 31, 2024, and 2023. As of December 31, 2024, there was $38.7 million of the authorization remaining for future common stock repurchases under the SRP. Accumulated Other Comprehensive Loss Table 11.1: Details of Changes in Accumulated Other Comprehensive Loss by Category Foreign currency translation adjustment Pension liability adjustment Total (in thousands) Balance as of December 31, 2022 $ (162) $ 107 $ (55) Other comprehensive loss, net of tax (5) — (5) Balance as of December 31, 2023 (167) 107 (60) Other comprehensive loss, net of tax (8) (61) (69) Balance as of December 31, 2024 $ (175) $ 46 $ (1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3"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Washington, District of Columb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On May 8, 2023, the Company amended the 2016 LTIP with an additional 6,000,000 shares available for issuance, increasing the total number of shares available to 13,459,913. Further, on May 21, 2024, the Company authorized an additional 8,500,000 shares to be available under the Amended and Restated 2016 LTIP, increasing the total number of shares available for issuance under the 2016 LTIP to 21,959,913 shares. As of December 31, 2024, approximately 1.0 million shares of our common stock were reserved for future grants under the 2016 LTIP, as amended. The Company records stock-based compensation related to accrued compensation in which it intends to settle in shares of the Company's common stock. However, it is the Company's discretion whether this compensation will ultimately be paid in stock or cash, as it has the right to dictate the form of these payments up until the date they are paid. Stock-based compensation expense recognized for restricted stock units and stock options granted to employees and non-employees is included in the consolidated statements of operations, net of adjustments. There were no income tax benefits recognized on the stock-based compensation expense for these periods. Table 12.1: Details of Stock Compensation Expense by Category For the Year Ended December 31, 2024 2023 (in thousands) Cost of sales - services $ 828 $ 900 Research and development (121) 1,989 General and administrative (1) 20,704 21,507 Total $ 21,411 $ 24,396 (1) Stock-based compensation expense related to stock options was $0.1 million and $0.3 million for the years ended December 31, 2024 and 2023. Restricted Stock Table 12.2: Restricted Stock Unit Activity Service-Based RSU Performance-Based RSU Total Weighted-Average Grant Date Fair Value Unvested outstanding units as of December 31, 2023 2,132,613 43,800 2,176,413 $ 5.07 Granted 1,844,223 10,730,226 12,574,449 3.47 Vested (1,910,651) — (1,910,651) 4.41 Forfeited, cancelled, or expired (114,082) (90,796) (204,878) 9.25 Unvested outstanding units as of December 31, 2024 1,952,103 10,683,230 12,635,333 $ 3.52 On May 16, 2024, the Company granted PSUs that could be settled in up to 1,335,281 shares of its common stock to certain senior executives and employees that will vest upon achieving certain operational milestones prior to January 1, 2027. On May 28, 2024, the Company granted PSUs to certain senior executives and employees that could settle in up to 2,499,945 shares of its common stock. These PSUs may vest only if the Company achieves certain financial performance targets for fiscal year 2025. The Company also granted PSUs containing market conditions to certain executives that could settle in up to 6,875,000 shares of its common stock. These PSUs with market conditions may vest, in whole or in part, only if the Company's closing common stock price remains at or above certain specified stock prices for 50 consecutive calendar days prior to January 1, 2027. Our key assumptions used to calculate the grant date fair value of the PSU awards with market condition granted in fiscal year 2024 include a performance period of 2.59 years, an expected volatility of 83.9%, and a risk-free rate of 4.70%. The fair value for these market condition PSUs at the grant date ranges between $2.62 - $3.75, and the derived service periods ranges between 0.63 - 1.31 years. On December 1, 2024, the Company granted PSUs to an employee that could settle in up to 20,000 shares of its common stock and may vest upon achieving certain operational milestones prior to January 1, 2028. As of December 31, 2024, the intrinsic value of the RSUs and PSUs outstanding, exercisable, and vested or expected to vest was $43.2 million. Total unrecognized compensation cost related to unvested RSUs and PSUs was $17.0 million as of December 31, 2024, of which $2.0 million relates to PSUs that were not probable of achievement. The remaining $15.0 million of unrecognized compensation cost is expected to be recognized on a straight-line basis over a weighted-average remaining vesting period of 0.7 years. In the second quarter of 2024, the performance targets for outstanding PSUs granted prior to 2024 were not probable of being achieved. Therefore, the Company recorded a cumulative catch-up adjustment for the change in its probability assessment, resulting in a $1.2 million decrease in stock-based compensation expense. This was recorded as a stock-based compensation adjustment under R&amp;D expenses and SG&amp;A expenses in the Company's statements of operations for the year ended December 31, 2024. The performance period for these PSUs ended during the third quarter of 2024. Stock Options Table 12.3: Stock Option Activity Stock Options Outstanding Weighted-Average Exercise Price Weighted-Average Remaining Contractual Term Aggregate Intrinsic Value Outstanding option balance as of December 31, 2023 400,000 $ 1.80 9.4 $ 740,000 Granted — — Exercised (113,000) 1.80 Forfeited, cancelled, or expired — — Outstanding option balance as of December 31, 2024 287,000 $ 1.80 8.4 $ 464,940 Exercisable stock option as of December 31, 2024 287,000 $ 1.80 8.4 $ 464,940 The Company uses the Black-Scholes option pricing model to calculate the estimated fair value of stock options on the date of grant. Option awards are generally granted with an exercise price equal to the market price of the Company's stock at the date of grant. The following weighted-average assumptions are used in the Black-Scholes valuation model to estimate the fair value of stock option awards, as granted. • Expected term of the option – For options granted to employees and directors, the Company estimates the term over which option holders are expected to hold their stock option by using the "simplified method" in accordance with Staff Accounting Bulletin ("SAB") No. 107, Share-Based Payments , and SAB No. 110, Simplified Method for Plain Vanilla Share Options , to calculate the expected term of stock options determined to be "plain vanilla." The Company's stock option exercise history does not provide a reasonable basis to compute the expected term for stock options. Under this approach, the expected term is presumed to be a midpoint between the vesting date and the contractual end of the stock option grant. For options granted to non-employees, the Company elected to use the contractual term as the expected term. • Risk-free interest rate – Based on the daily yield curve rates for U.S. Treasury obligations with terms that approximate the expected term of the stock options. • Expected volatility – Due to the absence of the Company's historical price volatility for the expected contractual term of the stock options, the Company utilized the historical price volatility of a peer group. • Expected dividend yield – The Company has not declared dividends, nor does it expect to in the foreseeable future. Therefore, a zero value was assumed for the expected dividend yield. Our key assumptions used to calculate the fair value of the stock options granted in fiscal year 2023 include an expected term ranging from 5.5 to 10 years, expected volatility between 30.7% - 35.1%, and a risk-free rate of 3.5%. The weighted-average fair value of the underlying stock options at the grant date was $1.06. There were no new stock options granted in fiscal year 2024. The aggregate intrinsic value is calculated as the difference between the exercise price of the underlying stock option awards and the quoted closing price of the Company's common stock as of December 31, 2024. The fair value of the stock options is expensed on a straight-line basis over the vesting period of one year, including the stock options granted to directors, as the next annual stockholders meeting is expected to occur at the same approximate time each year. As of December 31, 2024, there were no unrecognized compensation costs related to non-vested stock o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lease office space facilities and equipment under non-cancelable operating and finance leases with various expiration dates, some of which contain renewal options. The Company's lease portfolio is comprised of two major classes. The lease of the Ashburn facility is accounted for as a finance lease. Under this lease agreement, the basic rent increases by a fixed 2.5% escalation annually, expiring on May 28, 2029. The other office spaces and equipment leased are accounted for as operating leases. Table 13.1: Details of Lease Costs For the Year Ended December 31, 2024 2023 (in thousands) Operating lease cost $ 277 $ 541 Short-term lease cost (1) 53 55 Finance lease cost Amortization of finance lease assets 1,221 1,221 Interest on finance lease liabilities 527 611 Total finance lease cost 1,748 1,832 Total lease costs $ 2,078 $ 2,428 (1) Leases that have terms of 12 months or less. Table 13.2: Future Minimum Lease Payments Operating Leases Finance Leases (in thousands) Year Ending December 31, 2025 $ 245 $ 2,314 Year Ending December 31, 2026 252 2,372 Year Ending December 31, 2027 166 2,431 Year Ending December 31, 2028 26 2,492 Year Ending December 31, 2029 — 1,049 Thereafter — — Total minimum lease payments 689 10,658 Less: Imputed interest (61) (1,140) Total lease obligations 628 9,518 Less: Current portion of lease obligations (210) (1,877) Long-term lease obligations $ 418 $ 7,641 Table 13.3: Weighted-Average Remaining Lease Terms and Discount Rates For the Year Ended December 31, 2024 2023 Weighted average remaining lease term (in years): Finance leases 4.3 years 5.3 years Operating leases 2.8 years 3.4 years Weighted average discount rate: Finance leases 5.04% 5.04% Operating leases 6.04% 5.75% Table 13.4: Supplemental Cash Flow Information Related to Leases For the Year Ended December 31, 2024 2023 (in thousands) Cash paid for amounts included in the measurement of lease liabilities: Operating cash flows related to operating leases $ 275 $ 585 Operating cash flows related to finance leases 528 611 Financing cash flows related to finance leases 1,730 1,592 </t>
        </is>
      </c>
    </row>
    <row r="5">
      <c r="A5" s="4" t="inlineStr">
        <is>
          <t>LEASES</t>
        </is>
      </c>
      <c r="B5" s="4" t="inlineStr">
        <is>
          <t xml:space="preserve">LEASES We lease office space facilities and equipment under non-cancelable operating and finance leases with various expiration dates, some of which contain renewal options. The Company's lease portfolio is comprised of two major classes. The lease of the Ashburn facility is accounted for as a finance lease. Under this lease agreement, the basic rent increases by a fixed 2.5% escalation annually, expiring on May 28, 2029. The other office spaces and equipment leased are accounted for as operating leases. Table 13.1: Details of Lease Costs For the Year Ended December 31, 2024 2023 (in thousands) Operating lease cost $ 277 $ 541 Short-term lease cost (1) 53 55 Finance lease cost Amortization of finance lease assets 1,221 1,221 Interest on finance lease liabilities 527 611 Total finance lease cost 1,748 1,832 Total lease costs $ 2,078 $ 2,428 (1) Leases that have terms of 12 months or less. Table 13.2: Future Minimum Lease Payments Operating Leases Finance Leases (in thousands) Year Ending December 31, 2025 $ 245 $ 2,314 Year Ending December 31, 2026 252 2,372 Year Ending December 31, 2027 166 2,431 Year Ending December 31, 2028 26 2,492 Year Ending December 31, 2029 — 1,049 Thereafter — — Total minimum lease payments 689 10,658 Less: Imputed interest (61) (1,140) Total lease obligations 628 9,518 Less: Current portion of lease obligations (210) (1,877) Long-term lease obligations $ 418 $ 7,641 Table 13.3: Weighted-Average Remaining Lease Terms and Discount Rates For the Year Ended December 31, 2024 2023 Weighted average remaining lease term (in years): Finance leases 4.3 years 5.3 years Operating leases 2.8 years 3.4 years Weighted average discount rate: Finance leases 5.04% 5.04% Operating leases 6.04% 5.75% Table 13.4: Supplemental Cash Flow Information Related to Leases For the Year Ended December 31, 2024 2023 (in thousands) Cash paid for amounts included in the measurement of lease liabilities: Operating cash flows related to operating leases $ 275 $ 585 Operating cash flows related to finance leases 528 611 Financing cash flows related to finance leases 1,730 1,5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EMPLOYEE BENEFIT PLAN Telos sponsors a defined contribution employee savings plan (the "Plan") under which substantially all full-time employees are eligible to participate. As of December 31, 2024, the Plan held 1,609,480 shares of Telos common stock. We matched one-half of employee contribution to the Plan up to a maximum of 4% of such employee's eligible annual base salary. Prior to September 2023, Telos' contributions vested at the rate of 20% each year, with full vesting occurring after completion of five years of service. Effective September 1, 2023, we changed our Telos-contributed matching funds to a two Our total contributions to the Plan for 2024 and 2023 were $2.1 million for both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able 15.1: Components of Provision for Income Taxes For the Year Ended December 31, 2024 2023 (in thousands) Current provision Federal $ — $ — State 21 (19) Foreign 5 — Total current 26 (19) Deferred tax expense Federal 46 32 State (46) 23 Total deferred — 55 Provision for income taxes $ 26 $ 36 Table 15.2: Reconciliation of Statutory Tax Rate to Actual Tax Rate For the Year Ended December 31, 2024 2023 Computed expected income tax provision 21.0 % 21.0 % State income taxes, net of federal income tax benefit 3.3 3.6 Change in valuation allowance for deferred tax assets (23.1) 7.5 Cumulative deferred adjustments 1.0 — Provision to return adjustments — (0.1) Other permanent differences (0.1) (0.2) Stock-based compensation (0.7) (41.2) Section 162(m) limitation - covered employees (3.9) 9.5 Uncertain tax positions (0.5) 0.5 R&amp;D credit 2.9 (0.7) Effective tax rate (0.1 %) (0.1 %) Table 15.3: Components of Deferred Tax Assets and Liabilities As of December 31, 2024 2023 (in thousands) Deferred tax assets: Accounts receivable, principally due to allowance for doubtful accounts $ 14 $ 70 Allowance for inventory obsolescence and amortization 60 203 Accrued liabilities not currently deductible 763 1,133 Stock-based compensation 2,734 1,352 Accrued compensation 783 2,457 Lease liabilities 2,594 2,906 Goodwill 28,122 30,947 Capitalized research and development costs 10,116 2,992 Net operating loss carryforwards - federal 15,101 8,402 Net operating loss carryforwards - state 2,672 1,522 R&amp;D tax credit 4,856 3,647 Amortization and depreciation — 252 Total gross deferred tax assets 67,815 55,883 Less valuation allowance (67,117) (54,999) Total deferred tax assets, net of valuation allowance 698 884 Deferred tax liabilities: Right-of-use assets (1,510) (1,697) Amortization and depreciation (1) — Total deferred tax liabilities (1,511) (1,697) Net deferred tax liabilities $ (813) $ (813) Table 15.4: Valuation Allowance Activity For the Year Ended December 31, 2024 2023 (in thousands) Balance at beginning of year $ 54,999 $ 57,559 Additions (reductions) 12,118 (2,560) Balance at end of year $ 67,117 $ 54,999 We establish a valuation allowance for deferred tax assets if, based on the weight of available evidence, it is more likely than not that some portion or all of the deferred tax assets will not be realized. The realization of deferred tax assets is dependent upon the generation of future taxable income. We considered projected future taxable income, tax planning strategies, and reversal of taxable temporary differences in making this assessment. Based on available evidence, we have determined that a valuation allowance is required as of December 31, 2024, and 2023 against the net of our deferred tax assets and liabilities to the extent that only a deferred tax liability related to indefinite-lived goodwill remains on our consolidated balance sheets on December 31, 2024, and 2023. On December 31, 2024, for federal income tax purposes, there was approximately a $71.9 million net operating loss available to be carried forward to offset future taxable income. Approximately $10.6 million of these net operating loss carryforwards expire in 2037, the remaining will be carried forward indefinitely. As of December 31, 2024, there was approximately $6.1 million of R&amp;D credit carryover which begins to expire in 2033. Certain tax attributes of the Company, including net operating losses and credits, would be subject to a limitation should an ownership change as defined under Section 382 of the Internal Revenue Code of 1986, as amended, occur. The limitations resulting from a change in ownership could affect the Company's ability to utilize its tax attributes. A study was completed in 2020 which confirmed that no limitation applies to the Company's tax attributes as of December 31, 2020. We believe that ownership activity since December 31, 2020, would not result in limitation sufficient to result in the expiration of unused attributes. Under the provisions of ASC 740, we determined that there were approximately $1.5 million and $1.2 million of unrecognized tax benefits as of December 31, 2024, and 2023, respectively. There was no tax benefit included on the unrecognized tax benefits as of December 31, 2024. There was $0.01 million of tax benefits included in the balance of unrecognized tax benefits as of December 31, 2023, that if recognized, would impact the effective tax rate. Also included in the balance of unrecognized tax benefits as of December 31, 2024, and 2023 were $1.5 million and $1.2 million, respectively, of tax benefits that, if recognized, would not impact the effective tax rate due to the Company's valuation allowance. We report interest and penalties as a component of income tax expense. There was no accrued interest and penalties related to the unrecognized tax benefits as of December 31, 2024. The Company had accrued interest and penalties related to the unrecognized tax benefits of $0.01 million, which was recorded in other liabilities as of December 31, 2023. We believe that the total amounts of unrecognized tax benefits will not significantly increase or decrease within the next 12 months. The period for which tax years are open with regards to unrecognized tax benefits, 2013 to 2024, has not been extended beyond the applicable statute of limitations. We file income tax returns in the U.S. federal jurisdiction and are subject to the continuous examination of our income tax returns by the Internal Revenue Service ("IRS") and other tax authorities. The applicable statute of limitations is no longer open for audit or examination for the years before 2021 for federal income taxes in the U.S. We were notified by the IRS in September 2024 regarding an audit of our 2021 federal income tax return. As of the date of these financial statements, the audit is still ongoing and no final determination or audit report has been issued. Table 15.5: Reconciliation of the Beginning and Ending Amounts of Unrecognized Tax Benefit For the Year Ended December 31, 2024 2023 (in thousands) Balance at beginning of year $ 1,228 $ 1,357 Increase (decrease) in prior year tax positions 123 (169) Increase related to current year tax positions 177 131 Decrease related to lapse of statutes (13) (91) Balance at end of year $ 1,515 $ 1,2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LOSS PER SHARE For the period of net loss, potentially dilutive securities are not included in the calculation of diluted net (loss)/earnings per share because to do so would be anti-dilutive. Table 16.1: Potentially Dilutive Securities For the Year Ended December 31, 2024 2023 (in thousands) Unvested restricted stock and restricted stock units 834 687 Total 834 687 As of December 31, 2024, and 2023, PSUs of 10,683,230 and 43,800, respectively, have been excluded in the calculation of the potentially dilutive securities above because issuance of such shares are contingent upon the satisfaction of certain conditions which were not satisfied by the end of the reporting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Emmett J. Wood, the brother of our Chairman and CEO, had been an employee of ours since 1996. In January 2023, he tendered his resignation as an employee effective February 7, 2023. The amounts paid to him as total compensation in 2023, including stock awards and other benefits, was $0.2 million. One of the Company's directors served as a consultant to the Company under a consultancy agreement that expired on December 31, 2023. The Company, at its election, paid the director a fixed amount, in the form of RSUs, for his services from January 1 through June 30, 2023. On January 3, 2023, the Company granted the director 16,859 RSUs, one-half of which vested on March 3, 2023, and the other half vested on May 18, 2023. From July 1 through December 31, 2023, the director was paid a firm-fixed monthly retainer fee, plus additional fees and contingent bonus payments upon achievement of certain contract goals, payable in cash. Cash payments made for his consulting services were $0.1 million for the year ended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As noted in Note 2 – Significant Accounting Policies , we conduct our operations through two reportable and operating segments: Security Solutions and Secure Networks. • Our Security Solutions segment is primarily focused on cybersecurity, cloud and identity solutions, and secure messaging through Xacta, Telos Automated Message Handling System ("AMHS") and Telos ID offerings. We recognize revenue on contracts from providing various system platforms in the cloud, on-premises, and in hybrid cloud environments, as well as software sales or software-as-a-service. Revenue associated with the segment's custom solutions is recognized as work progresses or upon delivery of services and products. Fluctuation in revenue from period to period is the result of the volume of software sales, and the progress or completion of cloud and/or cybersecurity solutions during the period. Other segment expenses relate to labor, material, and overhead costs. Software sales generally yield higher margins. Gross profit and margin are a function of operational efficiency on security solutions and changes in the volume of software sales. • Our Secure Networks segment provides secure networking architectures and solutions to our customers through secure mobility solutions, and network management and defense services. Revenue is recognized over time as the work progresses on contracts related to managing network services and information delivery. Contract costs include labor, material, and overhead costs. Variances in costs recognized from period to period primarily reflect increases and decreases in activity levels on individual contracts. Table 18.1: Results of Operations by Business Segment For the Year Ended December 31, 2024 2023 Security Solutions Secure Networks Total Security Solutions Secure Networks Total (in thousands) Revenues $ 76,760 $ 31,512 $ 108,272 $ 77,416 $ 67,962 $ 145,378 Cost of sales Impairment loss on intangible assets (1) 5,333 — 5,333 — — — Depreciation and amortization (1) 6,396 8 6,404 3,532 12 3,544 Stock-based compensation expense (1) 667 161 828 668 232 900 Other segment items (2) 36,685 24,593 61,278 33,602 54,390 87,992 Total cost of sales 49,081 24,762 73,843 37,802 54,634 92,436 Gross profit 27,679 6,750 34,429 39,614 13,328 52,942 Operating expenses Research and development expenses 8,442 11,760 Selling, general and administrative expenses 75,487 81,010 Impairment loss on intangible assets 6,373 487 Total operating expenses 90,302 93,257 Operating loss (55,873) (40,315) Other income 4,023 6,715 Interest expense (644) (786) Loss before income taxes (52,494) (34,386) Provision for income taxes (26) (36) Net loss $ (52,520) $ (34,422) (1) The significant segment expense categories and amounts align with the segment-level information regularly provided to the CODM. (2) Other segment items for each reportable segment include direct labor, direct subcontractor costs, direct materials and inventory, other direct non-labor costs, fringes, overhead, and facility costs. We measure each segment's profitability based on gross profit. The CODM evaluates the segment's performance based on metrics, such as segment revenues and gross profit, to align with our strategies and objectives, and provide a framework to allocate resources between the segments. We account for inter-segment sales and transfers as if the sales or transfers were to third parties, that is, at current market prices, if any. There were no inter-segment sales and transfers during fiscal years 2024 and 2023. Interest income, interest expense, other income and expense items, and income taxes, as reported in the consolidated financial statements, are not part of the segment profitability measure and are primarily recorded at the corporate level. Management does not utilize total assets by segment, nor provide segment asset information to the CODM, to evaluate segment performance or allocate resources. As a result, assets are not tracked by segment, and therefore, total assets by segment are not disclos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may be a party to litigation or claims arising in the ordinary course of business, including those relating to employment matters, relationships with clients and contractors, intellectual property disputes, and other business matters. These legal proceedings seek various remedies, including claims for monetary damages in varying amounts, none of which are considered material, or are unspecified as to amount. Although the outcome of any such matter is inherently uncertain and may be materially adverse, based on current information, management believes that the outcome of such known matters will not have a material adverse effect on the Company's financial condition and results of operations. Management does not believe that there are any litigation or claims that would have a material adverse effect on the business, or the consolidated financial statements of the Company as of December 31, 2024. Other - Government Contracts As a U.S. government contractor, we are subject to various audits and investigations by the U.S. government to determine whether our operations are being conducted in accordance with applicable regulatory requirements. U.S. government investigations of our operations, whether relating to government contracts or conducted for other reasons, could result in administrative, civil, or criminal liabilities, including repayments, fines or penalties being imposed upon us, suspension, proposed debarment, debarment from eligibility for future U.S. government contracting, or suspension of export privileges. Suspension or debarment could have a material adverse effect on us because of our dependence on contracts with the U.S. government. U.S. government investigations often take years to complete and many result in no adverse action against us. We also provide products and services to customers outside of the United States, which are subject to U.S. and foreign laws and regulations and foreign procurement policies and practices. Our compliance with local regulations or applicable U.S. government regulations also may be audited or investiga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able 20.1: Details of Cash, Cash Equivalent, and Restricted Cash As of December 31, 2024 2023 (in thousands) Cash and cash equivalents $ 54,578 $ 99,260 Restricted cash (1) 139 136 Cash, cash equivalents, and restricted cash $ 54,717 $ 99,396 (1) Restricted cash consists of a commercial money market account held as a deposit on the Ashburn lease and is recorded under "Other assets" on the Consolidated Balance Sheets. Table 20.2: Supplemental Cash Flow Information For the Year Ended December 31, 2024 2023 (in thousands) Cash paid during the year for: Interest $ 563 $ 693 Income taxes 132 147 Non-cash investing and financing activities: Operating lease ROU assets obtained in exchange for operating lease liabilities $ 626 $ 125 Capital expenditure activity in accounts payable and other accrued liabilities 309 341 Issuance of common stock for 401K match 1,619 1,943 Intangible assets transferred to extinguish other financing obligations — 7,0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52520</v>
      </c>
      <c r="C4" s="7" t="n">
        <v>-3442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4" t="inlineStr">
        <is>
          <t>Total revenue</t>
        </is>
      </c>
      <c r="B3" s="7" t="n">
        <v>108272</v>
      </c>
      <c r="C3" s="7" t="n">
        <v>145378</v>
      </c>
    </row>
    <row r="4">
      <c r="A4" s="4" t="inlineStr">
        <is>
          <t>Impairment loss on intangible assets</t>
        </is>
      </c>
      <c r="B4" s="6" t="n">
        <v>5333</v>
      </c>
      <c r="C4" s="6" t="n">
        <v>0</v>
      </c>
    </row>
    <row r="5">
      <c r="A5" s="4" t="inlineStr">
        <is>
          <t>Depreciation and amortization</t>
        </is>
      </c>
      <c r="B5" s="6" t="n">
        <v>6404</v>
      </c>
      <c r="C5" s="6" t="n">
        <v>3544</v>
      </c>
    </row>
    <row r="6">
      <c r="A6" s="4" t="inlineStr">
        <is>
          <t>Total cost of sales</t>
        </is>
      </c>
      <c r="B6" s="6" t="n">
        <v>73843</v>
      </c>
      <c r="C6" s="6" t="n">
        <v>92436</v>
      </c>
    </row>
    <row r="7">
      <c r="A7" s="4" t="inlineStr">
        <is>
          <t>Gross profit</t>
        </is>
      </c>
      <c r="B7" s="6" t="n">
        <v>34429</v>
      </c>
      <c r="C7" s="6" t="n">
        <v>52942</v>
      </c>
    </row>
    <row r="8">
      <c r="A8" s="3" t="inlineStr">
        <is>
          <t>Operating expenses:</t>
        </is>
      </c>
      <c r="B8" s="4" t="inlineStr">
        <is>
          <t xml:space="preserve"> </t>
        </is>
      </c>
      <c r="C8" s="4" t="inlineStr">
        <is>
          <t xml:space="preserve"> </t>
        </is>
      </c>
    </row>
    <row r="9">
      <c r="A9" s="4" t="inlineStr">
        <is>
          <t>Research and development expenses</t>
        </is>
      </c>
      <c r="B9" s="6" t="n">
        <v>8442</v>
      </c>
      <c r="C9" s="6" t="n">
        <v>11760</v>
      </c>
    </row>
    <row r="10">
      <c r="A10" s="4" t="inlineStr">
        <is>
          <t>Selling, general and administrative expenses</t>
        </is>
      </c>
      <c r="B10" s="6" t="n">
        <v>75487</v>
      </c>
      <c r="C10" s="6" t="n">
        <v>81010</v>
      </c>
    </row>
    <row r="11">
      <c r="A11" s="4" t="inlineStr">
        <is>
          <t>Impairment loss on intangible assets</t>
        </is>
      </c>
      <c r="B11" s="6" t="n">
        <v>6373</v>
      </c>
      <c r="C11" s="6" t="n">
        <v>487</v>
      </c>
    </row>
    <row r="12">
      <c r="A12" s="4" t="inlineStr">
        <is>
          <t>Total operating expenses</t>
        </is>
      </c>
      <c r="B12" s="6" t="n">
        <v>90302</v>
      </c>
      <c r="C12" s="6" t="n">
        <v>93257</v>
      </c>
    </row>
    <row r="13">
      <c r="A13" s="4" t="inlineStr">
        <is>
          <t>Operating loss</t>
        </is>
      </c>
      <c r="B13" s="6" t="n">
        <v>-55873</v>
      </c>
      <c r="C13" s="6" t="n">
        <v>-40315</v>
      </c>
    </row>
    <row r="14">
      <c r="A14" s="4" t="inlineStr">
        <is>
          <t>Other income</t>
        </is>
      </c>
      <c r="B14" s="6" t="n">
        <v>4023</v>
      </c>
      <c r="C14" s="6" t="n">
        <v>6715</v>
      </c>
    </row>
    <row r="15">
      <c r="A15" s="4" t="inlineStr">
        <is>
          <t>Interest expense</t>
        </is>
      </c>
      <c r="B15" s="6" t="n">
        <v>-644</v>
      </c>
      <c r="C15" s="6" t="n">
        <v>-786</v>
      </c>
    </row>
    <row r="16">
      <c r="A16" s="4" t="inlineStr">
        <is>
          <t>Loss before income taxes</t>
        </is>
      </c>
      <c r="B16" s="6" t="n">
        <v>-52494</v>
      </c>
      <c r="C16" s="6" t="n">
        <v>-34386</v>
      </c>
    </row>
    <row r="17">
      <c r="A17" s="4" t="inlineStr">
        <is>
          <t>Provision for income taxes</t>
        </is>
      </c>
      <c r="B17" s="6" t="n">
        <v>-26</v>
      </c>
      <c r="C17" s="6" t="n">
        <v>-36</v>
      </c>
    </row>
    <row r="18">
      <c r="A18" s="4" t="inlineStr">
        <is>
          <t>Net loss</t>
        </is>
      </c>
      <c r="B18" s="7" t="n">
        <v>-52520</v>
      </c>
      <c r="C18" s="7" t="n">
        <v>-34422</v>
      </c>
    </row>
    <row r="19">
      <c r="A19" s="3" t="inlineStr">
        <is>
          <t>Net loss per share:</t>
        </is>
      </c>
      <c r="B19" s="4" t="inlineStr">
        <is>
          <t xml:space="preserve"> </t>
        </is>
      </c>
      <c r="C19" s="4" t="inlineStr">
        <is>
          <t xml:space="preserve"> </t>
        </is>
      </c>
    </row>
    <row r="20">
      <c r="A20" s="4" t="inlineStr">
        <is>
          <t>Basic (in dollars per share)</t>
        </is>
      </c>
      <c r="B20" s="8" t="n">
        <v>-0.73</v>
      </c>
      <c r="C20" s="8" t="n">
        <v>-0.5</v>
      </c>
    </row>
    <row r="21">
      <c r="A21" s="4" t="inlineStr">
        <is>
          <t>Diluted (in dollars per share)</t>
        </is>
      </c>
      <c r="B21" s="8" t="n">
        <v>-0.73</v>
      </c>
      <c r="C21" s="8" t="n">
        <v>-0.5</v>
      </c>
    </row>
    <row r="22">
      <c r="A22" s="3" t="inlineStr">
        <is>
          <t>Weighted-average share outstanding:</t>
        </is>
      </c>
      <c r="B22" s="4" t="inlineStr">
        <is>
          <t xml:space="preserve"> </t>
        </is>
      </c>
      <c r="C22" s="4" t="inlineStr">
        <is>
          <t xml:space="preserve"> </t>
        </is>
      </c>
    </row>
    <row r="23">
      <c r="A23" s="4" t="inlineStr">
        <is>
          <t>Basic (in shares)</t>
        </is>
      </c>
      <c r="B23" s="6" t="n">
        <v>71850</v>
      </c>
      <c r="C23" s="6" t="n">
        <v>69256</v>
      </c>
    </row>
    <row r="24">
      <c r="A24" s="4" t="inlineStr">
        <is>
          <t>Diluted (in shares)</t>
        </is>
      </c>
      <c r="B24" s="6" t="n">
        <v>71850</v>
      </c>
      <c r="C24" s="6" t="n">
        <v>69256</v>
      </c>
    </row>
    <row r="25">
      <c r="A25" s="4" t="inlineStr">
        <is>
          <t>Services</t>
        </is>
      </c>
      <c r="B25" s="4" t="inlineStr">
        <is>
          <t xml:space="preserve"> </t>
        </is>
      </c>
      <c r="C25" s="4" t="inlineStr">
        <is>
          <t xml:space="preserve"> </t>
        </is>
      </c>
    </row>
    <row r="26">
      <c r="A26" s="4" t="inlineStr">
        <is>
          <t>Total revenue</t>
        </is>
      </c>
      <c r="B26" s="7" t="n">
        <v>103581</v>
      </c>
      <c r="C26" s="7" t="n">
        <v>135175</v>
      </c>
    </row>
    <row r="27">
      <c r="A27" s="4" t="inlineStr">
        <is>
          <t>Cost of sales</t>
        </is>
      </c>
      <c r="B27" s="6" t="n">
        <v>59271</v>
      </c>
      <c r="C27" s="6" t="n">
        <v>83159</v>
      </c>
    </row>
    <row r="28">
      <c r="A28" s="4" t="inlineStr">
        <is>
          <t>Products</t>
        </is>
      </c>
      <c r="B28" s="4" t="inlineStr">
        <is>
          <t xml:space="preserve"> </t>
        </is>
      </c>
      <c r="C28" s="4" t="inlineStr">
        <is>
          <t xml:space="preserve"> </t>
        </is>
      </c>
    </row>
    <row r="29">
      <c r="A29" s="4" t="inlineStr">
        <is>
          <t>Total revenue</t>
        </is>
      </c>
      <c r="B29" s="6" t="n">
        <v>4691</v>
      </c>
      <c r="C29" s="6" t="n">
        <v>10203</v>
      </c>
    </row>
    <row r="30">
      <c r="A30" s="4" t="inlineStr">
        <is>
          <t>Cost of sales</t>
        </is>
      </c>
      <c r="B30" s="7" t="n">
        <v>2835</v>
      </c>
      <c r="C30" s="7" t="n">
        <v>573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ompany’s processes to assess, identify, and manage material cybersecurity risks We developed an ISO/IEC 27001-certified Information Security Management System (“ISMS”) designed to enhance our corporate security measures, identify and mitigate information security risks, and protect and preserve the confidentiality, integrity, and continued availability of all information owned by the Company and that of its customers and suppliers in our control. Our ISO certification can be verified on the BSI Group website using certificate number IS 649202. Our ISMS includes developing, implementing, and continually improving policies and procedures designed to safeguard information and ensure the availability of critical data and systems. These policies cover areas such as requiring secure coding practices and a secure development lifecycle process, monthly information security awareness training for all employees and enhanced training for specialized personnel, review and assessment by external, independent third parties, who certify and report on our weaknesses and internal response preparedness for the entire Company, and the performance of daily vulnerability scanning of our network infrastructure as well as annual third-party penetration testing. Our cybersecurity risk assessment, identification, and management process consists of a dedicated Governance Risk and Compliance ("GRC") team, within our Information Security organization, that implements a repeatable, ISO/IEC 27001-compliant methodology to asses and track cybersecurity risk. This team, reporting to and working with the Chief Information Security Officer ("CISO"), identifies, tracks, and updates cybersecurity risks that threaten the Company directly and through third parties. The GRC team collaborates closely with risk owners throughout the Company, vendors, and suppliers, working with them in an effort to ensure their risks are identified, documented, and mitigated in a timely fashion. In addition to our active ISO/IEC 27001 certification, the Company also assesses itself against the National Institute of Standards and Technology Special Publication 800-171 as required by the Defense Federal Acquisition Regulation Supplement. In accordance with our ISMS, we also actively monitor known threats that could affect our products and services and work with our suppliers to provide us with real-time reports of threats or vulnerabilities that may affect our enterprise-wide systems. Our program also includes a cyber incident response plan that provides controls and procedures for timely and accurate reporting of any material cybersecurity incident, as well as a business continuity plan that is designed to provide a clear framework for how the Company can continue in the event of any significant disruption in an effort to ensure that we can offer the same level of security, support, and excellence to all our customers. In the normal course, our Security and GRC teams engage assessors, consultants, and other third parties to assist in various cyber-related matters. For example, to maintain our ISO certification, the Company utilizes an external third party to conduct yearly audits of its ISMS. Our Information Security organization also leverages third-party advisors, as appropriate, for various tasks, such as conducting annual third-party penetration testing. We conduct an enterprise risk assessment that includes an assessment of cybersecurity risk in context with other enterprise-level risks. Furthermore, our CISO and our General Counsel regularly discuss cybersecurity risk mitigation. We carry errors and omissions insurance that provides some protection against the potential losses arising from a cybersecurity incident. For additional information regarding potential cybersecurity risks, see relevant business and operational risks under Item 1A, "Risk Factors , " of this Annual Report on Form 10-K. In the last three years, we have not experienced a material information security breach incident or any penalties or settlements related to the same, and the expenses we have incurred from information security breach incidents were immaterial.</t>
        </is>
      </c>
    </row>
    <row r="5">
      <c r="A5" s="4" t="inlineStr">
        <is>
          <t>Cybersecurity Risk Management Processes Integrated [Flag]</t>
        </is>
      </c>
      <c r="B5" s="4" t="inlineStr">
        <is>
          <t>true</t>
        </is>
      </c>
    </row>
    <row r="6">
      <c r="A6" s="4" t="inlineStr">
        <is>
          <t>Cybersecurity Risk Management Processes Integrated [Text Block]</t>
        </is>
      </c>
      <c r="B6" s="4" t="inlineStr">
        <is>
          <t>We developed an ISO/IEC 27001-certified Information Security Management System (“ISMS”) designed to enhance our corporate security measures, identify and mitigate information security risks, and protect and preserve the confidentiality, integrity, and continued availability of all information owned by the Company and that of its customers and suppliers in our control. Our ISO certification can be verified on the BSI Group website using certificate number IS 649202. Our ISMS includes developing, implementing, and continually improving policies and procedures designed to safeguard information and ensure the availability of critical data and systems. These policies cover areas such as requiring secure coding practices and a secure development lifecycle process, monthly information security awareness training for all employees and enhanced training for specialized personnel, review and assessment by external, independent third parties, who certify and report on our weaknesses and internal response preparedness for the entire Company, and the performance of daily vulnerability scanning of our network infrastructure as well as annual third-party penetration testing.</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has oversight responsibility with respect to risk management and reviews matters with management as part of management’s regular Board reporting. The Board of Directors has delegated responsibility for information security and cybersecurity risk oversight to the Audit Committee. In accordance with its charter, the Audit Committee discharges these responsibilities through various processes, including the option to use third-party advisers as and when it deems appropriate, and discusses with management the Company’s major policies with respect to risk assessment and risk management. The Audit Committee regularly reports the results of these discussions to the Board of Directors. As noted above, the CISO reports to the Audit Committee at each regular Audit Committee meeting on the status of cybersecurity risk assessment, identification and management, as well as reporting information security incidents as they occur, if material, and providing periodic briefings about our information security program, our internal response preparedness, and assessments led by outside advisors. The Chair of the Audit Committee, in turn, reports on these topics to the Board of Directors as and when deemed necessary and/or material. Overall, our Board contains two directors with work experience related to cybersecurity issues or oversight.</t>
        </is>
      </c>
    </row>
    <row r="11">
      <c r="A11" s="4" t="inlineStr">
        <is>
          <t>Cybersecurity Risk Board Committee or Subcommittee Responsible for Oversight [Text Block]</t>
        </is>
      </c>
      <c r="B11" s="4" t="inlineStr">
        <is>
          <t>The Board of Directors has oversight responsibility with respect to risk management and reviews matters with management as part of management’s regular Board reporting. The Board of Directors has delegated responsibility for information security and cybersecurity risk oversight to the Audit Committee.</t>
        </is>
      </c>
    </row>
    <row r="12">
      <c r="A12" s="4" t="inlineStr">
        <is>
          <t>Cybersecurity Risk Process for Informing Board Committee or Subcommittee Responsible for Oversight [Text Block]</t>
        </is>
      </c>
      <c r="B12" s="4" t="inlineStr">
        <is>
          <t>As noted above, the CISO reports to the Audit Committee at each regular Audit Committee meeting on the status of cybersecurity risk assessment, identification and management, as well as reporting information security incidents as they occur, if material, and providing periodic briefings about our information security program, our internal response preparedness, and assessments led by outside advisors. The Chair of the Audit Committee, in turn, reports on these topics to the Board of Directors as and when deemed necessary and/or material. Overall, our Board contains two directors with work experience related to cybersecurity issues or oversight.</t>
        </is>
      </c>
    </row>
    <row r="13">
      <c r="A13" s="4" t="inlineStr">
        <is>
          <t>Cybersecurity Risk Role of Management [Text Block]</t>
        </is>
      </c>
      <c r="B13" s="4" t="inlineStr">
        <is>
          <t>Our Information Security team, led by our CISO, is responsible for assessing and managing material cybersecurity risks. Certifications held by the Information Security team include CompTIA A+, Network+, Security+, CyberSecurity Analyst+ ("CYSA+"), Pentest+, Advanced Security Practitioner ("CASP"), EC-Council Certified Ethical Hacker ("CEH"), Certified Security Analyst ("ECSA"), Computer Hacking Forensic Investigator ("CHFI"), Associate Chief Information Security Officer ("ACCISO"), CMMC-AB Registered Practitioner ("RP"), ISC2 Certified Information Systems Security Professional ("CISSP"), Systems Security Certified Practitioner ("SSCP"), ISACA Certified Information Security Manager ("CISM"), PCAP – Certified Associate Python Programmer, &amp; eLearnSecurity Junior Penetration Tester ("eJPT"). Our CISO’s background includes over 18 years of experience in IT and Information Security. His formal education includes a Master’s degree in Cybersecurity and Information Assurance and a Bachelor’s degree in Computer Forensics. Certifications held by the CISO include CompTIA A+, Network+, &amp; Security+, Microsoft Technology Associate ("MTA"), CMMC-AB RP, ISO 27001 Certified Lead Implementer Professional, EC-Council CEH &amp; CHFI, ISACA Certified Data Privacy Solutions Engineer ("CDPSE") &amp; Certified Information Security Manager ("CISM"), ISC2 CISSP, and Offensive Security Certified Professional ("OSCP"). Our CISO reports to our Chief Information Technology Officer ("CITO"), who in turn reports to our Chief Executive Officer ("CEO"). Each of our CITO and our CEO have extensive experience in cybersecurity matters. Our CISO provides reports to the Audit Committee of our Board of Directors on a standing basis at each Audit Committee meeting, and as otherwise requested by the Chair of the Audit Committee or as determined necessary by the CISO or other members of senior management. The CISO is personally involved in, and responsible for, the risk assessment, identification and management process described abov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ISO provides reports to the Audit Committee of our Board of Directors on a standing basis at each Audit Committee meeting, and as otherwise requested by the Chair of the Audit Committee or as determined necessary by the CISO or other members of senior management. The CISO is personally involved in, and responsible for, the risk assessment, identification and management process described above.</t>
        </is>
      </c>
    </row>
    <row r="16">
      <c r="A16" s="4" t="inlineStr">
        <is>
          <t>Cybersecurity Risk Management Expertise of Management Responsible [Text Block]</t>
        </is>
      </c>
      <c r="B16" s="4" t="inlineStr">
        <is>
          <t>Certifications held by the Information Security team include CompTIA A+, Network+, Security+, CyberSecurity Analyst+ ("CYSA+"), Pentest+, Advanced Security Practitioner ("CASP"), EC-Council Certified Ethical Hacker ("CEH"), Certified Security Analyst ("ECSA"), Computer Hacking Forensic Investigator ("CHFI"), Associate Chief Information Security Officer ("ACCISO"), CMMC-AB Registered Practitioner ("RP"), ISC2 Certified Information Systems Security Professional ("CISSP"), Systems Security Certified Practitioner ("SSCP"), ISACA Certified Information Security Manager ("CISM"), PCAP – Certified Associate Python Programmer, &amp;amp; eLearnSecurity Junior Penetration Tester ("eJPT"). Our CISO’s background includes over 18 years of experience in IT and Information Security. His formal education includes a Master’s degree in Cybersecurity and Information Assurance and a Bachelor’s degree in Computer Forensics. Certifications held by the CISO include CompTIA A+, Network+, &amp;amp; Security+, Microsoft Technology Associate ("MTA"), CMMC-AB RP, ISO 27001 Certified Lead Implementer Professional, EC-Council CEH &amp;amp; CHFI, ISACA Certified Data Privacy Solutions Engineer ("CDPSE") &amp;amp; Certified Information Security Manager ("CISM"), ISC2 CISSP, and Offensive Security Certified Professional ("OSCP").</t>
        </is>
      </c>
    </row>
    <row r="17">
      <c r="A17" s="4" t="inlineStr">
        <is>
          <t>Cybersecurity Risk Process for Informing Management or Committees Responsible [Text Block]</t>
        </is>
      </c>
      <c r="B17" s="4" t="inlineStr">
        <is>
          <t>Our CISO provides reports to the Audit Committee of our Board of Directors on a standing basis at each Audit Committee meeting, and as otherwise requested by the Chair of the Audit Committee or as determined necessary by the CISO or other members of senior management. The CISO is personally involved in, and responsible for, the risk assessment, identification and management process described abov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 of Consolidation</t>
        </is>
      </c>
      <c r="B4" s="4" t="inlineStr">
        <is>
          <t>Basis of Presentation and Principle of Consolidation The accompanying consolidated financial statements include the accounts of Telos and its subsidiaries (see Note 1 – Organization ), all of whose issued and outstanding share capital is wholly-owned directly and indirectly by the Telos Corporation. All intercompany transactions have been eliminated in consolidation.</t>
        </is>
      </c>
    </row>
    <row r="5">
      <c r="A5" s="4" t="inlineStr">
        <is>
          <t>Basis of Comparison</t>
        </is>
      </c>
      <c r="B5" s="4" t="inlineStr">
        <is>
          <t>Basis of Comparison Certain reclassifications have been made to the prior year's consolidated financial statements to conform to the current year's presentation. In the current year, we reclassified sales and marketing expenses and general and administrative expenses, and presented them together as selling, general and administrative ("SG&amp;A") expenses on the consolidated statements of operations. In addition, we presented impairment loss as a separate line item from research and development ("R&amp;D") expenses on the consolidated statements of operations. The reclassifications had no impact on gross profit, total operating expenses or net loss in the consolidated statement of operations.</t>
        </is>
      </c>
    </row>
    <row r="6">
      <c r="A6" s="4" t="inlineStr">
        <is>
          <t>Segment Reporting</t>
        </is>
      </c>
      <c r="B6" s="4" t="inlineStr">
        <is>
          <t>Segment Reporting Operating segments are defined as components of an enterprise for which separate discrete financial information is available and evaluated regularly by the chief operating decision maker ("CODM"), or decision-making group, in deciding how to allocate resources and assess performance. We identified our Chief Executive Officer as the CODM.</t>
        </is>
      </c>
    </row>
    <row r="7">
      <c r="A7" s="4" t="inlineStr">
        <is>
          <t>Use of Estimates</t>
        </is>
      </c>
      <c r="B7" s="4" t="inlineStr">
        <is>
          <t>Use of Estimates Preparing consolidated financial statements in conformity with U.S. GAAP requires management to make estimates and assumptions that affect the reported amounts of revenue, expenses, assets and liabilities, and disclosure of contingent assets and liabilities. The Company regularly assesses these estimates; however, actual results could differ from those estimates. We base our estimates on historical experience, currently available information, and various other assumptions that we believe are reasonable under the circumstances. Management evaluates these estimates and assumptions on an ongoing basis, including those relating to revenue recognition on cost estimation on certain contracts, allowance for credit losses, inventory obsolescence, valuation allowance for deferred tax assets, income taxes, certain assumptions related to share-based compensation, valuation and impairment of intangible assets and goodwill, restructuring expenses accruals, and contingencies. Actual results could differ from those estimates. The impact of changes in estimates is recorded in the period in which they become known.</t>
        </is>
      </c>
    </row>
    <row r="8">
      <c r="A8" s="4" t="inlineStr">
        <is>
          <t>Concentrations</t>
        </is>
      </c>
      <c r="B8" s="4" t="inlineStr">
        <is>
          <t>Concentrations Financial instruments that subject us to concentrations of credit risk consist primarily of cash and cash equivalents, and accounts receivable. In consideration that a large amount of our working capital and total assets are held in cash and cash equivalents, we are exposed to credit risk in the event of default by the financial institutions to the extent of the amounts held in excess of federal insurance limits. Due to the financial strength and high credit quality of the financial institutions where the accounts are held, we do not believe that this credit risk makes it reasonably possible that a near-term severe impact risk of loss will occur. The Company's receivables are primarily due from the U.S. government, or from prime contractors to whom we are subcontractors and the end customer is the U.S. government, and are generally considered collectable from the perspective of the customer's ability to pay. We believe that the credit risk associated with our receivables is limited due to the creditworthiness of our customers. We maintain an allowance for estimated potential credit losses.</t>
        </is>
      </c>
    </row>
    <row r="9">
      <c r="A9" s="4" t="inlineStr">
        <is>
          <t>Cash and Cash Equivalents</t>
        </is>
      </c>
      <c r="B9" s="4" t="inlineStr">
        <is>
          <t>Cash and Cash Equivalents We consider all highly liquid investments with an original maturity of three months or less at the date of purchase to be cash equivalents. Restricted cash represents funds that are held in our money market account but precluded from use of general business needs through contractual requirements. We report our restricted cash balance within "Other assets" on the consolidated balance sheets, see Note 9 – Other B a lance Sheet Comp onents .</t>
        </is>
      </c>
    </row>
    <row r="10">
      <c r="A10" s="4" t="inlineStr">
        <is>
          <t>Contract Balances</t>
        </is>
      </c>
      <c r="B10" s="4" t="inlineStr">
        <is>
          <t>Contract Balances The timing of revenue recognition may differ from the timing of billing and cash receipts from customers. Amounts are invoiced as work progresses, either at periodic intervals or upon achievement of contractual milestones. We record a contract asset when revenue is recognized prior to invoicing, or a contract liability when cash is received in advance or when milestone payments from customers exceed revenue earned to date. We recognize revenue in accordance with ASC Topic 606, "Revenue from Contracts with Customers." The unit of account in ASC 606 is a performance obligation, which is a promise in a contract with a customer to transfer a good or service to the customer. The Company follows the five-step model for recognizing revenue that includes identifying the contract with the customer, determining the performance obligation(s), determining the transaction price, allocating the transaction price to the performance obligation(s), and recognizing revenue as the performance obligations are satisfied. Timing of the satisfaction of performance obligations varies across our businesses due to our diverse product and service mix, customer base, and contractual terms. Significant judgment can be required in determining certain performance obligations, and these determinations could change the amount of revenue and profit recorded in a given period. Our contracts may have a single performance obligation or multiple performance obligations. When there are multiple performance obligations within a contract, we allocate the transaction price, net of any discounts, to each performance obligation based on the standalone selling price of the product or service underlying each performance obligation. Our contracts with the U.S. government are generally subject to the Federal Acquisition Regulation and the price is typically based on estimated or actual costs plus a reasonable profit margin. As such, the standalone selling price of products or services in our contracts with the U.S. government is typically equal to the selling price stated in the contract. For non-U.S. government contracts with multiple performance obligations, the standalone selling price is the observable price of a good or service when Telos sells that good or service separately in similar circumstances and to similar customers. Contracts are routinely and often modified to account for changes in contract requirements, specifications, quantities, or price. Depending on the nature of the modification, we determine whether to account for the modification as an adjustment to the existing contract or as a new contract. Generally, modifications are not distinct from the existing contract due to the significant interrelatedness of the performance obligations and are therefore accounted for as an adjustment to the existing contract, and recognized as a cumulative adjustment to revenue (as either an increase or reduction of revenue) based on the modification's effect on progress toward completion of a performance obligation. The majority of our revenue is recognized over time, as control is transferred continuously to our customers, who receive and consume benefits as we perform. Revenue transferred to customers over time accounted for 81% and 84% of our revenue for the years ended December 31, 2024, and 2023, respectively. All of our business groups earn services revenue under a variety of contract types, including time and materials, firm-fixed-price, firm-fixed-price level of effort, and cost-plus fixed-fee contract types, which may include variable consideration. Revenue is recognized using a variety of input and output methods that approximate the progress towards complete satisfaction of the performance obligation; including cost incurred, labor hours expended, and time-elapsed measures for our fixed-price stand ready obligations. For certain contracts, revenue is recognized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This continuous transfer of control to the customer is supported by clauses in our contracts with U.S. government customers whereby the customer may terminate a contract for convenience and then pay for costs incurred plus a profit, at which time the customer would take control of any work in process. For non-U.S. government contracts where we perform as a subcontractor and our order includes similar FAR provisions as the prime contractor's order from the U.S. government, continuous transfer of control is likewise supported by such provisions. For other non-U.S. government customers, continuous transfer of control to such customers is also supported due to general terms in our contracts and rights to recover damages, which would include, among other potential damages, the right to payment for our work performed to date plus a reasonable profit. For performance obligations in which control does not continuously transfer to the customer, we recognize revenue at the point in time in which each performance obligation is fully satisfied. This coincides with the point in time the customer obtains control of the transferred product or service, which typically occurs upon customer acceptance or receipt of the product or service, given that we maintain control of the product or service until that point. Revenue transferred to customers at a point in time accounted for 19% and 16% of our revenue for the years ended December 31, 2024, and 2023, respectively. Orders for the sale of software licenses may contain multiple performance obligations, such as maintenance, training, or consulting services, which are typically delivered over time, consistent with the transfer of control disclosed above for the provision of services. When an order contains multiple performance obligations, we allocate the transaction price to the performance obligations based on the standalone selling price of the product or service underlying each performance obligation. The standalone selling price represents the amount we would sell the product or service to a customer on a standalone basis. For certain performance obligations where we are not primarily responsible for fulfilling the promise to provide the goods or services to the customer, do not have inventory risk and have limited discretion in establishing the price for the goods or services, we recognize revenue on a net basis. Contract Estimates Due to the transfer of control over time, revenue is recognized based on progress towards completion of the performance obligation. The selection of the method to measure progress toward completion requires judgment and is based on the nature of the performance obligations. We generally use the cost-to-cost measure of progress on a proportional performance basis for our long-term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which includes both the actual costs already incurred and the estimated costs to complete. Revenues are recorded proportionally as costs are incurred. Due to the nature of the work required to be performed on certain of our performance obligations, the estimation of costs at completion is complex, subject to many variables and requires significant judgment. Contract estimates are based on various assumptions, including labor and subcontractor costs, materials and other direct costs and the complexity of the work to be performed. A significant change in one or more of these estimates could affect the profitability of our contracts. We review and update our contract-related estimates regularly and recognize adjustments in estimated profit on contracts on a cumulative catch-up basis, which may result in an adjustment increasing or decreasing revenue to date on a contract in a particular period that the adjustment is identified. Revenue and profit in future periods of contract performance are recognized using the adjusted estimate. Our contracts may include various types of variable consideration, such as claims (for instance, indirect rate or other equitable adjustments) or incentive fees. We include estimated amounts in the transaction price based on all of the information available to us, including historical information and future estimations, and to the extent it is probable that a significant reversal of cumulative revenue recognized will not occur when any uncertainty associated with the variable consideration is resolved. We have revised and re-submitted several years of incurred cost submissions reflecting certain indirect rate structure changes as a result of regular Defense Contract Audit Agency audits of incurred cost submissions. This resulted in signed final rate agreement letters through fiscal year 2022. We evaluated the resulting changes to revenue under the applicable cost-plus fixed-fee contracts, as variable consideration, and determined the most likely amount to which we expect to be entitled, to the extent that no constraint exists that would preclude recognizing this revenue or result in a significant reversal of cumulative revenue recognized. We included these estimated amounts of variable consideration in the transaction price and as performance on these contracts is complete, if any. An immaterial revenue adjustment was recorded during fiscal years ended December 31, 2024, and 2023. We provide for anticipated losses on contracts during the period when the loss is determined by recording an expense for the total expected costs that exceeds the total estimated revenue for a performance obligation. No contract loss was recorded during the year ended December 31, 2024. We recorded an immaterial contract loss during the year ended December 31, 2023. Historically, most of our contracts do not include award or incentive fees. For incentive fees, we would include such fees in the transaction price to the extent we could reasonably estimate the amount of the fee. With limited historical experience, we have not included any revenue related to incentive fees in our estimated transaction prices. We may include in our contract estimates additional revenue for submitted contract modifications or claims against the customer when we believe we have an enforceable right to the modification or claim, the amount can be estimated reliably and its realization is probable. We consider the contractual/legal basis for the claim (in particular FAR provisions), the facts and circumstances around any additional costs incurred, the reasonableness of those costs and the objective evidence available to support such claims. For our contracts that have an original duration of one year or less, we use the practical expedient applicable to such contracts and do not consider the time value of money. We capitalize sales commissions related to proprietary software and related services that are directly tied to sales. We do not elect the practical expedient to expense as incurred the incremental costs of obtaining a contract if the amortization period would have been one year or less. For the sales commissions that are capitalized, we amortize the asset over the expected customer life, which is based on recent and historical data.</t>
        </is>
      </c>
    </row>
    <row r="11">
      <c r="A11" s="4" t="inlineStr">
        <is>
          <t>Accounts Receivable</t>
        </is>
      </c>
      <c r="B11" s="4" t="inlineStr">
        <is>
          <t>Accounts Receivable Accounts receivable includes the following: Billed Receivables : Billed receivables are balances where an invoice has been prepared and issued and is collectible under standard contract terms. Where we anticipate that an invoice will be issued within a short period of time and where the funds are considered collectible within standard contract terms, we include this balance as billed accounts receivable. Unbilled Receivables : Unbilled receivables are balances that have not yet been billed due to timing, most commonly just a month delayed from the timing of revenue recognition and the actual bill being presented to the customer. The Company has fulfilled all requirements in order to bill the customer and collect the funds. Contract Assets: Contract assets are receivables for which the right to consideration is conditional upon factors other than the passage of time. The timing of these billings is generally driven by contractual terms, which may have billing milestones that are different from revenue recognition milestones. Both billed and unbilled balances are recorded at their face amount less an allowance for credit losses over the contractual payment terms of the receivable. Collectability of these amounts is periodically reviewed based upon management's knowledge and analysis of available information as of the balance sheet date, including any specific circumstances related to overdue balances, length of time that the receivable has been outstanding, historical bad debts and aging trends, and other general and contract specific factors. The allowance for credit losses is adjusted based on such evaluation. Accounts receivable balances are written off against the allowance when management deems the balances uncollectible. Our contract asset balance is recorded at the net amount expected to be billed for services performed once the objective criteria laid out by the contract has been met.</t>
        </is>
      </c>
    </row>
    <row r="12">
      <c r="A12" s="4" t="inlineStr">
        <is>
          <t>Inventories</t>
        </is>
      </c>
      <c r="B12" s="4" t="inlineStr">
        <is>
          <t xml:space="preserve">Inventories Inventories are valued at the lower of cost or net realizable value, where cost is determined using the weighted-average method. The value of inventory is adjusted for damaged, obsolete, excess and slowing-moving inventory. Net realizable value of inventory is estimated based on the historical obsolescence experience and planned usage. </t>
        </is>
      </c>
    </row>
    <row r="13">
      <c r="A13" s="4" t="inlineStr">
        <is>
          <t>Property and Equipment</t>
        </is>
      </c>
      <c r="B13" s="4" t="inlineStr">
        <is>
          <t>Property and Equipment Property and equipment are recorded at cost less accumulated depreciation and amortization. Depreciation is recorded over the assets' estimated useful lives using the straight-line method, which is three Upon sale or retirement of property and equipment, the costs and related accumulated depreciation and amortization are eliminated from the accounts and any gain or loss on such disposition is reflected in the consolidated statements of operations. For the years ended December 31, 2024, and 2023, such amounts are negligible. Repairs and maintenance costs are expensed as incurred. Major renewals and improvements are capitalized and depreciated over their estimated useful lives.</t>
        </is>
      </c>
    </row>
    <row r="14">
      <c r="A14" s="4" t="inlineStr">
        <is>
          <t>Leases</t>
        </is>
      </c>
      <c r="B14" s="4" t="inlineStr">
        <is>
          <t>Leases We determine if an arrangement is a lease and we account for leases in accordance with ASC Topic 842, "Leases." We entered into contractual arrangements primarily for the use of real estate facilities and certain other equipment. We determine the classification of the lease under these arrangements, if any, at inception based on (1) whether the contract involves the use of a distinct identified asset, (2) whether we obtain the right to substantially all the economic benefits from the use of the asset throughout the period, and (3) whether we have a right to direct the use of the asset. Leased property meeting certain criteria is capitalized at the present value of the related minimum lease payments. Amortization of a finance lease ROU asset is computed using the straight-line method over the lesser of the lease term or the useful life of the related asset. In accordance with ASC 842, we recorded operating lease ROU assets, which represent our right to use an underlying asset for the lease term, and operating lease liabilities, which represent our obligation to make lease payments. Our operating leases are generally for equipment and office spaces. The amount of operating lease liabilities due within 12 months are recorded in other current liabilities, with the remaining operating lease liabilities recorded as non-current liabilities in our consolidated balance sheets based on their contractual due dates. The operating lease ROU assets and liabilities are recognized as of the lease commencement date at the present value of the lease payments over the lease term. On lease arrangements where leases include options to extend the term of the lease, we include the impact of the options on the lease term, when we are reasonably certain that we will exercise such options. Most of our leases do not provide an implicit rate that can readily be determined. Therefore, we use a discount rate based on our incremental borrowing rate on all operating leases. Some of our operating leases contain lease and non-lease components, which we account for as a single component. Operating lease expense is recognized as rent expense on a straight-line basis over the lease term, and recorded within our consolidated statement of operations. The related lease payments on short-term lease arrangements (leases of one year or less) are recognized as expense on a straight-line basis over the lease term. ROU assets are assessed for potential impairment whenever there is evidence that events or changes in circumstances indicate that the carrying value of the asset may not be recoverable and the carrying amount of the assets exceeds its estimated fair value.</t>
        </is>
      </c>
    </row>
    <row r="15">
      <c r="A15" s="4" t="inlineStr">
        <is>
          <t>Software Development Costs</t>
        </is>
      </c>
      <c r="B15" s="4" t="inlineStr">
        <is>
          <t>Software Development Costs We account for development costs of software in accordance with ASC Topic 985-20 ("ASC 985-20"), "Software – Costs of Software to be Sold, Leased, or Marketed" and ASC Topic 350-40 ("ASC 350-40") "Internal Use Software," depending on the intended use of the software being developed. Under ASC 985-20, all costs of developing software prior to establishing its technological feasibility are research and development costs and are expensed as incurred. Once technological feasibility has been established, subsequent costs should be capitalized until the software begins to be marketed or is released to customers, after which the capitalized costs should be amortized and reviewed for impairment. Under ASC 350-40, we capitalize certain software development costs when the preliminary project stage is completed and the software has entered the application development stage. Once substantial testing is complete and the software is ready to be used, capitalization of costs ceases. Capitalized software development costs are amortized on a straight-line basis over the estimated economic life of the application, ranging from two ASC 350-40 also requires hosting arrangements that are service contracts to follow the guidance for internal-use software to determine which implementation costs can be capitalized. In accordance with ASC 350-40, (i) capitalized implementation costs are classified in the same balance sheet line item as the amounts prepaid for the related hosting arrangement, (ii) amortization of capitalized implementation costs is presented in the same income statement line item as the service fees for the related hosting arrangement, and (iii) cash flows related to capitalized implementation costs are presented within the same category of cash flow activity as the cash flow for the related hosting arrangements (i.e. operating activity). As of December 31, 2024, and 2023, the net carrying value of the capitalized implementation costs related to hosting arrangements that were incurred during the application development stage aggregated to $0.17 million and $0.23 million, respectively. These costs are related primarily to the implementation of a new enterprise resource planning system. The Company begins amortizing the capitalized implementation costs after all substantial testing is complete and ready for its intended use, and amortized over the expected term of the arrangement on a straight-line basis.</t>
        </is>
      </c>
    </row>
    <row r="16">
      <c r="A16" s="4" t="inlineStr">
        <is>
          <t>Goodwill and Intangible Assets</t>
        </is>
      </c>
      <c r="B16" s="4" t="inlineStr">
        <is>
          <t>Goodwill and Intangible Assets Goodwill is recorded for the difference between the aggregate consideration paid for an acquisition and the fair value of net tangible and intangible assets acquired and liabilities assumed. Goodwill is not amortized, but rather tested for potential impairment. We evaluate the impairment of goodwill in accordance with ASC 350, which requires goodwill to be assessed on at least an annual basis, as of December 31 each year, for impairment using a fair value basis. Between annual evaluations, if events occur or circumstances change that would more likely than not reduce the fair value of the reporting unit below its carrying amount, then impairment must be evaluated. Such circumstances could include, but are not limited to, (1) a significant adverse change in legal factors or business climate, (2) a loss of key contracts or customers, or (3) negative operating performance indicators. The Company performs its goodwill impairment test at the reporting unit level. We may elect to utilize a qualitative assessment to evaluate whether it is more likely than not that the fair value of a reporting unit is less than its carrying value. If an impairment indicator exists based on the qualitative assessment, we perform the quantitative goodwill impairment test. When performing a quantitative impairment test, we calculate the estimated fair value of the reporting unit and compare the results with its respective carrying value, including goodwill. If the estimated fair value is determined to be less than the carrying value, we recognize an impairment loss equal to the difference between the reporting unit's fair value and the reporting unit's carrying value, up to the amount of goodwill associated with the reporting unit. The evaluation is based on the estimation of the fair values at the reporting unit level in comparison to the reporting unit's net asset-carrying values. The Company uses industry-accepted valuation models and set criteria that are reviewed and approved by management. The methodology used to assess impairment is a combination of the income approach (i.e., discounted cash flow ("DCF") method) and the market approach (i.e., Comparable Public Company ("CPC") method) to determine the fair value. In the application of the income approach, the estimated fair value of the reporting unit is determined using a DCF analysis, which requires management's judgment with respect to forecasted revenue streams and operating margins, capital expenditures and the selection and use of an appropriate discount rate commensurate with the risk inherent in each of our reporting unit's current business model. We utilize the weighted average cost of capital as derived by certain assumptions specific to our facts and circumstances as the discount rate. In the application of the market approach, the CPC method uses value multiples or ratio to the reporting accounting data (such as revenue) in measuring the market's perception of the reporting unit's enterprise value. Value multiples or ratio reflect the trends in growth and performance, and the comparable public companies provide a reasonable basis for comparison to the relative investment characteristic of the business being valued. The Company analyzes the relationship between the comparable companies' performance and applies a control premium based on the multiples of comparable companies. The control premium is management's estimate of how much a market participant would be willing to pay over the fair market value in consideration of benefits that flow from control of the entity. The results of the income and market approaches are weighted to determine the estimated fair value of the reporting unit. The weighting is judgmental and is based on the perceived level of appropriateness of the valuation methodology. Estimating the fair value involves the use of assumptions and significant judgments that are based on a number of factors, including actual operating results. A relatively small change in the underlying assumptions may cause a change in the results of the impairment assessment in future periods and, as such, could result in goodwill impairment. The Company's goodwill is amortized and deducted over a 15-year period for tax purposes. See Note 7 – Goodwill for additional information.</t>
        </is>
      </c>
    </row>
    <row r="17">
      <c r="A17" s="4" t="inlineStr">
        <is>
          <t>Impairment of Long-Lived Assets</t>
        </is>
      </c>
      <c r="B17" s="4" t="inlineStr">
        <is>
          <t>Impairment of Long-Lived Assets The Company evaluates its long-lived assets, including property and equipment, for potential impairment whenever there is evidence that events or changes in circumstances indicate that the carrying value may not be recoverable. If such evaluation indicates that the carrying amount of the asset exceeds its estimated future undiscounted cash flows or its estimated fair value, an impairment loss is recognized to reduce the asset's carrying amount to its estimated fair value. Considerable management judgment is necessary to estimate its fair value. Accordingly, actual results could differ from such estimates. No events have been identified that caused an evaluation of the recoverability of long-lived assets. In addition to the recoverability assessment, the Company routinely reviews the remaining lives of its long-lived assets. Any reduction in the useful life assumptions will result in increased depreciation or amortization expense in the period when such determinations are made, as well as in subsequent periods. There are no changes in the estimated useful lives of long-lived assets for the periods presented.</t>
        </is>
      </c>
    </row>
    <row r="18">
      <c r="A18" s="4" t="inlineStr">
        <is>
          <t>Fair Value Measurements</t>
        </is>
      </c>
      <c r="B18" s="4" t="inlineStr">
        <is>
          <t xml:space="preserve">Fair Value Measurements U.S. GAAP provides a framework for measuring fair value and expands disclosures about fair value measurements. The framework requires the valuation of investments using a three-tiered approach. The statement requires fair value measurement to be classified and disclosed in one of the following categories: • Level 1: Unadjusted quoted prices in active markets that are accessible at the measurement date for identical, unrestricted assets and liabilities; • Level 2: Quoted prices in markets that are not active, or inputs which are observable, either directly or indirectly, for substantially the full term of the asset or liability; or • Level 3: Prices or valuation techniques that require inputs that are both significant to the fair value measurement and unobservable (i.e., supported by little or no market activity). This hierarchy requires the use of observable market data, when available, and to minimize the use of unobservable inputs when determining fair value. </t>
        </is>
      </c>
    </row>
    <row r="19">
      <c r="A19" s="4" t="inlineStr">
        <is>
          <t>Research and Development</t>
        </is>
      </c>
      <c r="B19" s="4" t="inlineStr">
        <is>
          <t>Research and Development</t>
        </is>
      </c>
    </row>
    <row r="20">
      <c r="A20" s="4" t="inlineStr">
        <is>
          <t>Selling, General and Administrative Expenses</t>
        </is>
      </c>
      <c r="B20" s="4" t="inlineStr">
        <is>
          <t>Selling, General and Administrative Expenses Selling, general and administrative expenses include general and administrative expenses, as well as direct and indirect sales and marketing expenses. These costs consist primarily of compensation and benefits (including incentive-based compensation), advertising, facilities, and certain types of depreciation and amortization.</t>
        </is>
      </c>
    </row>
    <row r="21">
      <c r="A21" s="4" t="inlineStr">
        <is>
          <t>Advertising Costs</t>
        </is>
      </c>
      <c r="B21" s="4" t="inlineStr">
        <is>
          <t>Advertising Costs</t>
        </is>
      </c>
    </row>
    <row r="22">
      <c r="A22" s="4" t="inlineStr">
        <is>
          <t>Income Taxes</t>
        </is>
      </c>
      <c r="B22" s="4" t="inlineStr">
        <is>
          <t>Income Taxes We account for income taxes in accordance with ASC 740, "Income Taxes." Under ASC 740, deferred tax assets and liabilities are recognized for the estimated future tax consequences of temporary differences and income tax credits. Deferred tax assets and liabilities are measured by applying enacted statutory tax rates that are applicable to the future years in which deferred tax assets or liabilities are expected to be settled or realized for differences between the financial statement carrying amounts and the tax bases of existing assets and liabilities. Any change in tax rates on deferred tax assets and liabilities is recognized in net income in the period in which the tax rate change is enacted. We record a valuation allowance that reduces deferred tax assets when it is "more likely than not" that deferred tax assets will not be realized. We follow the provisions of ASC 740 related to accounting for uncertainty in income taxes. The accounting estimates related to liabilities for uncertain tax positions require us to make judgments regarding the sustainability of each uncertain tax position based on its technical merits. If we determine it is more likely than not that a tax position will be sustained based on its technical merits, we record the impact of the position in our consolidated financial statements at the largest amount that is greater than fifty percent likely of being realized upon ultimate settlement. These estimates are updated at each reporting date based on the facts, circumstances and information available. We are also required to assess at each reporting date whether it is reasonably possible that any significant increases or decreases to our unrecognized tax benefits will occur during the next 12 months.</t>
        </is>
      </c>
    </row>
    <row r="23">
      <c r="A23" s="4" t="inlineStr">
        <is>
          <t>Business Combinations</t>
        </is>
      </c>
      <c r="B23" s="4" t="inlineStr">
        <is>
          <t xml:space="preserve">Business Combinations We evaluate acquisitions to determine whether it is a business combination or an asset acquisition and accounted for under U.S. GAAP using the acquisition method in accordance with ASC 805, Business Combinations . The Company allocates the fair value of purchase consideration to the tangible and intangible assets acquired and liabilities assumed based on their estimated fair values. The excess of the fair value of purchase consideration over the values of these identifiable assets and liabilities, if any, is recorded as goodwill. The accounting for business combinations requires management to make judgments and estimates of the fair value of assets acquired, including the identification and valuation of intangible assets, as well as liabilities and contingencies assumed. Such judgments and estimates directly impact the amount of goodwill recognized in connection with an acquisition. Estimating the fair value of acquired assets and assumed liabilities, including intangibles, requires judgment about expected future cash flows, weighted-average cost of capital, discount rates and expected long-term growth rates. </t>
        </is>
      </c>
    </row>
    <row r="24">
      <c r="A24" s="4" t="inlineStr">
        <is>
          <t>Stock-Based Compensation</t>
        </is>
      </c>
      <c r="B24" s="4" t="inlineStr">
        <is>
          <t xml:space="preserve">Stock-Based Compensation The Company grants stock-based compensation awards under the Amended and Restated 2016 Omnibus Long-Term Incentive Plan (the "2016 LTIP"). Our 2016 LTIP provides for the grant of stock options, stock appreciation rights, restricted stock, restricted stock units, unrestricted stock and dividend equivalent rights to our senior executives, directors, employees, and other eligible service providers. The stock options granted under the 2016 LTIP expire no more than 10 years after the date of grant. The restricted stock units granted are time-based ("Service-Based RSU" or "RSU") and performance-based ("Performance-Based RSU" or "PSU"). The Company issues new shares of common stock upon vesting of the restricted stock units under this plan. • Service-Based RSUs granted to eligible employees as an incentive generally vest in installments over a period of up to three years from the date of grant. The grant date fair value per share is equal to the closing stock price on the date of grant. • Performance-Based RSUs vest upon the achievement of a defined performance target during a defined performance period from the date of grant, or market conditions for its common stock, or certain operational milestone over a prescribed period. The fair value per share of these PSUs is equal to the closing stock price on the date of the grant or the fair value of the award on the grant date as determined through an independent valuation for PSUs with market conditions. In order to reflect the substantive characteristics of these market condition awards, the Company employs a Monte Carlo simulation valuation model to estimate the fair value for each tranche of the grant and corresponding requisite service period of the award. Monte Carlo approaches are a class of computational algorithms that rely on repeated random sampling to compute their results. This approach allows the calculation of the value of such PSUs based on a large number of possible stock price path scenarios. The risk-free rate is based on the U.S. treasury zero-coupon issues in effect at the time of grant over the performance period. The expense for these PSUs is recognized over the derived service period as determined through the Monte Carlo simulation model. Awards granted under the 2016 LTIP vest over the periods determined by the Board of Directors or the Compensation Committee of the Board of Directors, which has the discretion to establish the terms, conditions and criteria of the various awards, including the weighting and vesting schedule of RSUs and the performance conditions applicable to the PSUs. The Company estimates the fair value of stock options on the date of the grant using an option pricing model. The option pricing model takes into consideration the current share price of the underlying common stock, exercise price of the option, expected term, risk-free interest rate and the volatility of share price. These considerations directly affect the amount of compensation expense that will ultimately be recognized. We recognize these stock-based payment transactions when services from the employees, directors and other eligible service providers are received and recognize a corresponding increase in additional paid-in capital in our consolidated balance sheets. The measurement objective for these equity awards is the estimated fair value at the date of grant of the equity instruments that we are obligated to issue when employees, directors and other eligible service providers have rendered the requisite service and satisfied any other conditions necessary to earn the right to benefit from the instruments. </t>
        </is>
      </c>
    </row>
    <row r="25">
      <c r="A25" s="4" t="inlineStr">
        <is>
          <t>Net (Loss) Earnings per Share</t>
        </is>
      </c>
      <c r="B25" s="4" t="inlineStr">
        <is>
          <t>Net (Loss) Earnings per Share Basic net (loss) earnings per share is computed by dividing the net (loss) earnings by the weighted-average number of common shares outstanding for the period, without consideration for potentially dilutive securities. Diluted net (loss) earnings per share is computed by dividing the net (loss) earnings by the weighted-average number of shares of common stock and dilutive common stock equivalents outstanding for the period determined using the treasury-stock and if-converted methods. Dilutive common stock equivalents are comprised of unvested restricted common stock.</t>
        </is>
      </c>
    </row>
    <row r="26">
      <c r="A26" s="4" t="inlineStr">
        <is>
          <t>Other Comprehensive (Loss) Income</t>
        </is>
      </c>
      <c r="B26" s="4" t="inlineStr">
        <is>
          <t>Other Comprehensive (Loss) Income For one of our wholly-owned subsidiaries, the functional currency is the local currency. For this subsidiary, the translation of its foreign currency into U.S. dollars is performed for assets and liabilities using current foreign currency exchange rates in effect at the balance sheet date and for revenue and expense accounts using average foreign currency exchange rates during the periods presented. Translation gains and losses are included in stockholders' equity as a component of accumulated other comprehensive (loss) income.</t>
        </is>
      </c>
    </row>
    <row r="27">
      <c r="A27" s="4" t="inlineStr">
        <is>
          <t>Restructuring Expenses</t>
        </is>
      </c>
      <c r="B27" s="4" t="inlineStr">
        <is>
          <t>Restructuring Expenses The determination of when the Company accrues for involuntary termination benefits under restructuring plans depends on whether the termination benefits are provided under an ongoing benefit arrangement or under a one-time benefit arrangement. The Company accounts for ongoing benefit arrangements, such as those documented by employment agreements, in accordance with ASC 712 ("ASC 712"), "Compensation – Nonretirement Postemployment Benefits." Under ASC 712, liabilities for postemployment benefits are recorded at the time of obligations are probable of being incurred and can be reasonably estimated. When applicable, the Company records such costs into operating expenses. From time to time, the Company initiates restructuring activities to execute management's strategy and optimize its cost structure. Restructuring activities may include streamlining its workforce or realignment of resources to support its business strategies and enhance operational efficiency. 2022 Restructuring Plan In the fourth quarter of 2022, the Company committed to a restructuring plan to streamline its workforce and spending to better align its cost structure with its volume of business. The 2022 restructuring plan reduced the Company's workforce, with a majority of the affected employees separating from the business in early 2023. In connection with this restructuring plan, we incurred restructuring-related costs, including employee severance and related benefit costs. Employee severance and related benefit costs include cash payments, outplacement services and continuing health insurance coverage. Severance costs pursuant to ongoing-benefit arrangements are recognized when probable and reasonably estimated. Other related costs include external consulting and advisory fees related to implementing the restructuring plan. These costs are recognized at fair value in the period in which the costs are incurred. The Company incurred a cumulative amount of $3.9 million of restructuring expenses 2024 Restructuring Plan Beginning in the third quarter of 2024, the Company undertook another restructuring action in an effort to optimize its strategic priorities and cost structure. As part of the 2024 restructuring plan, the Company decided to discontinue the development and/or sale of selected solutions or parts of solutions, which resulted in the impairment of capitalized software assets and a reduction in workforce. The restructuring charges under the 2024 restructuring plan include severance and related benefit costs. The Company accrues severance and related benefit costs under the 2024 restructuring plan when it is probable that a liability exists and the amount is reasonably estimated. As of December 31, 2024, the cumulative amount of incurred severance and benefit costs related to the 2024 restructuring plan was $1.3 million, of which $0.2 million was allocated to the Security Solutions segment and $0.1 million was allocated to the Secure Networks segment. The 2024 restructuring actions were substantially completed in fiscal year 2024 and will be fully paid in early fiscal year 2025. In addition, as a result of the Company's decision to abandon the development or sale of selected solutions in the third quarter of 2024, the Company wrote off $6.4 million of its previously capitalized software assets. This was reported as an impairment loss on intangible assets under operating expenses on the consolidated statement of operations. Table 2.3: Restructuring Expenses and Impairment Loss Statements of Operations For the Year Ended December 31, 2024 2023 (in thousands) 2022 Restructuring Plan: Severance and related benefit costs (adjustments) SG&amp;A $ (10) $ (168) Other related costs SG&amp;A — 1,300 2024 Restructuring Plan: Severance and related benefit costs Cost of sales 341 — Severance and related benefit costs R&amp;D, SG&amp;A 939 — Total restructuring expenses 1,270 1,132 Impairment of intangible assets (1) Impairment loss on intangible assets 6,373 — Total restructuring expenses and impairment loss $ 7,643 $ 1,132 (1) The recoverability evaluation of intangible assets resulted in an $11.7 million impairment loss, of which $5.3 million was recorded under cost of sales for the discontinued parts of certain solutions, and $6.4 million was recorded under operating expenses as a result of the restructuring plan (see Note 8 - Intangible Assets, Net ). At each reporting date, the Company evaluates its restructuring expense accrual to determine if the liabilities reported are still appropriate. Any changes in the estimated costs of executing the approved restructuring plan are reflected in the Company's consolidated statements of operations. Table 2.4: Summary of Changes in Restructuring Expenses Accrual Severance and related benefit costs (1) (in thousands) Balance at December 31, 2023 $ 400 Expenses (adjustments) 1,270 Cash payments (1,633) Balance at December 31, 2024 $ 37 (1) Restructuring-related liabilities are reported as part of "Other current liabilities" in the Company's consolidated balance sheets, see Note 9 - Other Balance Sheet Components for further details.</t>
        </is>
      </c>
    </row>
    <row r="28">
      <c r="A28" s="4" t="inlineStr">
        <is>
          <t>Recently Accounting Pronouncements - Adopted and Not Yet Adopted</t>
        </is>
      </c>
      <c r="B28" s="4" t="inlineStr">
        <is>
          <t>Recently Accounting Pronouncements - Adopted In June 2022, the FASB issued ASU No.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is standard was effective for reporting periods beginning December 15, 2023. The adoption of this ASU did not have a material impact on our consolidated financial position, results of operations, and cash flows. In November 2023, the FASB issued ASU No. 2023-07, "Segment Reporting (Topic 280): Improvements to Reportable Segment Disclosures," which requires improvement on reportable segment disclosure requirements, primarily through enhanced disclosures about significant segment expenses. The standard was effective for fiscal year beginning after December 15, 2023, and requires application on a retrospective basis, and for interim periods within fiscal year beginning after December 15, 2024. We adopted this standard during the fourth quarter of fiscal year ended December 31, 2024, and disclosed the significant segment expense categories that are regularly provided to the CODM on an annual basis, as well as disclosing how segment measures of profit or loss are used by the CODM. The adoption of this standard only affected our disclosures, with no impact on our consolidated financial statements. Recently Accounting Pronouncements - Not Yet Adopted From time to time, new accounting standards are issued by the FASB or other standard-setting bodies, and are adopted by the Company as of the specified accounting date. Unless disclosed below, there are no issued standards not yet effective that are deemed applicable to the Company's consolidated financial statements. In December 2023, the FASB issued ASU No. 2023-09, "Income Taxes (Topic 740): Improvements to Income Tax Disclosure," which requires public entities, on an annual basis, (1) disclose specific categories in the rate reconciliation, and (2) provide additional information for reconciling items that meet a quantitative threshold (if the effect of those reconciling items is equal to or greater than 5% of the amount computed by multiplying pretax income/(loss) by the applicable statutory income tax rate). This ASU will be effective, for public entities, for fiscal years beginning after December 15, 2024, with early adoption permitted. We are currently assessing the impact of the adoption of this ASU on our consolidated financial position, results of operations, and cash flows. In November 2024, the FASB issued ASU 2024-03, "Income Statement – Reporting Comprehensive Income – Expense Disaggregation Disclosures (Topic 220): Disaggregation of Income Statement Expenses." This standard requires additional disclosure of certain amounts included in the expense captions presented on the statement of operations, as well as disclosures about selling expenses. The ASU is effective on a prospective basis, with the option for retrospective application. All public business entities are required to adopt the guidance in annual reporting periods beginning after December 15, 2026, and interim reporting periods beginning after December 15, 2027, with early adoption permitted. We are in the process of assessing the impact of the adoption of this ASU on our consolidated financial statements.</t>
        </is>
      </c>
    </row>
    <row r="29">
      <c r="A29" s="4" t="inlineStr">
        <is>
          <t>Revenue Recognition</t>
        </is>
      </c>
      <c r="B29" s="4" t="inlineStr">
        <is>
          <t>Contract Balances The timing of revenue recognition may differ from the timing of billing and cash receipts from customers. Amounts are invoiced as work progresses, either at periodic intervals or upon achievement of contractual milestones. We record a contract asset when revenue is recognized prior to invoicing, or a contract liability when cash is received in advance or when milestone payments from customers exceed revenue earned to date. We recognize revenue in accordance with ASC Topic 606, "Revenue from Contracts with Customers." The unit of account in ASC 606 is a performance obligation, which is a promise in a contract with a customer to transfer a good or service to the customer. The Company follows the five-step model for recognizing revenue that includes identifying the contract with the customer, determining the performance obligation(s), determining the transaction price, allocating the transaction price to the performance obligation(s), and recognizing revenue as the performance obligations are satisfied. Timing of the satisfaction of performance obligations varies across our businesses due to our diverse product and service mix, customer base, and contractual terms. Significant judgment can be required in determining certain performance obligations, and these determinations could change the amount of revenue and profit recorded in a given period. Our contracts may have a single performance obligation or multiple performance obligations. When there are multiple performance obligations within a contract, we allocate the transaction price, net of any discounts, to each performance obligation based on the standalone selling price of the product or service underlying each performance obligation. Our contracts with the U.S. government are generally subject to the Federal Acquisition Regulation and the price is typically based on estimated or actual costs plus a reasonable profit margin. As such, the standalone selling price of products or services in our contracts with the U.S. government is typically equal to the selling price stated in the contract. For non-U.S. government contracts with multiple performance obligations, the standalone selling price is the observable price of a good or service when Telos sells that good or service separately in similar circumstances and to similar customers. Contracts are routinely and often modified to account for changes in contract requirements, specifications, quantities, or price. Depending on the nature of the modification, we determine whether to account for the modification as an adjustment to the existing contract or as a new contract. Generally, modifications are not distinct from the existing contract due to the significant interrelatedness of the performance obligations and are therefore accounted for as an adjustment to the existing contract, and recognized as a cumulative adjustment to revenue (as either an increase or reduction of revenue) based on the modification's effect on progress toward completion of a performance obligation. The majority of our revenue is recognized over time, as control is transferred continuously to our customers, who receive and consume benefits as we perform. Revenue transferred to customers over time accounted for 81% and 84% of our revenue for the years ended December 31, 2024, and 2023, respectively. All of our business groups earn services revenue under a variety of contract types, including time and materials, firm-fixed-price, firm-fixed-price level of effort, and cost-plus fixed-fee contract types, which may include variable consideration. Revenue is recognized using a variety of input and output methods that approximate the progress towards complete satisfaction of the performance obligation; including cost incurred, labor hours expended, and time-elapsed measures for our fixed-price stand ready obligations. For certain contracts, revenue is recognized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This continuous transfer of control to the customer is supported by clauses in our contracts with U.S. government customers whereby the customer may terminate a contract for convenience and then pay for costs incurred plus a profit, at which time the customer would take control of any work in process. For non-U.S. government contracts where we perform as a subcontractor and our order includes similar FAR provisions as the prime contractor's order from the U.S. government, continuous transfer of control is likewise supported by such provisions. For other non-U.S. government customers, continuous transfer of control to such customers is also supported due to general terms in our contracts and rights to recover damages, which would include, among other potential damages, the right to payment for our work performed to date plus a reasonable profit. For performance obligations in which control does not continuously transfer to the customer, we recognize revenue at the point in time in which each performance obligation is fully satisfied. This coincides with the point in time the customer obtains control of the transferred product or service, which typically occurs upon customer acceptance or receipt of the product or service, given that we maintain control of the product or service until that point. Revenue transferred to customers at a point in time accounted for 19% and 16% of our revenue for the years ended December 31, 2024, and 2023, respectively. Orders for the sale of software licenses may contain multiple performance obligations, such as maintenance, training, or consulting services, which are typically delivered over time, consistent with the transfer of control disclosed above for the provision of services. When an order contains multiple performance obligations, we allocate the transaction price to the performance obligations based on the standalone selling price of the product or service underlying each performance obligation. The standalone selling price represents the amount we would sell the product or service to a customer on a standalone basis. For certain performance obligations where we are not primarily responsible for fulfilling the promise to provide the goods or services to the customer, do not have inventory risk and have limited discretion in establishing the price for the goods or services, we recognize revenue on a net basis. Contract Estimates Due to the transfer of control over time, revenue is recognized based on progress towards completion of the performance obligation. The selection of the method to measure progress toward completion requires judgment and is based on the nature of the performance obligations. We generally use the cost-to-cost measure of progress on a proportional performance basis for our long-term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which includes both the actual costs already incurred and the estimated costs to complete. Revenues are recorded proportionally as costs are incurred. Due to the nature of the work required to be performed on certain of our performance obligations, the estimation of costs at completion is complex, subject to many variables and requires significant judgment. Contract estimates are based on various assumptions, including labor and subcontractor costs, materials and other direct costs and the complexity of the work to be performed. A significant change in one or more of these estimates could affect the profitability of our contracts. We review and update our contract-related estimates regularly and recognize adjustments in estimated profit on contracts on a cumulative catch-up basis, which may result in an adjustment increasing or decreasing revenue to date on a contract in a particular period that the adjustment is identified. Revenue and profit in future periods of contract performance are recognized using the adjusted estimate. Our contracts may include various types of variable consideration, such as claims (for instance, indirect rate or other equitable adjustments) or incentive fees. We include estimated amounts in the transaction price based on all of the information available to us, including historical information and future estimations, and to the extent it is probable that a significant reversal of cumulative revenue recognized will not occur when any uncertainty associated with the variable consideration is resolved. We have revised and re-submitted several years of incurred cost submissions reflecting certain indirect rate structure changes as a result of regular Defense Contract Audit Agency audits of incurred cost submissions. This resulted in signed final rate agreement letters through fiscal year 2022. We evaluated the resulting changes to revenue under the applicable cost-plus fixed-fee contracts, as variable consideration, and determined the most likely amount to which we expect to be entitled, to the extent that no constraint exists that would preclude recognizing this revenue or result in a significant reversal of cumulative revenue recognized. We included these estimated amounts of variable consideration in the transaction price and as performance on these contracts is complete, if any. An immaterial revenue adjustment was recorded during fiscal years ended December 31, 2024, and 2023. We provide for anticipated losses on contracts during the period when the loss is determined by recording an expense for the total expected costs that exceeds the total estimated revenue for a performance obligation. No contract loss was recorded during the year ended December 31, 2024. We recorded an immaterial contract loss during the year ended December 31, 2023. Historically, most of our contracts do not include award or incentive fees. For incentive fees, we would include such fees in the transaction price to the extent we could reasonably estimate the amount of the fee. With limited historical experience, we have not included any revenue related to incentive fees in our estimated transaction prices. We may include in our contract estimates additional revenue for submitted contract modifications or claims against the customer when we believe we have an enforceable right to the modification or claim, the amount can be estimated reliably and its realization is probable. We consider the contractual/legal basis for the claim (in particular FAR provisions), the facts and circumstances around any additional costs incurred, the reasonableness of those costs and the objective evidence available to support such claims. For our contracts that have an original duration of one year or less, we use the practical expedient applicable to such contracts and do not consider the time value of money. We capitalize sales commissions related to proprietary software and related services that are directly tied to sales. We do not elect the practical expedient to expense as incurred the incremental costs of obtaining a contract if the amortization period would have been one year or less. For the sales commissions that are capitalized, we amortize the asset over the expected customer life, which is based on recent and historical dat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hanges in Restructuring Expenses Accrual</t>
        </is>
      </c>
      <c r="B4" s="4" t="inlineStr">
        <is>
          <t>Table 2.3: Restructuring Expenses and Impairment Loss Statements of Operations For the Year Ended December 31, 2024 2023 (in thousands) 2022 Restructuring Plan: Severance and related benefit costs (adjustments) SG&amp;A $ (10) $ (168) Other related costs SG&amp;A — 1,300 2024 Restructuring Plan: Severance and related benefit costs Cost of sales 341 — Severance and related benefit costs R&amp;D, SG&amp;A 939 — Total restructuring expenses 1,270 1,132 Impairment of intangible assets (1) Impairment loss on intangible assets 6,373 — Total restructuring expenses and impairment loss $ 7,643 $ 1,132 (1) The recoverability evaluation of intangible assets resulted in an $11.7 million impairment loss, of which $5.3 million was recorded under cost of sales for the discontinued parts of certain solutions, and $6.4 million was recorded under operating expenses as a result of the restructuring plan (see Note 8 - Intangible Assets, Net ). At each reporting date, the Company evaluates its restructuring expense accrual to determine if the liabilities reported are still appropriate. Any changes in the estimated costs of executing the approved restructuring plan are reflected in the Company's consolidated statements of operations. Table 2.4: Summary of Changes in Restructuring Expenses Accrual Severance and related benefit costs (1) (in thousands) Balance at December 31, 2023 $ 400 Expenses (adjustments) 1,270 Cash payments (1,633) Balance at December 31, 2024 $ 37 (1) Restructuring-related liabilities are reported as part of "Other current liabilities" in the Company's consolidated balance sheets, see Note 9 - Other Balance Sheet Components for further detail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by Customer Type</t>
        </is>
      </c>
      <c r="B4" s="4" t="inlineStr">
        <is>
          <t xml:space="preserve">Table 3.1: Revenue by Customer Type For the Year Ended December 31, 2024 2023 Amount % Amount % (dollars in thousands) Federal government $ 94,951 88% $ 131,143 90% State &amp; local government, and commercial 13,321 12% 14,235 10% Total revenue $ 108,272 $ 145,378 Table 3.2: Revenue by Contract Type For the Year Ended December 31, 2024 2023 Amount % Amount % (dollars in thousands) Firm fixed-price $ 81,541 75% $ 114,188 79% Time-and-materials 15,839 15% 13,535 9% Cost plus fixed-fee 10,892 10% 17,655 12% Total revenue $ 108,272 $ 145,378 </t>
        </is>
      </c>
    </row>
    <row r="5">
      <c r="A5" s="4" t="inlineStr">
        <is>
          <t>Schedules of Concentration of Risk, by Risk Factor</t>
        </is>
      </c>
      <c r="B5" s="4" t="inlineStr">
        <is>
          <t>Table 3.3: Revenue Concentrations Greater than 10% of Total Revenue For the Year Ended December 31, 2024 2023 U.S. Department of Defense ("DoD") Security Solutions segment 24% 18% Secure Networks segment 29% 47% U.S. Department of Homeland Security ("DHS") Security Solutions segment 15% N/A</t>
        </is>
      </c>
    </row>
    <row r="6">
      <c r="A6" s="4" t="inlineStr">
        <is>
          <t>Schedule of Contract Balances</t>
        </is>
      </c>
      <c r="B6" s="4" t="inlineStr">
        <is>
          <t>Table 3.4: Contract Balances As of December 31, Balance Sheet Presentation 2024 2023 (in thousands) Billed account receivables (1) Accounts receivable, net $ 10,014 $ 17,818 Unbilled account receivables Accounts receivable, net 5,412 8,022 Contract assets Accounts receivable, net 3,746 4,584 Contract liabilities - current Contract liabilities 6,838 6,728 (1) Net of allowance for credit los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Notes, Loans and Financing Receivable</t>
        </is>
      </c>
      <c r="B4" s="4" t="inlineStr">
        <is>
          <t xml:space="preserve">Table 4.1: Details of Accounts Receivable, Net As of December 31, 2024 2023 (in thousands) Billed accounts receivables $ 10,070 $ 18,101 Unbilled accounts receivable 5,412 8,022 Contract assets 3,746 4,584 Allowance for credit losses (56) (283) Accounts receivable, net $ 19,172 $ 30,424 </t>
        </is>
      </c>
    </row>
    <row r="5">
      <c r="A5" s="4" t="inlineStr">
        <is>
          <t>Schedule of Accounts Receivable, Allowance for Credit Loss</t>
        </is>
      </c>
      <c r="B5" s="4" t="inlineStr">
        <is>
          <t>Table 4.2: Allowance for Credit Losses Activities Balance Beginning Provision for (Recovery from) Credit Losses (1) Write-Offs (2) Balance (in thousands) For the Year Ended December 31, 2024 $ 283 $ (20) $ (207) $ 56 For the Year Ended December 31, 2023 134 152 (3) 283 (1) Current year account receivable reserves for expected credit losses and subsequent recoveries, net (2) Accounts receivable written-off</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 Net</t>
        </is>
      </c>
      <c r="B4" s="4" t="inlineStr">
        <is>
          <t xml:space="preserve">Table 5.1: Details of Inventories, Net As of December 31, 2024 2023 (in thousands) Gross inventory $ 1,916 $ 2,179 Allowance for inventory obsolescence (133) (759) Inventories, net $ 1,783 $ 1,4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 including Depreciation and Amortization Expense</t>
        </is>
      </c>
      <c r="B4" s="4" t="inlineStr">
        <is>
          <t xml:space="preserve">Table 6.1: Details of Property and Equipment, Net As of December 31, 2024 As of December 31, 2023 Gross Carrying Amount Accumulated Depreciation and Amortization Net Carrying Value Gross Carrying Amount Accumulated Depreciation and Amortization Net Carrying Value (in thousands) Furniture and equipment $ 17,239 $ (13,617) $ 3,622 $ 16,213 $ (13,363) $ 2,850 Leasehold improvement 3,396 (2,735) 661 3,211 (2,604) 607 Total $ 20,635 $ (16,352) $ 4,283 $ 19,424 $ (15,967) $ 3,457 Table 6.2: Depreciation and Amortization Expense For the year ended December 31, 2024 2023 (in thousands) Depreciation and amortization $ 1,646 $ 2,2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Table 8.1: Details of Intangible Assets, Net Estimated useful life As of December 31, 2024 As of December 31, 2023 Gross Carrying Amount Accumulated Amortization Net Carrying Value Gross Carrying Amount Accumulated Amortization Net Carrying Value (in thousands) Acquired technology 8 years $ 3,630 $ (1,550) $ 2,080 $ 3,630 $ (1,097) $ 2,533 Customer relationships 3 years 40 (40) — 40 (32) 8 Software development costs 2 - 5 years 27,366 (15,761) 11,605 35,312 (12,256) 23,056 Subtotal 31,036 (17,351) 13,685 38,982 (13,385) 25,597 In-process software development costs (1) 16,725 — 16,725 14,019 — 14,019 Total $ 47,761 $ (17,351) $ 30,410 $ 53,001 $ (13,385) $ 39,616 (1) In-process software development costs are costs for software that is not yet available for its intended use or general release to customers as of balance sheet date, thus not yet amortized.</t>
        </is>
      </c>
    </row>
    <row r="5">
      <c r="A5" s="4" t="inlineStr">
        <is>
          <t>Schedule of Indefinite-Lived Intangible Assets</t>
        </is>
      </c>
      <c r="B5" s="4" t="inlineStr">
        <is>
          <t>Table 8.1: Details of Intangible Assets, Net Estimated useful life As of December 31, 2024 As of December 31, 2023 Gross Carrying Amount Accumulated Amortization Net Carrying Value Gross Carrying Amount Accumulated Amortization Net Carrying Value (in thousands) Acquired technology 8 years $ 3,630 $ (1,550) $ 2,080 $ 3,630 $ (1,097) $ 2,533 Customer relationships 3 years 40 (40) — 40 (32) 8 Software development costs 2 - 5 years 27,366 (15,761) 11,605 35,312 (12,256) 23,056 Subtotal 31,036 (17,351) 13,685 38,982 (13,385) 25,597 In-process software development costs (1) 16,725 — 16,725 14,019 — 14,019 Total $ 47,761 $ (17,351) $ 30,410 $ 53,001 $ (13,385) $ 39,616 (1) In-process software development costs are costs for software that is not yet available for its intended use or general release to customers as of balance sheet date, thus not yet amortized.</t>
        </is>
      </c>
    </row>
    <row r="6">
      <c r="A6" s="4" t="inlineStr">
        <is>
          <t>Schedule of Amortization Expense</t>
        </is>
      </c>
      <c r="B6" s="4" t="inlineStr">
        <is>
          <t>Table 8.2: Amortization Expense For the year ended December 31, 2024 2023 (in thousands) Amortization expense related to: Software development costs - cost of sales (1) $ 6,015 $ 2,840 Software development costs - research and development 2,286 1,623 Other intangible assets - general and administrative 461 467 Total $ 8,762 $ 4,930 (1) Amortization expense for software development costs related to assets to be sold, leased, or otherwise marketed are charged under cost of sales on the consolidated statements of operations.</t>
        </is>
      </c>
    </row>
    <row r="7">
      <c r="A7" s="4" t="inlineStr">
        <is>
          <t>Schedule of Estimated Future Amortization Expense of Intangible Assets, Net</t>
        </is>
      </c>
      <c r="B7" s="4" t="inlineStr">
        <is>
          <t>Table 8.3: Estimated Future Amortization Expense of Intangible Assets, Net As of December 31, 2024 (in thousands) Year Ending December 31, 2025 $ 5,692 Year Ending December 31, 2026 3,698 Year Ending December 31, 2027 2,658 Year Ending December 31, 2028 1,373 Year Ending December 31, 2029 264 Thereafter — Total (1) $ 13,685 (1) This does not include amortization of in-process software development costs, as estimation of the timing of future amortization expenses would be impractica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7" t="n">
        <v>-52520</v>
      </c>
      <c r="C4" s="7" t="n">
        <v>-34422</v>
      </c>
    </row>
    <row r="5">
      <c r="A5" s="3" t="inlineStr">
        <is>
          <t>Other comprehensive loss, net of tax:</t>
        </is>
      </c>
      <c r="B5" s="4" t="inlineStr">
        <is>
          <t xml:space="preserve"> </t>
        </is>
      </c>
      <c r="C5" s="4" t="inlineStr">
        <is>
          <t xml:space="preserve"> </t>
        </is>
      </c>
    </row>
    <row r="6">
      <c r="A6" s="4" t="inlineStr">
        <is>
          <t>Foreign currency translation adjustments</t>
        </is>
      </c>
      <c r="B6" s="6" t="n">
        <v>-8</v>
      </c>
      <c r="C6" s="6" t="n">
        <v>-5</v>
      </c>
    </row>
    <row r="7">
      <c r="A7" s="4" t="inlineStr">
        <is>
          <t>Actuarial loss on pension liability adjustment</t>
        </is>
      </c>
      <c r="B7" s="6" t="n">
        <v>-61</v>
      </c>
      <c r="C7" s="6" t="n">
        <v>0</v>
      </c>
    </row>
    <row r="8">
      <c r="A8" s="4" t="inlineStr">
        <is>
          <t>Other comprehensive loss</t>
        </is>
      </c>
      <c r="B8" s="6" t="n">
        <v>-69</v>
      </c>
      <c r="C8" s="6" t="n">
        <v>-5</v>
      </c>
    </row>
    <row r="9">
      <c r="A9" s="4" t="inlineStr">
        <is>
          <t>Comprehensive loss</t>
        </is>
      </c>
      <c r="B9" s="7" t="n">
        <v>-52589</v>
      </c>
      <c r="C9" s="7" t="n">
        <v>-344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BALANCE SHEET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Other Assets</t>
        </is>
      </c>
      <c r="B4" s="4" t="inlineStr">
        <is>
          <t>Table 9.1: Details of Other Assets As of December 31, 2024 2023 (in thousands) Prepaid expenses – long-term portion $ 4,975 $ 593 Investment (1) 3,000 — Restricted cash 139 136 Other 75 156 Other assets $ 8,189 $ 885 (1)</t>
        </is>
      </c>
    </row>
    <row r="5">
      <c r="A5" s="4" t="inlineStr">
        <is>
          <t>Schedule of Accounts Payable and Other Accrued Liabilities</t>
        </is>
      </c>
      <c r="B5" s="4" t="inlineStr">
        <is>
          <t xml:space="preserve">Table 9.2: Details of Accounts Payable and Other Accrued Liabilities As of December 31, 2024 2023 (in thousands) Accounts payable $ 1,153 $ 8,307 Accrued payables 3,147 5,443 Accounts payable and other accrued liabilities $ 4,300 $ 13,750 </t>
        </is>
      </c>
    </row>
    <row r="6">
      <c r="A6" s="4" t="inlineStr">
        <is>
          <t>Schedule of Other Current Liabilities</t>
        </is>
      </c>
      <c r="B6" s="4" t="inlineStr">
        <is>
          <t xml:space="preserve">Table 9.3: Details of Other Current Liabilities As of December 31, 2024 2023 (in thousands) Other accrued liabilities $ 829 $ 1,427 Restructuring expenses accrual 37 400 Other 436 497 Other current liabilities $ 1,302 $ 2,3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Accumulated Other Comprehensive Income (Loss)</t>
        </is>
      </c>
      <c r="B4" s="4" t="inlineStr">
        <is>
          <t>Table 11.1: Details of Changes in Accumulated Other Comprehensive Loss by Category Foreign currency translation adjustment Pension liability adjustment Total (in thousands) Balance as of December 31, 2022 $ (162) $ 107 $ (55) Other comprehensive loss, net of tax (5) — (5) Balance as of December 31, 2023 (167) 107 (60) Other comprehensive loss, net of tax (8) (61) (69) Balance as of December 31, 2024 $ (175) $ 46 $ (12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Compensation Expense</t>
        </is>
      </c>
      <c r="B4" s="4" t="inlineStr">
        <is>
          <t>Table 12.1: Details of Stock Compensation Expense by Category For the Year Ended December 31, 2024 2023 (in thousands) Cost of sales - services $ 828 $ 900 Research and development (121) 1,989 General and administrative (1) 20,704 21,507 Total $ 21,411 $ 24,396 (1) Stock-based compensation expense related to stock options was $0.1 million and $0.3 million for the years ended December 31, 2024 and 2023.</t>
        </is>
      </c>
    </row>
    <row r="5">
      <c r="A5" s="4" t="inlineStr">
        <is>
          <t>Schedule of Restricted Stock Unit Activity</t>
        </is>
      </c>
      <c r="B5" s="4" t="inlineStr">
        <is>
          <t xml:space="preserve">Restricted Stock Table 12.2: Restricted Stock Unit Activity Service-Based RSU Performance-Based RSU Total Weighted-Average Grant Date Fair Value Unvested outstanding units as of December 31, 2023 2,132,613 43,800 2,176,413 $ 5.07 Granted 1,844,223 10,730,226 12,574,449 3.47 Vested (1,910,651) — (1,910,651) 4.41 Forfeited, cancelled, or expired (114,082) (90,796) (204,878) 9.25 Unvested outstanding units as of December 31, 2024 1,952,103 10,683,230 12,635,333 $ 3.52 </t>
        </is>
      </c>
    </row>
    <row r="6">
      <c r="A6" s="4" t="inlineStr">
        <is>
          <t>Schedule of Stock Option Activity</t>
        </is>
      </c>
      <c r="B6" s="4" t="inlineStr">
        <is>
          <t xml:space="preserve">Table 12.3: Stock Option Activity Stock Options Outstanding Weighted-Average Exercise Price Weighted-Average Remaining Contractual Term Aggregate Intrinsic Value Outstanding option balance as of December 31, 2023 400,000 $ 1.80 9.4 $ 740,000 Granted — — Exercised (113,000) 1.80 Forfeited, cancelled, or expired — — Outstanding option balance as of December 31, 2024 287,000 $ 1.80 8.4 $ 464,940 Exercisable stock option as of December 31, 2024 287,000 $ 1.80 8.4 $ 464,9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Details of Lease Cost</t>
        </is>
      </c>
      <c r="B4" s="4" t="inlineStr">
        <is>
          <t xml:space="preserve">Table 13.1: Details of Lease Costs For the Year Ended December 31, 2024 2023 (in thousands) Operating lease cost $ 277 $ 541 Short-term lease cost (1) 53 55 Finance lease cost Amortization of finance lease assets 1,221 1,221 Interest on finance lease liabilities 527 611 Total finance lease cost 1,748 1,832 Total lease costs $ 2,078 $ 2,428 (1) Leases that have terms of 12 months or less. Table 13.3: Weighted-Average Remaining Lease Terms and Discount Rates For the Year Ended December 31, 2024 2023 Weighted average remaining lease term (in years): Finance leases 4.3 years 5.3 years Operating leases 2.8 years 3.4 years Weighted average discount rate: Finance leases 5.04% 5.04% Operating leases 6.04% 5.75% Table 13.4: Supplemental Cash Flow Information Related to Leases For the Year Ended December 31, 2024 2023 (in thousands) Cash paid for amounts included in the measurement of lease liabilities: Operating cash flows related to operating leases $ 275 $ 585 Operating cash flows related to finance leases 528 611 Financing cash flows related to finance leases 1,730 1,592 </t>
        </is>
      </c>
    </row>
    <row r="5">
      <c r="A5" s="4" t="inlineStr">
        <is>
          <t>Schedule of Future Minimum Lease Payments</t>
        </is>
      </c>
      <c r="B5" s="4" t="inlineStr">
        <is>
          <t xml:space="preserve">Table 13.2: Future Minimum Lease Payments Operating Leases Finance Leases (in thousands) Year Ending December 31, 2025 $ 245 $ 2,314 Year Ending December 31, 2026 252 2,372 Year Ending December 31, 2027 166 2,431 Year Ending December 31, 2028 26 2,492 Year Ending December 31, 2029 — 1,049 Thereafter — — Total minimum lease payments 689 10,658 Less: Imputed interest (61) (1,140) Total lease obligations 628 9,518 Less: Current portion of lease obligations (210) (1,877) Long-term lease obligations $ 418 $ 7,641 </t>
        </is>
      </c>
    </row>
    <row r="6">
      <c r="A6" s="4" t="inlineStr">
        <is>
          <t>Schedule of Future Minimum Lease Payments</t>
        </is>
      </c>
      <c r="B6" s="4" t="inlineStr">
        <is>
          <t xml:space="preserve">Table 13.2: Future Minimum Lease Payments Operating Leases Finance Leases (in thousands) Year Ending December 31, 2025 $ 245 $ 2,314 Year Ending December 31, 2026 252 2,372 Year Ending December 31, 2027 166 2,431 Year Ending December 31, 2028 26 2,492 Year Ending December 31, 2029 — 1,049 Thereafter — — Total minimum lease payments 689 10,658 Less: Imputed interest (61) (1,140) Total lease obligations 628 9,518 Less: Current portion of lease obligations (210) (1,877) Long-term lease obligations $ 418 $ 7,6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Provision for Income Taxes</t>
        </is>
      </c>
      <c r="B4" s="4" t="inlineStr">
        <is>
          <t xml:space="preserve">Table 15.1: Components of Provision for Income Taxes For the Year Ended December 31, 2024 2023 (in thousands) Current provision Federal $ — $ — State 21 (19) Foreign 5 — Total current 26 (19) Deferred tax expense Federal 46 32 State (46) 23 Total deferred — 55 Provision for income taxes $ 26 $ 36 </t>
        </is>
      </c>
    </row>
    <row r="5">
      <c r="A5" s="4" t="inlineStr">
        <is>
          <t>Schedule of Effective Income Tax Rate Reconciliation</t>
        </is>
      </c>
      <c r="B5" s="4" t="inlineStr">
        <is>
          <t>Table 15.2: Reconciliation of Statutory Tax Rate to Actual Tax Rate For the Year Ended December 31, 2024 2023 Computed expected income tax provision 21.0 % 21.0 % State income taxes, net of federal income tax benefit 3.3 3.6 Change in valuation allowance for deferred tax assets (23.1) 7.5 Cumulative deferred adjustments 1.0 — Provision to return adjustments — (0.1) Other permanent differences (0.1) (0.2) Stock-based compensation (0.7) (41.2) Section 162(m) limitation - covered employees (3.9) 9.5 Uncertain tax positions (0.5) 0.5 R&amp;D credit 2.9 (0.7) Effective tax rate (0.1 %) (0.1 %)</t>
        </is>
      </c>
    </row>
    <row r="6">
      <c r="A6" s="4" t="inlineStr">
        <is>
          <t>Schedule of Deferred Tax Assets and Liabilities</t>
        </is>
      </c>
      <c r="B6" s="4" t="inlineStr">
        <is>
          <t>Table 15.3: Components of Deferred Tax Assets and Liabilities As of December 31, 2024 2023 (in thousands) Deferred tax assets: Accounts receivable, principally due to allowance for doubtful accounts $ 14 $ 70 Allowance for inventory obsolescence and amortization 60 203 Accrued liabilities not currently deductible 763 1,133 Stock-based compensation 2,734 1,352 Accrued compensation 783 2,457 Lease liabilities 2,594 2,906 Goodwill 28,122 30,947 Capitalized research and development costs 10,116 2,992 Net operating loss carryforwards - federal 15,101 8,402 Net operating loss carryforwards - state 2,672 1,522 R&amp;D tax credit 4,856 3,647 Amortization and depreciation — 252 Total gross deferred tax assets 67,815 55,883 Less valuation allowance (67,117) (54,999) Total deferred tax assets, net of valuation allowance 698 884 Deferred tax liabilities: Right-of-use assets (1,510) (1,697) Amortization and depreciation (1) — Total deferred tax liabilities (1,511) (1,697) Net deferred tax liabilities $ (813) $ (813)</t>
        </is>
      </c>
    </row>
    <row r="7">
      <c r="A7" s="4" t="inlineStr">
        <is>
          <t>Components of Valuation Allowance</t>
        </is>
      </c>
      <c r="B7" s="4" t="inlineStr">
        <is>
          <t xml:space="preserve">Table 15.4: Valuation Allowance Activity For the Year Ended December 31, 2024 2023 (in thousands) Balance at beginning of year $ 54,999 $ 57,559 Additions (reductions) 12,118 (2,560) Balance at end of year $ 67,117 $ 54,999 </t>
        </is>
      </c>
    </row>
    <row r="8">
      <c r="A8" s="4" t="inlineStr">
        <is>
          <t>Schedule of Unrecognized Tax Benefits Roll Forward</t>
        </is>
      </c>
      <c r="B8" s="4" t="inlineStr">
        <is>
          <t xml:space="preserve">Table 15.5: Reconciliation of the Beginning and Ending Amounts of Unrecognized Tax Benefit For the Year Ended December 31, 2024 2023 (in thousands) Balance at beginning of year $ 1,228 $ 1,357 Increase (decrease) in prior year tax positions 123 (169) Increase related to current year tax positions 177 131 Decrease related to lapse of statutes (13) (91) Balance at end of year $ 1,515 $ 1,2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Potentially Dilutive Securities</t>
        </is>
      </c>
      <c r="B4" s="4" t="inlineStr">
        <is>
          <t xml:space="preserve">Table 16.1: Potentially Dilutive Securities For the Year Ended December 31, 2024 2023 (in thousands) Unvested restricted stock and restricted stock units 834 687 Total 834 68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able 18.1: Results of Operations by Business Segment For the Year Ended December 31, 2024 2023 Security Solutions Secure Networks Total Security Solutions Secure Networks Total (in thousands) Revenues $ 76,760 $ 31,512 $ 108,272 $ 77,416 $ 67,962 $ 145,378 Cost of sales Impairment loss on intangible assets (1) 5,333 — 5,333 — — — Depreciation and amortization (1) 6,396 8 6,404 3,532 12 3,544 Stock-based compensation expense (1) 667 161 828 668 232 900 Other segment items (2) 36,685 24,593 61,278 33,602 54,390 87,992 Total cost of sales 49,081 24,762 73,843 37,802 54,634 92,436 Gross profit 27,679 6,750 34,429 39,614 13,328 52,942 Operating expenses Research and development expenses 8,442 11,760 Selling, general and administrative expenses 75,487 81,010 Impairment loss on intangible assets 6,373 487 Total operating expenses 90,302 93,257 Operating loss (55,873) (40,315) Other income 4,023 6,715 Interest expense (644) (786) Loss before income taxes (52,494) (34,386) Provision for income taxes (26) (36) Net loss $ (52,520) $ (34,422) (1) The significant segment expense categories and amounts align with the segment-level information regularly provided to the CODM. (2) Other segment items for each reportable segment include direct labor, direct subcontractor costs, direct materials and inventory, other direct non-labor costs, fringes, overhead, and facility cos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Cash and Cash Equivalents</t>
        </is>
      </c>
      <c r="B4" s="4" t="inlineStr">
        <is>
          <t>Table 20.1: Details of Cash, Cash Equivalent, and Restricted Cash As of December 31, 2024 2023 (in thousands) Cash and cash equivalents $ 54,578 $ 99,260 Restricted cash (1) 139 136 Cash, cash equivalents, and restricted cash $ 54,717 $ 99,396 (1) Restricted cash consists of a commercial money market account held as a deposit on the Ashburn lease and is recorded under "Other assets" on the Consolidated Balance Sheets.</t>
        </is>
      </c>
    </row>
    <row r="5">
      <c r="A5" s="4" t="inlineStr">
        <is>
          <t>Schedule of Restrictions on Cash and Cash Equivalents</t>
        </is>
      </c>
      <c r="B5" s="4" t="inlineStr">
        <is>
          <t>Table 20.1: Details of Cash, Cash Equivalent, and Restricted Cash As of December 31, 2024 2023 (in thousands) Cash and cash equivalents $ 54,578 $ 99,260 Restricted cash (1) 139 136 Cash, cash equivalents, and restricted cash $ 54,717 $ 99,396 (1) Restricted cash consists of a commercial money market account held as a deposit on the Ashburn lease and is recorded under "Other assets" on the Consolidated Balance Sheets.</t>
        </is>
      </c>
    </row>
    <row r="6">
      <c r="A6" s="4" t="inlineStr">
        <is>
          <t>Schedule of Supplemental Cash Flow Information</t>
        </is>
      </c>
      <c r="B6" s="4" t="inlineStr">
        <is>
          <t xml:space="preserve">Table 20.2: Supplemental Cash Flow Information For the Year Ended December 31, 2024 2023 (in thousands) Cash paid during the year for: Interest $ 563 $ 693 Income taxes 132 147 Non-cash investing and financing activities: Operating lease ROU assets obtained in exchange for operating lease liabilities $ 626 $ 125 Capital expenditure activity in accounts payable and other accrued liabilities 309 341 Issuance of common stock for 401K match 1,619 1,943 Intangible assets transferred to extinguish other financing obligations — 7,08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Details)</t>
        </is>
      </c>
      <c r="B1" s="2" t="inlineStr">
        <is>
          <t>Dec. 31, 2024</t>
        </is>
      </c>
    </row>
    <row r="2">
      <c r="A2" s="4" t="inlineStr">
        <is>
          <t>Telos ID</t>
        </is>
      </c>
      <c r="B2" s="4" t="inlineStr">
        <is>
          <t xml:space="preserve"> </t>
        </is>
      </c>
    </row>
    <row r="3">
      <c r="A3" s="3" t="inlineStr">
        <is>
          <t>Consolidation, Less than Wholly Owned Subsidiary, Parent Ownership Interest, Effects of Changes, Net [Line Items]</t>
        </is>
      </c>
      <c r="B3" s="4" t="inlineStr">
        <is>
          <t xml:space="preserve"> </t>
        </is>
      </c>
    </row>
    <row r="4">
      <c r="A4" s="4" t="inlineStr">
        <is>
          <t>Business acquisition, percentage of voting interests acquired</t>
        </is>
      </c>
      <c r="B4" s="10"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22" customWidth="1" min="5" max="5"/>
  </cols>
  <sheetData>
    <row r="1">
      <c r="A1" s="1" t="inlineStr">
        <is>
          <t>SIGNIFICANT ACCOUNTING POLICIES - Narrative (Details) $ in Thousands</t>
        </is>
      </c>
      <c r="D1" s="2" t="inlineStr">
        <is>
          <t>12 Months Ended</t>
        </is>
      </c>
    </row>
    <row r="2">
      <c r="B2" s="2" t="inlineStr">
        <is>
          <t>Sep. 01, 2023</t>
        </is>
      </c>
      <c r="C2" s="2" t="inlineStr">
        <is>
          <t>Aug. 31, 2023</t>
        </is>
      </c>
      <c r="D2" s="2" t="inlineStr">
        <is>
          <t>Dec. 31, 2024 USD ($) segment</t>
        </is>
      </c>
      <c r="E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6" t="n">
        <v>2</v>
      </c>
      <c r="E4" s="4" t="inlineStr">
        <is>
          <t xml:space="preserve"> </t>
        </is>
      </c>
    </row>
    <row r="5">
      <c r="A5" s="4" t="inlineStr">
        <is>
          <t>Number of operating segments | segment</t>
        </is>
      </c>
      <c r="B5" s="4" t="inlineStr">
        <is>
          <t xml:space="preserve"> </t>
        </is>
      </c>
      <c r="C5" s="4" t="inlineStr">
        <is>
          <t xml:space="preserve"> </t>
        </is>
      </c>
      <c r="D5" s="6" t="n">
        <v>2</v>
      </c>
      <c r="E5" s="4" t="inlineStr">
        <is>
          <t xml:space="preserve"> </t>
        </is>
      </c>
    </row>
    <row r="6">
      <c r="A6" s="4" t="inlineStr">
        <is>
          <t>Capitalized software development costs</t>
        </is>
      </c>
      <c r="B6" s="4" t="inlineStr">
        <is>
          <t xml:space="preserve"> </t>
        </is>
      </c>
      <c r="C6" s="4" t="inlineStr">
        <is>
          <t xml:space="preserve"> </t>
        </is>
      </c>
      <c r="D6" s="7" t="n">
        <v>170</v>
      </c>
      <c r="E6" s="7" t="n">
        <v>230</v>
      </c>
    </row>
    <row r="7">
      <c r="A7" s="4" t="inlineStr">
        <is>
          <t>Amortized and deducted over period</t>
        </is>
      </c>
      <c r="B7" s="4" t="inlineStr">
        <is>
          <t xml:space="preserve"> </t>
        </is>
      </c>
      <c r="C7" s="4" t="inlineStr">
        <is>
          <t xml:space="preserve"> </t>
        </is>
      </c>
      <c r="D7" s="4" t="inlineStr">
        <is>
          <t>15 years</t>
        </is>
      </c>
      <c r="E7" s="4" t="inlineStr">
        <is>
          <t xml:space="preserve"> </t>
        </is>
      </c>
    </row>
    <row r="8">
      <c r="A8" s="4" t="inlineStr">
        <is>
          <t>Advertising expense</t>
        </is>
      </c>
      <c r="B8" s="4" t="inlineStr">
        <is>
          <t xml:space="preserve"> </t>
        </is>
      </c>
      <c r="C8" s="4" t="inlineStr">
        <is>
          <t xml:space="preserve"> </t>
        </is>
      </c>
      <c r="D8" s="7" t="n">
        <v>700</v>
      </c>
      <c r="E8" s="6" t="n">
        <v>800</v>
      </c>
    </row>
    <row r="9">
      <c r="A9" s="4" t="inlineStr">
        <is>
          <t>Award vesting period</t>
        </is>
      </c>
      <c r="B9" s="4" t="inlineStr">
        <is>
          <t>1 year</t>
        </is>
      </c>
      <c r="C9" s="4" t="inlineStr">
        <is>
          <t>5 years</t>
        </is>
      </c>
      <c r="D9" s="4" t="inlineStr">
        <is>
          <t xml:space="preserve"> </t>
        </is>
      </c>
      <c r="E9" s="4" t="inlineStr">
        <is>
          <t xml:space="preserve"> </t>
        </is>
      </c>
    </row>
    <row r="10">
      <c r="A10" s="4" t="inlineStr">
        <is>
          <t>Impairment loss on intangible assets</t>
        </is>
      </c>
      <c r="B10" s="4" t="inlineStr">
        <is>
          <t xml:space="preserve"> </t>
        </is>
      </c>
      <c r="C10" s="4" t="inlineStr">
        <is>
          <t xml:space="preserve"> </t>
        </is>
      </c>
      <c r="D10" s="7" t="n">
        <v>6373</v>
      </c>
      <c r="E10" s="6" t="n">
        <v>487</v>
      </c>
    </row>
    <row r="11">
      <c r="A11" s="4" t="inlineStr">
        <is>
          <t>Restructuring Charges, Statement of Income or Comprehensive Income [Extensible Enumeration]</t>
        </is>
      </c>
      <c r="B11" s="4" t="inlineStr">
        <is>
          <t xml:space="preserve"> </t>
        </is>
      </c>
      <c r="C11" s="4" t="inlineStr">
        <is>
          <t xml:space="preserve"> </t>
        </is>
      </c>
      <c r="D11" s="4" t="inlineStr">
        <is>
          <t>Cost of Goods and Services Sold, Selling, general and administrative expenses, Research and development expenses</t>
        </is>
      </c>
      <c r="E11" s="4" t="inlineStr">
        <is>
          <t xml:space="preserve"> </t>
        </is>
      </c>
    </row>
    <row r="12">
      <c r="A12" s="4" t="inlineStr">
        <is>
          <t>2024 Restructuring Plan</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Restructuring charges incurred to date</t>
        </is>
      </c>
      <c r="B14" s="4" t="inlineStr">
        <is>
          <t xml:space="preserve"> </t>
        </is>
      </c>
      <c r="C14" s="4" t="inlineStr">
        <is>
          <t xml:space="preserve"> </t>
        </is>
      </c>
      <c r="D14" s="7" t="n">
        <v>1300</v>
      </c>
      <c r="E14" s="4" t="inlineStr">
        <is>
          <t xml:space="preserve"> </t>
        </is>
      </c>
    </row>
    <row r="15">
      <c r="A15" s="4" t="inlineStr">
        <is>
          <t>Impairment loss on intangible assets</t>
        </is>
      </c>
      <c r="B15" s="4" t="inlineStr">
        <is>
          <t xml:space="preserve"> </t>
        </is>
      </c>
      <c r="C15" s="4" t="inlineStr">
        <is>
          <t xml:space="preserve"> </t>
        </is>
      </c>
      <c r="D15" s="6" t="n">
        <v>6373</v>
      </c>
      <c r="E15" s="6" t="n">
        <v>0</v>
      </c>
    </row>
    <row r="16">
      <c r="A16" s="4" t="inlineStr">
        <is>
          <t>2024 Restructuring Plan | Security Solutions Segment</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Restructuring charges incurred to date</t>
        </is>
      </c>
      <c r="B18" s="4" t="inlineStr">
        <is>
          <t xml:space="preserve"> </t>
        </is>
      </c>
      <c r="C18" s="4" t="inlineStr">
        <is>
          <t xml:space="preserve"> </t>
        </is>
      </c>
      <c r="D18" s="6" t="n">
        <v>200</v>
      </c>
      <c r="E18" s="4" t="inlineStr">
        <is>
          <t xml:space="preserve"> </t>
        </is>
      </c>
    </row>
    <row r="19">
      <c r="A19" s="4" t="inlineStr">
        <is>
          <t>2024 Restructuring Plan | Secure Networks Segment</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Restructuring charges incurred to date</t>
        </is>
      </c>
      <c r="B21" s="4" t="inlineStr">
        <is>
          <t xml:space="preserve"> </t>
        </is>
      </c>
      <c r="C21" s="4" t="inlineStr">
        <is>
          <t xml:space="preserve"> </t>
        </is>
      </c>
      <c r="D21" s="7" t="n">
        <v>100</v>
      </c>
      <c r="E21" s="4" t="inlineStr">
        <is>
          <t xml:space="preserve"> </t>
        </is>
      </c>
    </row>
    <row r="22">
      <c r="A22" s="4" t="inlineStr">
        <is>
          <t>Severance and related benefit costs | 2022 Restructuring Plan</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Restructuring charges incurred to date</t>
        </is>
      </c>
      <c r="B24" s="4" t="inlineStr">
        <is>
          <t xml:space="preserve"> </t>
        </is>
      </c>
      <c r="C24" s="4" t="inlineStr">
        <is>
          <t xml:space="preserve"> </t>
        </is>
      </c>
      <c r="D24" s="4" t="inlineStr">
        <is>
          <t xml:space="preserve"> </t>
        </is>
      </c>
      <c r="E24" s="7" t="n">
        <v>3900</v>
      </c>
    </row>
    <row r="25">
      <c r="A25" s="4" t="inlineStr">
        <is>
          <t>Stock Options</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Award vesting period</t>
        </is>
      </c>
      <c r="B27" s="4" t="inlineStr">
        <is>
          <t xml:space="preserve"> </t>
        </is>
      </c>
      <c r="C27" s="4" t="inlineStr">
        <is>
          <t xml:space="preserve"> </t>
        </is>
      </c>
      <c r="D27" s="4" t="inlineStr">
        <is>
          <t>1 year</t>
        </is>
      </c>
      <c r="E27" s="4" t="inlineStr">
        <is>
          <t xml:space="preserve"> </t>
        </is>
      </c>
    </row>
    <row r="28">
      <c r="A28" s="4" t="inlineStr">
        <is>
          <t>Stock Options | 2016 Omnibus Long-Term Incentive Plan</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Share-based compensation arrangement by share-based payment award, expiration period</t>
        </is>
      </c>
      <c r="B30" s="4" t="inlineStr">
        <is>
          <t xml:space="preserve"> </t>
        </is>
      </c>
      <c r="C30" s="4" t="inlineStr">
        <is>
          <t xml:space="preserve"> </t>
        </is>
      </c>
      <c r="D30" s="4" t="inlineStr">
        <is>
          <t>10 years</t>
        </is>
      </c>
      <c r="E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Amortization period</t>
        </is>
      </c>
      <c r="B33" s="4" t="inlineStr">
        <is>
          <t xml:space="preserve"> </t>
        </is>
      </c>
      <c r="C33" s="4" t="inlineStr">
        <is>
          <t xml:space="preserve"> </t>
        </is>
      </c>
      <c r="D33" s="4" t="inlineStr">
        <is>
          <t>2 years</t>
        </is>
      </c>
      <c r="E33" s="4" t="inlineStr">
        <is>
          <t xml:space="preserve"> </t>
        </is>
      </c>
    </row>
    <row r="34">
      <c r="A34" s="4" t="inlineStr">
        <is>
          <t>Minimum | Furniture and Fixtures</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Property, plant and equipment, useful life</t>
        </is>
      </c>
      <c r="B36" s="4" t="inlineStr">
        <is>
          <t xml:space="preserve"> </t>
        </is>
      </c>
      <c r="C36" s="4" t="inlineStr">
        <is>
          <t xml:space="preserve"> </t>
        </is>
      </c>
      <c r="D36" s="4" t="inlineStr">
        <is>
          <t>3 years</t>
        </is>
      </c>
      <c r="E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Amortization period</t>
        </is>
      </c>
      <c r="B39" s="4" t="inlineStr">
        <is>
          <t xml:space="preserve"> </t>
        </is>
      </c>
      <c r="C39" s="4" t="inlineStr">
        <is>
          <t xml:space="preserve"> </t>
        </is>
      </c>
      <c r="D39" s="4" t="inlineStr">
        <is>
          <t>5 years</t>
        </is>
      </c>
      <c r="E39" s="4" t="inlineStr">
        <is>
          <t xml:space="preserve"> </t>
        </is>
      </c>
    </row>
    <row r="40">
      <c r="A40" s="4" t="inlineStr">
        <is>
          <t>Maximum | Service-Based RSU</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Award vesting period</t>
        </is>
      </c>
      <c r="B42" s="4" t="inlineStr">
        <is>
          <t xml:space="preserve"> </t>
        </is>
      </c>
      <c r="C42" s="4" t="inlineStr">
        <is>
          <t xml:space="preserve"> </t>
        </is>
      </c>
      <c r="D42" s="4" t="inlineStr">
        <is>
          <t>3 years</t>
        </is>
      </c>
      <c r="E42" s="4" t="inlineStr">
        <is>
          <t xml:space="preserve"> </t>
        </is>
      </c>
    </row>
    <row r="43">
      <c r="A43" s="4" t="inlineStr">
        <is>
          <t>Maximum | Furniture and Fixtures</t>
        </is>
      </c>
      <c r="B43" s="4" t="inlineStr">
        <is>
          <t xml:space="preserve"> </t>
        </is>
      </c>
      <c r="C43" s="4" t="inlineStr">
        <is>
          <t xml:space="preserve"> </t>
        </is>
      </c>
      <c r="D43" s="4" t="inlineStr">
        <is>
          <t xml:space="preserve"> </t>
        </is>
      </c>
      <c r="E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row>
    <row r="45">
      <c r="A45" s="4" t="inlineStr">
        <is>
          <t>Property, plant and equipment, useful life</t>
        </is>
      </c>
      <c r="B45" s="4" t="inlineStr">
        <is>
          <t xml:space="preserve"> </t>
        </is>
      </c>
      <c r="C45" s="4" t="inlineStr">
        <is>
          <t xml:space="preserve"> </t>
        </is>
      </c>
      <c r="D45" s="4" t="inlineStr">
        <is>
          <t>5 years</t>
        </is>
      </c>
      <c r="E45"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54578</v>
      </c>
      <c r="C3" s="7" t="n">
        <v>99260</v>
      </c>
    </row>
    <row r="4">
      <c r="A4" s="4" t="inlineStr">
        <is>
          <t>Accounts receivable, net</t>
        </is>
      </c>
      <c r="B4" s="6" t="n">
        <v>19172</v>
      </c>
      <c r="C4" s="6" t="n">
        <v>30424</v>
      </c>
    </row>
    <row r="5">
      <c r="A5" s="4" t="inlineStr">
        <is>
          <t>Inventories, net</t>
        </is>
      </c>
      <c r="B5" s="6" t="n">
        <v>1783</v>
      </c>
      <c r="C5" s="6" t="n">
        <v>1420</v>
      </c>
    </row>
    <row r="6">
      <c r="A6" s="4" t="inlineStr">
        <is>
          <t>Prepaid expenses</t>
        </is>
      </c>
      <c r="B6" s="6" t="n">
        <v>15092</v>
      </c>
      <c r="C6" s="6" t="n">
        <v>7520</v>
      </c>
    </row>
    <row r="7">
      <c r="A7" s="4" t="inlineStr">
        <is>
          <t>Other current assets</t>
        </is>
      </c>
      <c r="B7" s="6" t="n">
        <v>793</v>
      </c>
      <c r="C7" s="6" t="n">
        <v>1367</v>
      </c>
    </row>
    <row r="8">
      <c r="A8" s="4" t="inlineStr">
        <is>
          <t>Total current assets</t>
        </is>
      </c>
      <c r="B8" s="6" t="n">
        <v>91418</v>
      </c>
      <c r="C8" s="6" t="n">
        <v>139991</v>
      </c>
    </row>
    <row r="9">
      <c r="A9" s="4" t="inlineStr">
        <is>
          <t>Property and equipment, net</t>
        </is>
      </c>
      <c r="B9" s="6" t="n">
        <v>4283</v>
      </c>
      <c r="C9" s="6" t="n">
        <v>3457</v>
      </c>
    </row>
    <row r="10">
      <c r="A10" s="4" t="inlineStr">
        <is>
          <t>Finance lease right-of-use assets, net</t>
        </is>
      </c>
      <c r="B10" s="6" t="n">
        <v>5391</v>
      </c>
      <c r="C10" s="6" t="n">
        <v>6612</v>
      </c>
    </row>
    <row r="11">
      <c r="A11" s="4" t="inlineStr">
        <is>
          <t>Operating lease right-of-use assets</t>
        </is>
      </c>
      <c r="B11" s="6" t="n">
        <v>622</v>
      </c>
      <c r="C11" s="6" t="n">
        <v>216</v>
      </c>
    </row>
    <row r="12">
      <c r="A12" s="4" t="inlineStr">
        <is>
          <t>Goodwill</t>
        </is>
      </c>
      <c r="B12" s="6" t="n">
        <v>17922</v>
      </c>
      <c r="C12" s="6" t="n">
        <v>17922</v>
      </c>
    </row>
    <row r="13">
      <c r="A13" s="4" t="inlineStr">
        <is>
          <t>Intangible assets, net</t>
        </is>
      </c>
      <c r="B13" s="6" t="n">
        <v>30410</v>
      </c>
      <c r="C13" s="6" t="n">
        <v>39616</v>
      </c>
    </row>
    <row r="14">
      <c r="A14" s="4" t="inlineStr">
        <is>
          <t>Other assets</t>
        </is>
      </c>
      <c r="B14" s="6" t="n">
        <v>8189</v>
      </c>
      <c r="C14" s="6" t="n">
        <v>885</v>
      </c>
    </row>
    <row r="15">
      <c r="A15" s="4" t="inlineStr">
        <is>
          <t>Total assets</t>
        </is>
      </c>
      <c r="B15" s="6" t="n">
        <v>158235</v>
      </c>
      <c r="C15" s="6" t="n">
        <v>208699</v>
      </c>
    </row>
    <row r="16">
      <c r="A16" s="3" t="inlineStr">
        <is>
          <t>Liabilities:</t>
        </is>
      </c>
      <c r="B16" s="4" t="inlineStr">
        <is>
          <t xml:space="preserve"> </t>
        </is>
      </c>
      <c r="C16" s="4" t="inlineStr">
        <is>
          <t xml:space="preserve"> </t>
        </is>
      </c>
    </row>
    <row r="17">
      <c r="A17" s="4" t="inlineStr">
        <is>
          <t>Accounts payable and other accrued liabilities</t>
        </is>
      </c>
      <c r="B17" s="6" t="n">
        <v>4300</v>
      </c>
      <c r="C17" s="6" t="n">
        <v>13750</v>
      </c>
    </row>
    <row r="18">
      <c r="A18" s="4" t="inlineStr">
        <is>
          <t>Accrued compensation and benefits</t>
        </is>
      </c>
      <c r="B18" s="6" t="n">
        <v>7608</v>
      </c>
      <c r="C18" s="6" t="n">
        <v>14569</v>
      </c>
    </row>
    <row r="19">
      <c r="A19" s="4" t="inlineStr">
        <is>
          <t>Contract liabilities</t>
        </is>
      </c>
      <c r="B19" s="6" t="n">
        <v>6838</v>
      </c>
      <c r="C19" s="6" t="n">
        <v>6728</v>
      </c>
    </row>
    <row r="20">
      <c r="A20" s="4" t="inlineStr">
        <is>
          <t>Finance lease obligations – current portion</t>
        </is>
      </c>
      <c r="B20" s="6" t="n">
        <v>1877</v>
      </c>
      <c r="C20" s="6" t="n">
        <v>1730</v>
      </c>
    </row>
    <row r="21">
      <c r="A21" s="4" t="inlineStr">
        <is>
          <t>Operating lease obligations – current portion</t>
        </is>
      </c>
      <c r="B21" s="6" t="n">
        <v>210</v>
      </c>
      <c r="C21" s="6" t="n">
        <v>97</v>
      </c>
    </row>
    <row r="22">
      <c r="A22" s="4" t="inlineStr">
        <is>
          <t>Other current liabilities</t>
        </is>
      </c>
      <c r="B22" s="6" t="n">
        <v>1302</v>
      </c>
      <c r="C22" s="6" t="n">
        <v>2324</v>
      </c>
    </row>
    <row r="23">
      <c r="A23" s="4" t="inlineStr">
        <is>
          <t>Total current liabilities</t>
        </is>
      </c>
      <c r="B23" s="6" t="n">
        <v>22135</v>
      </c>
      <c r="C23" s="6" t="n">
        <v>39198</v>
      </c>
    </row>
    <row r="24">
      <c r="A24" s="4" t="inlineStr">
        <is>
          <t>Finance lease obligations – non-current portion</t>
        </is>
      </c>
      <c r="B24" s="6" t="n">
        <v>7641</v>
      </c>
      <c r="C24" s="6" t="n">
        <v>9518</v>
      </c>
    </row>
    <row r="25">
      <c r="A25" s="4" t="inlineStr">
        <is>
          <t>Operating lease obligations – non-current portion</t>
        </is>
      </c>
      <c r="B25" s="6" t="n">
        <v>418</v>
      </c>
      <c r="C25" s="6" t="n">
        <v>123</v>
      </c>
    </row>
    <row r="26">
      <c r="A26" s="4" t="inlineStr">
        <is>
          <t>Deferred income taxes</t>
        </is>
      </c>
      <c r="B26" s="6" t="n">
        <v>813</v>
      </c>
      <c r="C26" s="6" t="n">
        <v>813</v>
      </c>
    </row>
    <row r="27">
      <c r="A27" s="4" t="inlineStr">
        <is>
          <t>Other liabilities</t>
        </is>
      </c>
      <c r="B27" s="6" t="n">
        <v>91</v>
      </c>
      <c r="C27" s="6" t="n">
        <v>44</v>
      </c>
    </row>
    <row r="28">
      <c r="A28" s="4" t="inlineStr">
        <is>
          <t>Total liabilities</t>
        </is>
      </c>
      <c r="B28" s="6" t="n">
        <v>31098</v>
      </c>
      <c r="C28" s="6" t="n">
        <v>49696</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1 par value, 250,000,000 shares authorized, 72,514,652 shares and 70,239,890 shares issued and outstanding as of December 31, 2024 and 2023, respectively</t>
        </is>
      </c>
      <c r="B31" s="6" t="n">
        <v>111</v>
      </c>
      <c r="C31" s="6" t="n">
        <v>109</v>
      </c>
    </row>
    <row r="32">
      <c r="A32" s="4" t="inlineStr">
        <is>
          <t>Additional paid-in capital</t>
        </is>
      </c>
      <c r="B32" s="6" t="n">
        <v>454502</v>
      </c>
      <c r="C32" s="6" t="n">
        <v>433781</v>
      </c>
    </row>
    <row r="33">
      <c r="A33" s="4" t="inlineStr">
        <is>
          <t>Accumulated other comprehensive loss</t>
        </is>
      </c>
      <c r="B33" s="6" t="n">
        <v>-129</v>
      </c>
      <c r="C33" s="6" t="n">
        <v>-60</v>
      </c>
    </row>
    <row r="34">
      <c r="A34" s="4" t="inlineStr">
        <is>
          <t>Accumulated deficit</t>
        </is>
      </c>
      <c r="B34" s="6" t="n">
        <v>-327347</v>
      </c>
      <c r="C34" s="6" t="n">
        <v>-274827</v>
      </c>
    </row>
    <row r="35">
      <c r="A35" s="4" t="inlineStr">
        <is>
          <t>Total stockholders' equity</t>
        </is>
      </c>
      <c r="B35" s="6" t="n">
        <v>127137</v>
      </c>
      <c r="C35" s="6" t="n">
        <v>159003</v>
      </c>
    </row>
    <row r="36">
      <c r="A36" s="4" t="inlineStr">
        <is>
          <t>Total liabilities and stockholders' equity</t>
        </is>
      </c>
      <c r="B36" s="7" t="n">
        <v>158235</v>
      </c>
      <c r="C36" s="7" t="n">
        <v>2086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Restructuring Expenses and Impairment Loss (Details) - USD ($) $ in Thousand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Impairment of intangible assets</t>
        </is>
      </c>
      <c r="B4" s="7" t="n">
        <v>6373</v>
      </c>
      <c r="C4" s="7" t="n">
        <v>487</v>
      </c>
    </row>
    <row r="5">
      <c r="A5" s="4" t="inlineStr">
        <is>
          <t>Impairment loss on intangible assets</t>
        </is>
      </c>
      <c r="B5" s="6" t="n">
        <v>11706</v>
      </c>
      <c r="C5" s="6" t="n">
        <v>487</v>
      </c>
    </row>
    <row r="6">
      <c r="A6" s="4" t="inlineStr">
        <is>
          <t>Impairment loss on intangible assets</t>
        </is>
      </c>
      <c r="B6" s="6" t="n">
        <v>5333</v>
      </c>
      <c r="C6" s="6" t="n">
        <v>0</v>
      </c>
    </row>
    <row r="7">
      <c r="A7" s="4" t="inlineStr">
        <is>
          <t>2022 And 2024 Restructuring Plans</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Total restructuring expenses</t>
        </is>
      </c>
      <c r="B9" s="6" t="n">
        <v>1270</v>
      </c>
      <c r="C9" s="6" t="n">
        <v>1132</v>
      </c>
    </row>
    <row r="10">
      <c r="A10" s="4" t="inlineStr">
        <is>
          <t>Total restructuring expenses and impairment loss</t>
        </is>
      </c>
      <c r="B10" s="6" t="n">
        <v>7643</v>
      </c>
      <c r="C10" s="6" t="n">
        <v>1132</v>
      </c>
    </row>
    <row r="11">
      <c r="A11" s="4" t="inlineStr">
        <is>
          <t>2024 Restructuring Plan</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Impairment of intangible assets</t>
        </is>
      </c>
      <c r="B13" s="6" t="n">
        <v>6373</v>
      </c>
      <c r="C13" s="6" t="n">
        <v>0</v>
      </c>
    </row>
    <row r="14">
      <c r="A14" s="4" t="inlineStr">
        <is>
          <t>SG&amp;A | 2022 Restructuring Plan</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Severance and related benefit costs (adjustments)</t>
        </is>
      </c>
      <c r="B16" s="6" t="n">
        <v>-10</v>
      </c>
      <c r="C16" s="6" t="n">
        <v>-168</v>
      </c>
    </row>
    <row r="17">
      <c r="A17" s="4" t="inlineStr">
        <is>
          <t>Other related costs</t>
        </is>
      </c>
      <c r="B17" s="6" t="n">
        <v>0</v>
      </c>
      <c r="C17" s="6" t="n">
        <v>1300</v>
      </c>
    </row>
    <row r="18">
      <c r="A18" s="4" t="inlineStr">
        <is>
          <t>Cost of sales | 2024 Restructuring Plan</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Severance and related benefit costs (adjustments)</t>
        </is>
      </c>
      <c r="B20" s="6" t="n">
        <v>341</v>
      </c>
      <c r="C20" s="6" t="n">
        <v>0</v>
      </c>
    </row>
    <row r="21">
      <c r="A21" s="4" t="inlineStr">
        <is>
          <t>R&amp;D, SG&amp;A | 2024 Restructuring Plan</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Severance and related benefit costs (adjustments)</t>
        </is>
      </c>
      <c r="B23" s="7" t="n">
        <v>939</v>
      </c>
      <c r="C23" s="7"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Changes in Restructuring Expenses Accrual (Details) - Severance and related benefit costs $ in Thousands</t>
        </is>
      </c>
      <c r="B1" s="2" t="inlineStr">
        <is>
          <t>12 Months Ended</t>
        </is>
      </c>
    </row>
    <row r="2">
      <c r="B2" s="2" t="inlineStr">
        <is>
          <t>Dec. 31, 2024 USD ($)</t>
        </is>
      </c>
    </row>
    <row r="3">
      <c r="A3" s="3" t="inlineStr">
        <is>
          <t>Restructuring Reserve [Roll Forward]</t>
        </is>
      </c>
      <c r="B3" s="4" t="inlineStr">
        <is>
          <t xml:space="preserve"> </t>
        </is>
      </c>
    </row>
    <row r="4">
      <c r="A4" s="4" t="inlineStr">
        <is>
          <t>Beginning Balance</t>
        </is>
      </c>
      <c r="B4" s="7" t="n">
        <v>400</v>
      </c>
    </row>
    <row r="5">
      <c r="A5" s="4" t="inlineStr">
        <is>
          <t>Expenses (adjustments)</t>
        </is>
      </c>
      <c r="B5" s="6" t="n">
        <v>1270</v>
      </c>
    </row>
    <row r="6">
      <c r="A6" s="4" t="inlineStr">
        <is>
          <t>Cash payments</t>
        </is>
      </c>
      <c r="B6" s="6" t="n">
        <v>-1633</v>
      </c>
    </row>
    <row r="7">
      <c r="A7" s="4" t="inlineStr">
        <is>
          <t>Ending Balance</t>
        </is>
      </c>
      <c r="B7" s="7" t="n">
        <v>3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Narrative (Details) - USD ($)</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Contract with customer, asset, cumulative catch-up adjustment to revenue, modification of contract</t>
        </is>
      </c>
      <c r="B4" s="7" t="n">
        <v>0</v>
      </c>
      <c r="C4" s="7" t="n">
        <v>0</v>
      </c>
    </row>
    <row r="5">
      <c r="A5" s="4" t="inlineStr">
        <is>
          <t>Contract with customer, liability, revenue recognized</t>
        </is>
      </c>
      <c r="B5" s="6" t="n">
        <v>5900000</v>
      </c>
      <c r="C5" s="7" t="n">
        <v>5400000</v>
      </c>
    </row>
    <row r="6">
      <c r="A6" s="4" t="inlineStr">
        <is>
          <t>Revenue, remaining performance obligation, amount</t>
        </is>
      </c>
      <c r="B6" s="7" t="n">
        <v>51200000</v>
      </c>
      <c r="C6" s="4" t="inlineStr">
        <is>
          <t xml:space="preserve"> </t>
        </is>
      </c>
    </row>
    <row r="7">
      <c r="A7" s="4" t="inlineStr">
        <is>
          <t>Revenue, Remaining Performance Obligation, Expected Timing of Satisfaction, Start Date [Axis]: 2025-01-01</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 remaining performance obligation, percentage</t>
        </is>
      </c>
      <c r="B9" s="10" t="n">
        <v>0.95</v>
      </c>
      <c r="C9" s="4" t="inlineStr">
        <is>
          <t xml:space="preserve"> </t>
        </is>
      </c>
    </row>
    <row r="10">
      <c r="A10" s="4" t="inlineStr">
        <is>
          <t>Revenue, remaining performance obligation, expected timing of satisfaction, period</t>
        </is>
      </c>
      <c r="B10" s="4" t="inlineStr">
        <is>
          <t>1 year</t>
        </is>
      </c>
      <c r="C10" s="4" t="inlineStr">
        <is>
          <t xml:space="preserve"> </t>
        </is>
      </c>
    </row>
    <row r="11">
      <c r="A11" s="4" t="inlineStr">
        <is>
          <t>Revenue, Remaining Performance Obligation, Expected Timing of Satisfaction, Start Date [Axis]: 2026-01-01</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remaining performance obligation, expected timing of satisfaction, period</t>
        </is>
      </c>
      <c r="B13" s="4" t="inlineStr">
        <is>
          <t xml:space="preserve"> </t>
        </is>
      </c>
      <c r="C13" s="4" t="inlineStr">
        <is>
          <t xml:space="preserve"> </t>
        </is>
      </c>
    </row>
    <row r="14">
      <c r="A14" s="4" t="inlineStr">
        <is>
          <t>Revenue from Contract with Customer, Product and Service Benchmark | Revenue Timing of Transfer of Goods or Service | Transferred over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centration risk, percentage</t>
        </is>
      </c>
      <c r="B16" s="10" t="n">
        <v>0.8100000000000001</v>
      </c>
      <c r="C16" s="10" t="n">
        <v>0.84</v>
      </c>
    </row>
    <row r="17">
      <c r="A17" s="4" t="inlineStr">
        <is>
          <t>Revenue from Contract with Customer, Product and Service Benchmark | Revenue Timing of Transfer of Goods or Service | Transferred at Point in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Concentration risk, percentage</t>
        </is>
      </c>
      <c r="B19" s="10" t="n">
        <v>0.19</v>
      </c>
      <c r="C19" s="10" t="n">
        <v>0.1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Revenue by Customer Typ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t>
        </is>
      </c>
      <c r="B4" s="7" t="n">
        <v>108272</v>
      </c>
      <c r="C4" s="7" t="n">
        <v>145378</v>
      </c>
    </row>
    <row r="5">
      <c r="A5" s="4" t="inlineStr">
        <is>
          <t>Security Solutions Segmen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76760</v>
      </c>
      <c r="C7" s="6" t="n">
        <v>77416</v>
      </c>
    </row>
    <row r="8">
      <c r="A8" s="4" t="inlineStr">
        <is>
          <t>Secure Networks Segmen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31512</v>
      </c>
      <c r="C10" s="6" t="n">
        <v>67962</v>
      </c>
    </row>
    <row r="11">
      <c r="A11" s="4" t="inlineStr">
        <is>
          <t>Revenue from Contract with Customer, Product and Service Benchmark | Customer Concentration Risk</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108272</v>
      </c>
      <c r="C13" s="6" t="n">
        <v>145378</v>
      </c>
    </row>
    <row r="14">
      <c r="A14" s="4" t="inlineStr">
        <is>
          <t>Revenue from Contract with Customer, Product and Service Benchmark | Customer Concentration Risk | Firm fixed-pric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7" t="n">
        <v>81541</v>
      </c>
      <c r="C16" s="7" t="n">
        <v>114188</v>
      </c>
    </row>
    <row r="17">
      <c r="A17" s="4" t="inlineStr">
        <is>
          <t>Concentration risk, percentage</t>
        </is>
      </c>
      <c r="B17" s="10" t="n">
        <v>0.75</v>
      </c>
      <c r="C17" s="10" t="n">
        <v>0.79</v>
      </c>
    </row>
    <row r="18">
      <c r="A18" s="4" t="inlineStr">
        <is>
          <t>Revenue from Contract with Customer, Product and Service Benchmark | Customer Concentration Risk | Time-and-material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otal revenue</t>
        </is>
      </c>
      <c r="B20" s="7" t="n">
        <v>15839</v>
      </c>
      <c r="C20" s="7" t="n">
        <v>13535</v>
      </c>
    </row>
    <row r="21">
      <c r="A21" s="4" t="inlineStr">
        <is>
          <t>Concentration risk, percentage</t>
        </is>
      </c>
      <c r="B21" s="10" t="n">
        <v>0.15</v>
      </c>
      <c r="C21" s="10" t="n">
        <v>0.09</v>
      </c>
    </row>
    <row r="22">
      <c r="A22" s="4" t="inlineStr">
        <is>
          <t>Revenue from Contract with Customer, Product and Service Benchmark | Customer Concentration Risk | Cost plus fixed-fee</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tal revenue</t>
        </is>
      </c>
      <c r="B24" s="7" t="n">
        <v>10892</v>
      </c>
      <c r="C24" s="7" t="n">
        <v>17655</v>
      </c>
    </row>
    <row r="25">
      <c r="A25" s="4" t="inlineStr">
        <is>
          <t>Concentration risk, percentage</t>
        </is>
      </c>
      <c r="B25" s="10" t="n">
        <v>0.1</v>
      </c>
      <c r="C25" s="10" t="n">
        <v>0.12</v>
      </c>
    </row>
    <row r="26">
      <c r="A26" s="4" t="inlineStr">
        <is>
          <t>Federal government | Revenue from Contract with Customer, Product and Service Benchmark | Customer Concentration Risk</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7" t="n">
        <v>94951</v>
      </c>
      <c r="C28" s="7" t="n">
        <v>131143</v>
      </c>
    </row>
    <row r="29">
      <c r="A29" s="4" t="inlineStr">
        <is>
          <t>Concentration risk, percentage</t>
        </is>
      </c>
      <c r="B29" s="10" t="n">
        <v>0.88</v>
      </c>
      <c r="C29" s="10" t="n">
        <v>0.9</v>
      </c>
    </row>
    <row r="30">
      <c r="A30" s="4" t="inlineStr">
        <is>
          <t>State &amp; local government, and commercial | Revenue from Contract with Customer, Product and Service Benchmark | Customer Concentration Risk</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Total revenue</t>
        </is>
      </c>
      <c r="B32" s="7" t="n">
        <v>13321</v>
      </c>
      <c r="C32" s="7" t="n">
        <v>14235</v>
      </c>
    </row>
    <row r="33">
      <c r="A33" s="4" t="inlineStr">
        <is>
          <t>Concentration risk, percentage</t>
        </is>
      </c>
      <c r="B33" s="10" t="n">
        <v>0.12</v>
      </c>
      <c r="C33" s="10" t="n">
        <v>0.1</v>
      </c>
    </row>
    <row r="34">
      <c r="A34" s="4" t="inlineStr">
        <is>
          <t>U.S. Department of Defense ("DoD") | Revenue from Contract with Customer, Segment Benchmark | Customer Concentration Risk | Security Solutions Segment</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Concentration risk, percentage</t>
        </is>
      </c>
      <c r="B36" s="10" t="n">
        <v>0.24</v>
      </c>
      <c r="C36" s="10" t="n">
        <v>0.18</v>
      </c>
    </row>
    <row r="37">
      <c r="A37" s="4" t="inlineStr">
        <is>
          <t>U.S. Department of Defense ("DoD") | Revenue from Contract with Customer, Segment Benchmark | Customer Concentration Risk | Secure Networks Segment</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Concentration risk, percentage</t>
        </is>
      </c>
      <c r="B39" s="10" t="n">
        <v>0.29</v>
      </c>
      <c r="C39" s="10" t="n">
        <v>0.47</v>
      </c>
    </row>
    <row r="40">
      <c r="A40" s="4" t="inlineStr">
        <is>
          <t>U.S. Department of Homeland Security ("DHS") | Revenue from Contract with Customer, Segment Benchmark | Customer Concentration Risk | Security Solutions Segment</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Concentration risk, percentage</t>
        </is>
      </c>
      <c r="B42" s="10" t="n">
        <v>0.15</v>
      </c>
      <c r="C4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with Customer, Contract Asset, Contract Liability, and Receivable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Billed accounts receivables</t>
        </is>
      </c>
      <c r="B3" s="7" t="n">
        <v>10014</v>
      </c>
      <c r="C3" s="7" t="n">
        <v>17818</v>
      </c>
    </row>
    <row r="4">
      <c r="A4" s="4" t="inlineStr">
        <is>
          <t>Unbilled account receivables</t>
        </is>
      </c>
      <c r="B4" s="6" t="n">
        <v>5412</v>
      </c>
      <c r="C4" s="6" t="n">
        <v>8022</v>
      </c>
    </row>
    <row r="5">
      <c r="A5" s="4" t="inlineStr">
        <is>
          <t>Contract assets</t>
        </is>
      </c>
      <c r="B5" s="6" t="n">
        <v>3746</v>
      </c>
      <c r="C5" s="6" t="n">
        <v>4584</v>
      </c>
    </row>
    <row r="6">
      <c r="A6" s="4" t="inlineStr">
        <is>
          <t>Contract liabilities - current</t>
        </is>
      </c>
      <c r="B6" s="7" t="n">
        <v>6838</v>
      </c>
      <c r="C6" s="7" t="n">
        <v>67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Schedule of Accounts, Notes, Loans and Financing Receivable (Details) - USD ($) $ in Thousands</t>
        </is>
      </c>
      <c r="B1" s="2" t="inlineStr">
        <is>
          <t>Dec. 31, 2024</t>
        </is>
      </c>
      <c r="C1" s="2" t="inlineStr">
        <is>
          <t>Dec. 31, 2023</t>
        </is>
      </c>
      <c r="D1" s="2" t="inlineStr">
        <is>
          <t>Dec. 31, 2022</t>
        </is>
      </c>
    </row>
    <row r="2">
      <c r="A2" s="3" t="inlineStr">
        <is>
          <t>Accounts Receivable, after Allowance for Credit Loss [Abstract]</t>
        </is>
      </c>
      <c r="B2" s="4" t="inlineStr">
        <is>
          <t xml:space="preserve"> </t>
        </is>
      </c>
      <c r="C2" s="4" t="inlineStr">
        <is>
          <t xml:space="preserve"> </t>
        </is>
      </c>
      <c r="D2" s="4" t="inlineStr">
        <is>
          <t xml:space="preserve"> </t>
        </is>
      </c>
    </row>
    <row r="3">
      <c r="A3" s="4" t="inlineStr">
        <is>
          <t>Billed accounts receivables</t>
        </is>
      </c>
      <c r="B3" s="7" t="n">
        <v>10070</v>
      </c>
      <c r="C3" s="7" t="n">
        <v>18101</v>
      </c>
      <c r="D3" s="4" t="inlineStr">
        <is>
          <t xml:space="preserve"> </t>
        </is>
      </c>
    </row>
    <row r="4">
      <c r="A4" s="4" t="inlineStr">
        <is>
          <t>Unbilled accounts receivable</t>
        </is>
      </c>
      <c r="B4" s="6" t="n">
        <v>5412</v>
      </c>
      <c r="C4" s="6" t="n">
        <v>8022</v>
      </c>
      <c r="D4" s="4" t="inlineStr">
        <is>
          <t xml:space="preserve"> </t>
        </is>
      </c>
    </row>
    <row r="5">
      <c r="A5" s="4" t="inlineStr">
        <is>
          <t>Contract assets</t>
        </is>
      </c>
      <c r="B5" s="6" t="n">
        <v>3746</v>
      </c>
      <c r="C5" s="6" t="n">
        <v>4584</v>
      </c>
      <c r="D5" s="4" t="inlineStr">
        <is>
          <t xml:space="preserve"> </t>
        </is>
      </c>
    </row>
    <row r="6">
      <c r="A6" s="4" t="inlineStr">
        <is>
          <t>Allowance for credit losses</t>
        </is>
      </c>
      <c r="B6" s="6" t="n">
        <v>-56</v>
      </c>
      <c r="C6" s="6" t="n">
        <v>-283</v>
      </c>
      <c r="D6" s="7" t="n">
        <v>-134</v>
      </c>
    </row>
    <row r="7">
      <c r="A7" s="4" t="inlineStr">
        <is>
          <t>Accounts receivable, net</t>
        </is>
      </c>
      <c r="B7" s="7" t="n">
        <v>19172</v>
      </c>
      <c r="C7" s="7" t="n">
        <v>30424</v>
      </c>
      <c r="D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ACCOUNTS RECEIVABLE, NET - Narrative (Details) - USD ($)</t>
        </is>
      </c>
      <c r="C1" s="2" t="inlineStr">
        <is>
          <t>12 Months Ended</t>
        </is>
      </c>
    </row>
    <row r="2">
      <c r="B2" s="2" t="inlineStr">
        <is>
          <t>Jul. 15, 2016</t>
        </is>
      </c>
      <c r="C2" s="2" t="inlineStr">
        <is>
          <t>Dec. 31, 2024</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Maximum limit of sold receivables</t>
        </is>
      </c>
      <c r="B4" s="7" t="n">
        <v>10000000</v>
      </c>
      <c r="C4" s="4" t="inlineStr">
        <is>
          <t xml:space="preserve"> </t>
        </is>
      </c>
      <c r="D4" s="4" t="inlineStr">
        <is>
          <t xml:space="preserve"> </t>
        </is>
      </c>
    </row>
    <row r="5">
      <c r="A5" s="4" t="inlineStr">
        <is>
          <t>Sold receivables during the period</t>
        </is>
      </c>
      <c r="B5" s="4" t="inlineStr">
        <is>
          <t xml:space="preserve"> </t>
        </is>
      </c>
      <c r="C5" s="7" t="n">
        <v>0</v>
      </c>
      <c r="D5" s="7" t="n">
        <v>0</v>
      </c>
    </row>
    <row r="6">
      <c r="A6" s="4" t="inlineStr">
        <is>
          <t>Federal government | Accounts Receivable | Customer Concentration Risk</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10" t="n">
        <v>0.88</v>
      </c>
      <c r="D8" s="10" t="n">
        <v>0.91</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chedule of Accounts Receivable, Allowance for Credit Loss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alance Beginning of Year</t>
        </is>
      </c>
      <c r="B4" s="7" t="n">
        <v>283</v>
      </c>
      <c r="C4" s="7" t="n">
        <v>134</v>
      </c>
    </row>
    <row r="5">
      <c r="A5" s="4" t="inlineStr">
        <is>
          <t>Provision for (Recovery from) Credit Losses</t>
        </is>
      </c>
      <c r="B5" s="6" t="n">
        <v>-20</v>
      </c>
      <c r="C5" s="6" t="n">
        <v>152</v>
      </c>
    </row>
    <row r="6">
      <c r="A6" s="4" t="inlineStr">
        <is>
          <t>Write-offs</t>
        </is>
      </c>
      <c r="B6" s="6" t="n">
        <v>-207</v>
      </c>
      <c r="C6" s="6" t="n">
        <v>-3</v>
      </c>
    </row>
    <row r="7">
      <c r="A7" s="4" t="inlineStr">
        <is>
          <t>Balance End of Year</t>
        </is>
      </c>
      <c r="B7" s="7" t="n">
        <v>56</v>
      </c>
      <c r="C7" s="7" t="n">
        <v>28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Gross inventory</t>
        </is>
      </c>
      <c r="B3" s="7" t="n">
        <v>1916</v>
      </c>
      <c r="C3" s="7" t="n">
        <v>2179</v>
      </c>
    </row>
    <row r="4">
      <c r="A4" s="4" t="inlineStr">
        <is>
          <t>Allowance for inventory obsolescence</t>
        </is>
      </c>
      <c r="B4" s="6" t="n">
        <v>-133</v>
      </c>
      <c r="C4" s="6" t="n">
        <v>-759</v>
      </c>
    </row>
    <row r="5">
      <c r="A5" s="4" t="inlineStr">
        <is>
          <t>Inventories, net</t>
        </is>
      </c>
      <c r="B5" s="7" t="n">
        <v>1783</v>
      </c>
      <c r="C5" s="7" t="n">
        <v>14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Gross Carrying Amount</t>
        </is>
      </c>
      <c r="B4" s="7" t="n">
        <v>20635</v>
      </c>
      <c r="C4" s="7" t="n">
        <v>19424</v>
      </c>
    </row>
    <row r="5">
      <c r="A5" s="4" t="inlineStr">
        <is>
          <t>Accumulated Depreciation and Amortization</t>
        </is>
      </c>
      <c r="B5" s="6" t="n">
        <v>-16352</v>
      </c>
      <c r="C5" s="6" t="n">
        <v>-15967</v>
      </c>
    </row>
    <row r="6">
      <c r="A6" s="4" t="inlineStr">
        <is>
          <t>Net Carrying Value</t>
        </is>
      </c>
      <c r="B6" s="6" t="n">
        <v>4283</v>
      </c>
      <c r="C6" s="6" t="n">
        <v>3457</v>
      </c>
    </row>
    <row r="7">
      <c r="A7" s="4" t="inlineStr">
        <is>
          <t>Depreciation and amortization</t>
        </is>
      </c>
      <c r="B7" s="6" t="n">
        <v>1646</v>
      </c>
      <c r="C7" s="6" t="n">
        <v>2230</v>
      </c>
    </row>
    <row r="8">
      <c r="A8" s="4" t="inlineStr">
        <is>
          <t>Furniture and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Gross Carrying Amount</t>
        </is>
      </c>
      <c r="B10" s="6" t="n">
        <v>17239</v>
      </c>
      <c r="C10" s="6" t="n">
        <v>16213</v>
      </c>
    </row>
    <row r="11">
      <c r="A11" s="4" t="inlineStr">
        <is>
          <t>Accumulated Depreciation and Amortization</t>
        </is>
      </c>
      <c r="B11" s="6" t="n">
        <v>-13617</v>
      </c>
      <c r="C11" s="6" t="n">
        <v>-13363</v>
      </c>
    </row>
    <row r="12">
      <c r="A12" s="4" t="inlineStr">
        <is>
          <t>Net Carrying Value</t>
        </is>
      </c>
      <c r="B12" s="6" t="n">
        <v>3622</v>
      </c>
      <c r="C12" s="6" t="n">
        <v>2850</v>
      </c>
    </row>
    <row r="13">
      <c r="A13" s="4" t="inlineStr">
        <is>
          <t>Leasehold improve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Gross Carrying Amount</t>
        </is>
      </c>
      <c r="B15" s="6" t="n">
        <v>3396</v>
      </c>
      <c r="C15" s="6" t="n">
        <v>3211</v>
      </c>
    </row>
    <row r="16">
      <c r="A16" s="4" t="inlineStr">
        <is>
          <t>Accumulated Depreciation and Amortization</t>
        </is>
      </c>
      <c r="B16" s="6" t="n">
        <v>-2735</v>
      </c>
      <c r="C16" s="6" t="n">
        <v>-2604</v>
      </c>
    </row>
    <row r="17">
      <c r="A17" s="4" t="inlineStr">
        <is>
          <t>Net Carrying Value</t>
        </is>
      </c>
      <c r="B17" s="7" t="n">
        <v>661</v>
      </c>
      <c r="C17" s="7" t="n">
        <v>6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ockholders' equity:</t>
        </is>
      </c>
      <c r="B2" s="4" t="inlineStr">
        <is>
          <t xml:space="preserve"> </t>
        </is>
      </c>
      <c r="C2" s="4" t="inlineStr">
        <is>
          <t xml:space="preserve"> </t>
        </is>
      </c>
    </row>
    <row r="3">
      <c r="A3" s="4" t="inlineStr">
        <is>
          <t>Common stock, par value (in dollars per share)</t>
        </is>
      </c>
      <c r="B3" s="9" t="n">
        <v>0.001</v>
      </c>
      <c r="C3" s="9" t="n">
        <v>0.001</v>
      </c>
    </row>
    <row r="4">
      <c r="A4" s="4" t="inlineStr">
        <is>
          <t>Common stock, authorized (in shares)</t>
        </is>
      </c>
      <c r="B4" s="6" t="n">
        <v>250000000</v>
      </c>
      <c r="C4" s="6" t="n">
        <v>250000000</v>
      </c>
    </row>
    <row r="5">
      <c r="A5" s="4" t="inlineStr">
        <is>
          <t>Common stock, issued (in shares)</t>
        </is>
      </c>
      <c r="B5" s="6" t="n">
        <v>72514652</v>
      </c>
      <c r="C5" s="6" t="n">
        <v>70239890</v>
      </c>
    </row>
    <row r="6">
      <c r="A6" s="4" t="inlineStr">
        <is>
          <t>Common stock, outstanding (in shares)</t>
        </is>
      </c>
      <c r="B6" s="6" t="n">
        <v>72514652</v>
      </c>
      <c r="C6" s="6" t="n">
        <v>702398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0" customWidth="1" min="1" max="1"/>
    <col width="30" customWidth="1" min="2" max="2"/>
    <col width="22" customWidth="1" min="3" max="3"/>
  </cols>
  <sheetData>
    <row r="1">
      <c r="A1" s="1" t="inlineStr">
        <is>
          <t>GOODWILL (Details)</t>
        </is>
      </c>
      <c r="B1" s="2" t="inlineStr">
        <is>
          <t>12 Months Ended</t>
        </is>
      </c>
    </row>
    <row r="2">
      <c r="B2" s="2" t="inlineStr">
        <is>
          <t>Dec. 31, 2024 USD ($) segment</t>
        </is>
      </c>
      <c r="C2" s="2" t="inlineStr">
        <is>
          <t>Dec. 31, 2023 USD ($)</t>
        </is>
      </c>
    </row>
    <row r="3">
      <c r="A3" s="3" t="inlineStr">
        <is>
          <t>Goodwill [Line Items]</t>
        </is>
      </c>
      <c r="B3" s="4" t="inlineStr">
        <is>
          <t xml:space="preserve"> </t>
        </is>
      </c>
      <c r="C3" s="4" t="inlineStr">
        <is>
          <t xml:space="preserve"> </t>
        </is>
      </c>
    </row>
    <row r="4">
      <c r="A4" s="4" t="inlineStr">
        <is>
          <t>Number of operating segments | segment</t>
        </is>
      </c>
      <c r="B4" s="6" t="n">
        <v>2</v>
      </c>
      <c r="C4" s="4" t="inlineStr">
        <is>
          <t xml:space="preserve"> </t>
        </is>
      </c>
    </row>
    <row r="5">
      <c r="A5" s="4" t="inlineStr">
        <is>
          <t>Number of reportable segments | segment</t>
        </is>
      </c>
      <c r="B5" s="6" t="n">
        <v>2</v>
      </c>
      <c r="C5" s="4" t="inlineStr">
        <is>
          <t xml:space="preserve"> </t>
        </is>
      </c>
    </row>
    <row r="6">
      <c r="A6" s="4" t="inlineStr">
        <is>
          <t>Goodwill</t>
        </is>
      </c>
      <c r="B6" s="7" t="n">
        <v>17922000</v>
      </c>
      <c r="C6" s="7" t="n">
        <v>17922000</v>
      </c>
    </row>
    <row r="7">
      <c r="A7" s="4" t="inlineStr">
        <is>
          <t>Goodwill, impairment loss</t>
        </is>
      </c>
      <c r="B7" s="6" t="n">
        <v>0</v>
      </c>
      <c r="C7" s="6" t="n">
        <v>0</v>
      </c>
    </row>
    <row r="8">
      <c r="A8" s="4" t="inlineStr">
        <is>
          <t>Revenues</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t>
        </is>
      </c>
      <c r="B10" s="6" t="n">
        <v>3000000</v>
      </c>
      <c r="C10" s="6" t="n">
        <v>3000000</v>
      </c>
    </row>
    <row r="11">
      <c r="A11" s="4" t="inlineStr">
        <is>
          <t>Impairment loss on intangible assets</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oodwill</t>
        </is>
      </c>
      <c r="B13" s="7" t="n">
        <v>14900000</v>
      </c>
      <c r="C13" s="7" t="n">
        <v>149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chedule of Finite-Lived Intangible Assets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Gross Carrying Amount</t>
        </is>
      </c>
      <c r="B4" s="7" t="n">
        <v>31036</v>
      </c>
      <c r="C4" s="7" t="n">
        <v>38982</v>
      </c>
    </row>
    <row r="5">
      <c r="A5" s="4" t="inlineStr">
        <is>
          <t>Accumulated Amortization</t>
        </is>
      </c>
      <c r="B5" s="6" t="n">
        <v>-17351</v>
      </c>
      <c r="C5" s="6" t="n">
        <v>-13385</v>
      </c>
    </row>
    <row r="6">
      <c r="A6" s="4" t="inlineStr">
        <is>
          <t>Net Carrying Value</t>
        </is>
      </c>
      <c r="B6" s="6" t="n">
        <v>13685</v>
      </c>
      <c r="C6" s="6" t="n">
        <v>25597</v>
      </c>
    </row>
    <row r="7">
      <c r="A7" s="4" t="inlineStr">
        <is>
          <t>Impairment loss on intangible assets</t>
        </is>
      </c>
      <c r="B7" s="6" t="n">
        <v>6373</v>
      </c>
      <c r="C7" s="6" t="n">
        <v>487</v>
      </c>
    </row>
    <row r="8">
      <c r="A8" s="3" t="inlineStr">
        <is>
          <t>Intangible Assets, Net (Excluding Goodwill) [Abstract]</t>
        </is>
      </c>
      <c r="B8" s="4" t="inlineStr">
        <is>
          <t xml:space="preserve"> </t>
        </is>
      </c>
      <c r="C8" s="4" t="inlineStr">
        <is>
          <t xml:space="preserve"> </t>
        </is>
      </c>
    </row>
    <row r="9">
      <c r="A9" s="4" t="inlineStr">
        <is>
          <t>Gross Carrying Amount</t>
        </is>
      </c>
      <c r="B9" s="6" t="n">
        <v>47761</v>
      </c>
      <c r="C9" s="6" t="n">
        <v>53001</v>
      </c>
    </row>
    <row r="10">
      <c r="A10" s="4" t="inlineStr">
        <is>
          <t>Accumulated Amortization</t>
        </is>
      </c>
      <c r="B10" s="6" t="n">
        <v>-17351</v>
      </c>
      <c r="C10" s="6" t="n">
        <v>-13385</v>
      </c>
    </row>
    <row r="11">
      <c r="A11" s="4" t="inlineStr">
        <is>
          <t>Net Carrying Value</t>
        </is>
      </c>
      <c r="B11" s="6" t="n">
        <v>30410</v>
      </c>
      <c r="C11" s="6" t="n">
        <v>39616</v>
      </c>
    </row>
    <row r="12">
      <c r="A12" s="4" t="inlineStr">
        <is>
          <t>In-process software development costs</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Indefinite-lived intangible assets</t>
        </is>
      </c>
      <c r="B14" s="7" t="n">
        <v>16725</v>
      </c>
      <c r="C14" s="6" t="n">
        <v>14019</v>
      </c>
    </row>
    <row r="15">
      <c r="A15" s="4" t="inlineStr">
        <is>
          <t>Acquired technology</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Estimated useful life</t>
        </is>
      </c>
      <c r="B17" s="4" t="inlineStr">
        <is>
          <t>8 years</t>
        </is>
      </c>
      <c r="C17" s="4" t="inlineStr">
        <is>
          <t xml:space="preserve"> </t>
        </is>
      </c>
    </row>
    <row r="18">
      <c r="A18" s="4" t="inlineStr">
        <is>
          <t>Gross Carrying Amount</t>
        </is>
      </c>
      <c r="B18" s="7" t="n">
        <v>3630</v>
      </c>
      <c r="C18" s="6" t="n">
        <v>3630</v>
      </c>
    </row>
    <row r="19">
      <c r="A19" s="4" t="inlineStr">
        <is>
          <t>Accumulated Amortization</t>
        </is>
      </c>
      <c r="B19" s="6" t="n">
        <v>-1550</v>
      </c>
      <c r="C19" s="6" t="n">
        <v>-1097</v>
      </c>
    </row>
    <row r="20">
      <c r="A20" s="4" t="inlineStr">
        <is>
          <t>Net Carrying Value</t>
        </is>
      </c>
      <c r="B20" s="6" t="n">
        <v>2080</v>
      </c>
      <c r="C20" s="6" t="n">
        <v>2533</v>
      </c>
    </row>
    <row r="21">
      <c r="A21" s="3" t="inlineStr">
        <is>
          <t>Intangible Assets, Net (Excluding Goodwill) [Abstract]</t>
        </is>
      </c>
      <c r="B21" s="4" t="inlineStr">
        <is>
          <t xml:space="preserve"> </t>
        </is>
      </c>
      <c r="C21" s="4" t="inlineStr">
        <is>
          <t xml:space="preserve"> </t>
        </is>
      </c>
    </row>
    <row r="22">
      <c r="A22" s="4" t="inlineStr">
        <is>
          <t>Accumulated Amortization</t>
        </is>
      </c>
      <c r="B22" s="7" t="n">
        <v>-1550</v>
      </c>
      <c r="C22" s="6" t="n">
        <v>-1097</v>
      </c>
    </row>
    <row r="23">
      <c r="A23" s="4" t="inlineStr">
        <is>
          <t>Customer relationship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Estimated useful life</t>
        </is>
      </c>
      <c r="B25" s="4" t="inlineStr">
        <is>
          <t>3 years</t>
        </is>
      </c>
      <c r="C25" s="4" t="inlineStr">
        <is>
          <t xml:space="preserve"> </t>
        </is>
      </c>
    </row>
    <row r="26">
      <c r="A26" s="4" t="inlineStr">
        <is>
          <t>Gross Carrying Amount</t>
        </is>
      </c>
      <c r="B26" s="7" t="n">
        <v>40</v>
      </c>
      <c r="C26" s="6" t="n">
        <v>40</v>
      </c>
    </row>
    <row r="27">
      <c r="A27" s="4" t="inlineStr">
        <is>
          <t>Accumulated Amortization</t>
        </is>
      </c>
      <c r="B27" s="6" t="n">
        <v>-40</v>
      </c>
      <c r="C27" s="6" t="n">
        <v>-32</v>
      </c>
    </row>
    <row r="28">
      <c r="A28" s="4" t="inlineStr">
        <is>
          <t>Net Carrying Value</t>
        </is>
      </c>
      <c r="B28" s="6" t="n">
        <v>0</v>
      </c>
      <c r="C28" s="6" t="n">
        <v>8</v>
      </c>
    </row>
    <row r="29">
      <c r="A29" s="3" t="inlineStr">
        <is>
          <t>Intangible Assets, Net (Excluding Goodwill) [Abstract]</t>
        </is>
      </c>
      <c r="B29" s="4" t="inlineStr">
        <is>
          <t xml:space="preserve"> </t>
        </is>
      </c>
      <c r="C29" s="4" t="inlineStr">
        <is>
          <t xml:space="preserve"> </t>
        </is>
      </c>
    </row>
    <row r="30">
      <c r="A30" s="4" t="inlineStr">
        <is>
          <t>Accumulated Amortization</t>
        </is>
      </c>
      <c r="B30" s="6" t="n">
        <v>-40</v>
      </c>
      <c r="C30" s="6" t="n">
        <v>-32</v>
      </c>
    </row>
    <row r="31">
      <c r="A31" s="4" t="inlineStr">
        <is>
          <t>Software development cost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6" t="n">
        <v>27366</v>
      </c>
      <c r="C33" s="6" t="n">
        <v>35312</v>
      </c>
    </row>
    <row r="34">
      <c r="A34" s="4" t="inlineStr">
        <is>
          <t>Accumulated Amortization</t>
        </is>
      </c>
      <c r="B34" s="6" t="n">
        <v>-15761</v>
      </c>
      <c r="C34" s="6" t="n">
        <v>-12256</v>
      </c>
    </row>
    <row r="35">
      <c r="A35" s="4" t="inlineStr">
        <is>
          <t>Net Carrying Value</t>
        </is>
      </c>
      <c r="B35" s="6" t="n">
        <v>11605</v>
      </c>
      <c r="C35" s="6" t="n">
        <v>23056</v>
      </c>
    </row>
    <row r="36">
      <c r="A36" s="4" t="inlineStr">
        <is>
          <t>Impairment loss on intangible assets</t>
        </is>
      </c>
      <c r="B36" s="4" t="inlineStr">
        <is>
          <t xml:space="preserve"> </t>
        </is>
      </c>
      <c r="C36" s="6" t="n">
        <v>500</v>
      </c>
    </row>
    <row r="37">
      <c r="A37" s="3" t="inlineStr">
        <is>
          <t>Intangible Assets, Net (Excluding Goodwill) [Abstract]</t>
        </is>
      </c>
      <c r="B37" s="4" t="inlineStr">
        <is>
          <t xml:space="preserve"> </t>
        </is>
      </c>
      <c r="C37" s="4" t="inlineStr">
        <is>
          <t xml:space="preserve"> </t>
        </is>
      </c>
    </row>
    <row r="38">
      <c r="A38" s="4" t="inlineStr">
        <is>
          <t>Accumulated Amortization</t>
        </is>
      </c>
      <c r="B38" s="7" t="n">
        <v>-15761</v>
      </c>
      <c r="C38" s="7" t="n">
        <v>-12256</v>
      </c>
    </row>
    <row r="39">
      <c r="A39" s="4" t="inlineStr">
        <is>
          <t>Software development costs | Minimum</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Estimated useful life</t>
        </is>
      </c>
      <c r="B41" s="4" t="inlineStr">
        <is>
          <t>2 years</t>
        </is>
      </c>
      <c r="C41" s="4" t="inlineStr">
        <is>
          <t xml:space="preserve"> </t>
        </is>
      </c>
    </row>
    <row r="42">
      <c r="A42" s="4" t="inlineStr">
        <is>
          <t>Software development costs | Maximum</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Estimated useful life</t>
        </is>
      </c>
      <c r="B44" s="4" t="inlineStr">
        <is>
          <t>5 years</t>
        </is>
      </c>
      <c r="C44"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NET - Narrative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Impairment loss on intangible assets</t>
        </is>
      </c>
      <c r="B4" s="7" t="n">
        <v>11706</v>
      </c>
      <c r="C4" s="7" t="n">
        <v>487</v>
      </c>
    </row>
    <row r="5">
      <c r="A5" s="4" t="inlineStr">
        <is>
          <t>Impairment loss on intangible assets</t>
        </is>
      </c>
      <c r="B5" s="6" t="n">
        <v>5333</v>
      </c>
      <c r="C5" s="6" t="n">
        <v>0</v>
      </c>
    </row>
    <row r="6">
      <c r="A6" s="4" t="inlineStr">
        <is>
          <t>Impairment loss on intangible assets</t>
        </is>
      </c>
      <c r="B6" s="7" t="n">
        <v>6373</v>
      </c>
      <c r="C6" s="6" t="n">
        <v>487</v>
      </c>
    </row>
    <row r="7">
      <c r="A7" s="4" t="inlineStr">
        <is>
          <t>Software development cos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mpairment loss on intangible assets</t>
        </is>
      </c>
      <c r="B9" s="4" t="inlineStr">
        <is>
          <t xml:space="preserve"> </t>
        </is>
      </c>
      <c r="C9" s="7" t="n">
        <v>5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chedule of Amortization Expense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Software development costs - cost of sales</t>
        </is>
      </c>
      <c r="B4" s="7" t="n">
        <v>6015</v>
      </c>
      <c r="C4" s="7" t="n">
        <v>2840</v>
      </c>
    </row>
    <row r="5">
      <c r="A5" s="4" t="inlineStr">
        <is>
          <t>Total</t>
        </is>
      </c>
      <c r="B5" s="6" t="n">
        <v>8762</v>
      </c>
      <c r="C5" s="6" t="n">
        <v>4930</v>
      </c>
    </row>
    <row r="6">
      <c r="A6" s="4" t="inlineStr">
        <is>
          <t>Research and Development Netting</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mortization of intangible assets</t>
        </is>
      </c>
      <c r="B8" s="6" t="n">
        <v>2286</v>
      </c>
      <c r="C8" s="6" t="n">
        <v>1623</v>
      </c>
    </row>
    <row r="9">
      <c r="A9" s="4" t="inlineStr">
        <is>
          <t>General and Administrative Expens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mortization of intangible assets</t>
        </is>
      </c>
      <c r="B11" s="7" t="n">
        <v>461</v>
      </c>
      <c r="C11" s="7" t="n">
        <v>46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Future Amortization Expense of Intangible Assets, Net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Year one</t>
        </is>
      </c>
      <c r="B3" s="7" t="n">
        <v>5692</v>
      </c>
      <c r="C3" s="4" t="inlineStr">
        <is>
          <t xml:space="preserve"> </t>
        </is>
      </c>
    </row>
    <row r="4">
      <c r="A4" s="4" t="inlineStr">
        <is>
          <t>Year two</t>
        </is>
      </c>
      <c r="B4" s="6" t="n">
        <v>3698</v>
      </c>
      <c r="C4" s="4" t="inlineStr">
        <is>
          <t xml:space="preserve"> </t>
        </is>
      </c>
    </row>
    <row r="5">
      <c r="A5" s="4" t="inlineStr">
        <is>
          <t>Year three</t>
        </is>
      </c>
      <c r="B5" s="6" t="n">
        <v>2658</v>
      </c>
      <c r="C5" s="4" t="inlineStr">
        <is>
          <t xml:space="preserve"> </t>
        </is>
      </c>
    </row>
    <row r="6">
      <c r="A6" s="4" t="inlineStr">
        <is>
          <t>Year four</t>
        </is>
      </c>
      <c r="B6" s="6" t="n">
        <v>1373</v>
      </c>
      <c r="C6" s="4" t="inlineStr">
        <is>
          <t xml:space="preserve"> </t>
        </is>
      </c>
    </row>
    <row r="7">
      <c r="A7" s="4" t="inlineStr">
        <is>
          <t>Year five</t>
        </is>
      </c>
      <c r="B7" s="6" t="n">
        <v>264</v>
      </c>
      <c r="C7" s="4" t="inlineStr">
        <is>
          <t xml:space="preserve"> </t>
        </is>
      </c>
    </row>
    <row r="8">
      <c r="A8" s="4" t="inlineStr">
        <is>
          <t>Thereafter</t>
        </is>
      </c>
      <c r="B8" s="6" t="n">
        <v>0</v>
      </c>
      <c r="C8" s="4" t="inlineStr">
        <is>
          <t xml:space="preserve"> </t>
        </is>
      </c>
    </row>
    <row r="9">
      <c r="A9" s="4" t="inlineStr">
        <is>
          <t>Net Carrying Value</t>
        </is>
      </c>
      <c r="B9" s="7" t="n">
        <v>13685</v>
      </c>
      <c r="C9" s="7" t="n">
        <v>2559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BALANCE SHEET COMPONENTS - Schedule of Other Assets (Details) - USD ($) $ in Thousands</t>
        </is>
      </c>
      <c r="B1" s="2" t="inlineStr">
        <is>
          <t>Dec. 31, 2024</t>
        </is>
      </c>
      <c r="C1" s="2" t="inlineStr">
        <is>
          <t>Mar. 31, 2024</t>
        </is>
      </c>
      <c r="D1" s="2" t="inlineStr">
        <is>
          <t>Dec.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Prepaid expenses – long-term portion</t>
        </is>
      </c>
      <c r="B3" s="7" t="n">
        <v>4975</v>
      </c>
      <c r="C3" s="4" t="inlineStr">
        <is>
          <t xml:space="preserve"> </t>
        </is>
      </c>
      <c r="D3" s="7" t="n">
        <v>593</v>
      </c>
    </row>
    <row r="4">
      <c r="A4" s="4" t="inlineStr">
        <is>
          <t>Investment</t>
        </is>
      </c>
      <c r="B4" s="6" t="n">
        <v>3000</v>
      </c>
      <c r="C4" s="4" t="inlineStr">
        <is>
          <t xml:space="preserve"> </t>
        </is>
      </c>
      <c r="D4" s="6" t="n">
        <v>0</v>
      </c>
    </row>
    <row r="5">
      <c r="A5" s="4" t="inlineStr">
        <is>
          <t>Restricted cash</t>
        </is>
      </c>
      <c r="B5" s="6" t="n">
        <v>139</v>
      </c>
      <c r="C5" s="4" t="inlineStr">
        <is>
          <t xml:space="preserve"> </t>
        </is>
      </c>
      <c r="D5" s="6" t="n">
        <v>136</v>
      </c>
    </row>
    <row r="6">
      <c r="A6" s="4" t="inlineStr">
        <is>
          <t>Other</t>
        </is>
      </c>
      <c r="B6" s="6" t="n">
        <v>75</v>
      </c>
      <c r="C6" s="4" t="inlineStr">
        <is>
          <t xml:space="preserve"> </t>
        </is>
      </c>
      <c r="D6" s="6" t="n">
        <v>156</v>
      </c>
    </row>
    <row r="7">
      <c r="A7" s="4" t="inlineStr">
        <is>
          <t>Other assets</t>
        </is>
      </c>
      <c r="B7" s="7" t="n">
        <v>8189</v>
      </c>
      <c r="C7" s="4" t="inlineStr">
        <is>
          <t xml:space="preserve"> </t>
        </is>
      </c>
      <c r="D7" s="7" t="n">
        <v>885</v>
      </c>
    </row>
    <row r="8">
      <c r="A8" s="4" t="inlineStr">
        <is>
          <t>Investment owned cost</t>
        </is>
      </c>
      <c r="B8" s="4" t="inlineStr">
        <is>
          <t xml:space="preserve"> </t>
        </is>
      </c>
      <c r="C8" s="7" t="n">
        <v>3000</v>
      </c>
      <c r="D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Schedule of Details of Accounts Payable and Other Accrued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7" t="n">
        <v>1153</v>
      </c>
      <c r="C3" s="7" t="n">
        <v>8307</v>
      </c>
    </row>
    <row r="4">
      <c r="A4" s="4" t="inlineStr">
        <is>
          <t>Accrued payables</t>
        </is>
      </c>
      <c r="B4" s="6" t="n">
        <v>3147</v>
      </c>
      <c r="C4" s="6" t="n">
        <v>5443</v>
      </c>
    </row>
    <row r="5">
      <c r="A5" s="4" t="inlineStr">
        <is>
          <t>Accounts payable and other accrued liabilities</t>
        </is>
      </c>
      <c r="B5" s="7" t="n">
        <v>4300</v>
      </c>
      <c r="C5" s="7" t="n">
        <v>137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Schedule of Other Current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Other accrued liabilities</t>
        </is>
      </c>
      <c r="B3" s="7" t="n">
        <v>829</v>
      </c>
      <c r="C3" s="7" t="n">
        <v>1427</v>
      </c>
    </row>
    <row r="4">
      <c r="A4" s="4" t="inlineStr">
        <is>
          <t>Restructuring expenses accrual</t>
        </is>
      </c>
      <c r="B4" s="6" t="n">
        <v>37</v>
      </c>
      <c r="C4" s="6" t="n">
        <v>400</v>
      </c>
    </row>
    <row r="5">
      <c r="A5" s="4" t="inlineStr">
        <is>
          <t>Other</t>
        </is>
      </c>
      <c r="B5" s="6" t="n">
        <v>436</v>
      </c>
      <c r="C5" s="6" t="n">
        <v>497</v>
      </c>
    </row>
    <row r="6">
      <c r="A6" s="4" t="inlineStr">
        <is>
          <t>Other current liabilities</t>
        </is>
      </c>
      <c r="B6" s="7" t="n">
        <v>1302</v>
      </c>
      <c r="C6" s="7" t="n">
        <v>232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DEBT AND OTHER OBLIGATIONS - Revolving Credit Facility (Details) $ in Millions</t>
        </is>
      </c>
      <c r="B1" s="2" t="inlineStr">
        <is>
          <t>Dec. 30, 2022 USD ($) day variable_rate</t>
        </is>
      </c>
      <c r="C1" s="2" t="inlineStr">
        <is>
          <t>Apr. 12, 2023 USD ($)</t>
        </is>
      </c>
    </row>
    <row r="2">
      <c r="A2" s="3" t="inlineStr">
        <is>
          <t>Debt Instrument [Line Items]</t>
        </is>
      </c>
      <c r="B2" s="4" t="inlineStr">
        <is>
          <t xml:space="preserve"> </t>
        </is>
      </c>
      <c r="C2" s="4" t="inlineStr">
        <is>
          <t xml:space="preserve"> </t>
        </is>
      </c>
    </row>
    <row r="3">
      <c r="A3" s="4" t="inlineStr">
        <is>
          <t>Maximum senior leverage ratio covenant</t>
        </is>
      </c>
      <c r="B3" s="6" t="n">
        <v>3</v>
      </c>
      <c r="C3" s="4" t="inlineStr">
        <is>
          <t xml:space="preserve"> </t>
        </is>
      </c>
    </row>
    <row r="4">
      <c r="A4" s="4" t="inlineStr">
        <is>
          <t>Receivables excluded from collateral</t>
        </is>
      </c>
      <c r="B4" s="4" t="inlineStr">
        <is>
          <t xml:space="preserve"> </t>
        </is>
      </c>
      <c r="C4" s="7" t="n">
        <v>25</v>
      </c>
    </row>
    <row r="5">
      <c r="A5" s="4" t="inlineStr">
        <is>
          <t>Credit Agreement | 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variable rates | variable_rate</t>
        </is>
      </c>
      <c r="B7" s="6" t="n">
        <v>3</v>
      </c>
      <c r="C7" s="4" t="inlineStr">
        <is>
          <t xml:space="preserve"> </t>
        </is>
      </c>
    </row>
    <row r="8">
      <c r="A8" s="4" t="inlineStr">
        <is>
          <t>Credit Agreement | Alternative Base Rate | 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asis spread on variable rate</t>
        </is>
      </c>
      <c r="B10" s="11" t="n">
        <v>0.008999999999999999</v>
      </c>
      <c r="C10" s="4" t="inlineStr">
        <is>
          <t xml:space="preserve"> </t>
        </is>
      </c>
    </row>
    <row r="11">
      <c r="A11" s="4" t="inlineStr">
        <is>
          <t>Debt instrument, prior notice period | day</t>
        </is>
      </c>
      <c r="B11" s="6" t="n">
        <v>5</v>
      </c>
      <c r="C11" s="4" t="inlineStr">
        <is>
          <t xml:space="preserve"> </t>
        </is>
      </c>
    </row>
    <row r="12">
      <c r="A12" s="4" t="inlineStr">
        <is>
          <t>Credit Agreement | Adjusted Daily Simple Secured Overnight Financing Rate (SOFR) | Revolving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asis spread on variable rate</t>
        </is>
      </c>
      <c r="B14" s="11" t="n">
        <v>0.019</v>
      </c>
      <c r="C14" s="4" t="inlineStr">
        <is>
          <t xml:space="preserve"> </t>
        </is>
      </c>
    </row>
    <row r="15">
      <c r="A15" s="4" t="inlineStr">
        <is>
          <t>Debt instrument, prior notice period | day</t>
        </is>
      </c>
      <c r="B15" s="6" t="n">
        <v>3</v>
      </c>
      <c r="C15" s="4" t="inlineStr">
        <is>
          <t xml:space="preserve"> </t>
        </is>
      </c>
    </row>
    <row r="16">
      <c r="A16" s="4" t="inlineStr">
        <is>
          <t>Credit Agreement | Adjusted Term Secured Overnight Financing Rate (SOFR) | Revolving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asis spread on variable rate</t>
        </is>
      </c>
      <c r="B18" s="11" t="n">
        <v>0.019</v>
      </c>
      <c r="C18" s="4" t="inlineStr">
        <is>
          <t xml:space="preserve"> </t>
        </is>
      </c>
    </row>
    <row r="19">
      <c r="A19" s="4" t="inlineStr">
        <is>
          <t>Debt instrument, prior notice period | day</t>
        </is>
      </c>
      <c r="B19" s="6" t="n">
        <v>1</v>
      </c>
      <c r="C19" s="4" t="inlineStr">
        <is>
          <t xml:space="preserve"> </t>
        </is>
      </c>
    </row>
    <row r="20">
      <c r="A20" s="4" t="inlineStr">
        <is>
          <t>Line of Credit | Credit Agreement | Revolving Credit Facili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Maximum borrowing capacity</t>
        </is>
      </c>
      <c r="B22" s="7" t="n">
        <v>30</v>
      </c>
      <c r="C22" s="4" t="inlineStr">
        <is>
          <t xml:space="preserve"> </t>
        </is>
      </c>
    </row>
    <row r="23">
      <c r="A23" s="4" t="inlineStr">
        <is>
          <t>Incremental increase in interest rates in the event of default</t>
        </is>
      </c>
      <c r="B23" s="10" t="n">
        <v>0.02</v>
      </c>
      <c r="C23" s="4" t="inlineStr">
        <is>
          <t xml:space="preserve"> </t>
        </is>
      </c>
    </row>
    <row r="24">
      <c r="A24" s="4" t="inlineStr">
        <is>
          <t>Line of Credit | Credit Agreement | Letter of Credi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Maximum borrowing capacity</t>
        </is>
      </c>
      <c r="B26" s="7" t="n">
        <v>5</v>
      </c>
      <c r="C26" s="4" t="inlineStr">
        <is>
          <t xml:space="preserve"> </t>
        </is>
      </c>
    </row>
    <row r="27">
      <c r="A27" s="4" t="inlineStr">
        <is>
          <t>Expansion feature borrowing limit</t>
        </is>
      </c>
      <c r="B27" s="7" t="n">
        <v>30</v>
      </c>
      <c r="C2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DEBT AND OTHER OBLIGATIONS - Other Financing Obligations (Details)</t>
        </is>
      </c>
      <c r="B1" s="2" t="inlineStr">
        <is>
          <t>1 Months Ended</t>
        </is>
      </c>
      <c r="C1" s="2" t="inlineStr">
        <is>
          <t>12 Months Ended</t>
        </is>
      </c>
    </row>
    <row r="2">
      <c r="B2" s="2" t="inlineStr">
        <is>
          <t>Nov. 30, 2022 USD ($) extension_option</t>
        </is>
      </c>
      <c r="C2" s="2" t="inlineStr">
        <is>
          <t>Dec. 31, 2024 USD ($)</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Other income</t>
        </is>
      </c>
      <c r="B4" s="4" t="inlineStr">
        <is>
          <t xml:space="preserve"> </t>
        </is>
      </c>
      <c r="C4" s="7" t="n">
        <v>0</v>
      </c>
      <c r="D4" s="7" t="n">
        <v>1400000</v>
      </c>
    </row>
    <row r="5">
      <c r="A5" s="4" t="inlineStr">
        <is>
          <t>Disposal Group, Disposed of by Sale, Not Discontinued Operations | Software Licenses Under Delivery Ord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sideration received</t>
        </is>
      </c>
      <c r="B7" s="7" t="n">
        <v>9100000</v>
      </c>
      <c r="C7" s="4" t="inlineStr">
        <is>
          <t xml:space="preserve"> </t>
        </is>
      </c>
      <c r="D7" s="4" t="inlineStr">
        <is>
          <t xml:space="preserve"> </t>
        </is>
      </c>
    </row>
    <row r="8">
      <c r="A8" s="4" t="inlineStr">
        <is>
          <t>Number of exercisable options | extension_option</t>
        </is>
      </c>
      <c r="B8" s="6" t="n">
        <v>3</v>
      </c>
      <c r="C8" s="4" t="inlineStr">
        <is>
          <t xml:space="preserve"> </t>
        </is>
      </c>
      <c r="D8" s="4" t="inlineStr">
        <is>
          <t xml:space="preserve"> </t>
        </is>
      </c>
    </row>
    <row r="9">
      <c r="A9" s="4" t="inlineStr">
        <is>
          <t>Period of exercisable extension options</t>
        </is>
      </c>
      <c r="B9" s="4" t="inlineStr">
        <is>
          <t xml:space="preserve"> </t>
        </is>
      </c>
      <c r="C9" s="4" t="inlineStr">
        <is>
          <t>12 months</t>
        </is>
      </c>
      <c r="D9"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52520</v>
      </c>
      <c r="C4" s="7" t="n">
        <v>-34422</v>
      </c>
    </row>
    <row r="5">
      <c r="A5" s="3" t="inlineStr">
        <is>
          <t>Adjustments to reconcile net loss to cash (used in) provided by operating activities:</t>
        </is>
      </c>
      <c r="B5" s="4" t="inlineStr">
        <is>
          <t xml:space="preserve"> </t>
        </is>
      </c>
      <c r="C5" s="4" t="inlineStr">
        <is>
          <t xml:space="preserve"> </t>
        </is>
      </c>
    </row>
    <row r="6">
      <c r="A6" s="4" t="inlineStr">
        <is>
          <t>Stock-based compensation</t>
        </is>
      </c>
      <c r="B6" s="6" t="n">
        <v>21411</v>
      </c>
      <c r="C6" s="6" t="n">
        <v>24396</v>
      </c>
    </row>
    <row r="7">
      <c r="A7" s="4" t="inlineStr">
        <is>
          <t>Depreciation and amortization</t>
        </is>
      </c>
      <c r="B7" s="6" t="n">
        <v>11867</v>
      </c>
      <c r="C7" s="6" t="n">
        <v>8942</v>
      </c>
    </row>
    <row r="8">
      <c r="A8" s="4" t="inlineStr">
        <is>
          <t>Impairment loss on intangible assets</t>
        </is>
      </c>
      <c r="B8" s="6" t="n">
        <v>11706</v>
      </c>
      <c r="C8" s="6" t="n">
        <v>487</v>
      </c>
    </row>
    <row r="9">
      <c r="A9" s="4" t="inlineStr">
        <is>
          <t>(Recovery from) provision for doubtful accounts, net</t>
        </is>
      </c>
      <c r="B9" s="6" t="n">
        <v>-20</v>
      </c>
      <c r="C9" s="6" t="n">
        <v>152</v>
      </c>
    </row>
    <row r="10">
      <c r="A10" s="4" t="inlineStr">
        <is>
          <t>Deferred income tax provision</t>
        </is>
      </c>
      <c r="B10" s="6" t="n">
        <v>0</v>
      </c>
      <c r="C10" s="6" t="n">
        <v>55</v>
      </c>
    </row>
    <row r="11">
      <c r="A11" s="4" t="inlineStr">
        <is>
          <t>(Gain) loss on disposal of fixed assets</t>
        </is>
      </c>
      <c r="B11" s="6" t="n">
        <v>-9</v>
      </c>
      <c r="C11" s="6" t="n">
        <v>2</v>
      </c>
    </row>
    <row r="12">
      <c r="A12" s="4" t="inlineStr">
        <is>
          <t>Accretion of discount on acquisition holdback</t>
        </is>
      </c>
      <c r="B12" s="6" t="n">
        <v>0</v>
      </c>
      <c r="C12" s="6" t="n">
        <v>2</v>
      </c>
    </row>
    <row r="13">
      <c r="A13" s="4" t="inlineStr">
        <is>
          <t>Amortization of debt issuance costs</t>
        </is>
      </c>
      <c r="B13" s="6" t="n">
        <v>70</v>
      </c>
      <c r="C13" s="6" t="n">
        <v>69</v>
      </c>
    </row>
    <row r="14">
      <c r="A14" s="4" t="inlineStr">
        <is>
          <t>Provision for inventory obsolescence</t>
        </is>
      </c>
      <c r="B14" s="6" t="n">
        <v>108</v>
      </c>
      <c r="C14" s="6" t="n">
        <v>0</v>
      </c>
    </row>
    <row r="15">
      <c r="A15" s="4" t="inlineStr">
        <is>
          <t>Gain on early extinguishment of other financing obligations</t>
        </is>
      </c>
      <c r="B15" s="6" t="n">
        <v>0</v>
      </c>
      <c r="C15" s="6" t="n">
        <v>-1427</v>
      </c>
    </row>
    <row r="16">
      <c r="A16" s="3" t="inlineStr">
        <is>
          <t>Changes in other operating assets and liabilities:</t>
        </is>
      </c>
      <c r="B16" s="4" t="inlineStr">
        <is>
          <t xml:space="preserve"> </t>
        </is>
      </c>
      <c r="C16" s="4" t="inlineStr">
        <is>
          <t xml:space="preserve"> </t>
        </is>
      </c>
    </row>
    <row r="17">
      <c r="A17" s="4" t="inlineStr">
        <is>
          <t>Accounts receivable</t>
        </is>
      </c>
      <c r="B17" s="6" t="n">
        <v>11272</v>
      </c>
      <c r="C17" s="6" t="n">
        <v>9493</v>
      </c>
    </row>
    <row r="18">
      <c r="A18" s="4" t="inlineStr">
        <is>
          <t>Inventories</t>
        </is>
      </c>
      <c r="B18" s="6" t="n">
        <v>-471</v>
      </c>
      <c r="C18" s="6" t="n">
        <v>1457</v>
      </c>
    </row>
    <row r="19">
      <c r="A19" s="4" t="inlineStr">
        <is>
          <t>Prepaid expenses, other current assets and other assets</t>
        </is>
      </c>
      <c r="B19" s="6" t="n">
        <v>-11455</v>
      </c>
      <c r="C19" s="6" t="n">
        <v>-3058</v>
      </c>
    </row>
    <row r="20">
      <c r="A20" s="4" t="inlineStr">
        <is>
          <t>Accounts payable and other accrued payables</t>
        </is>
      </c>
      <c r="B20" s="6" t="n">
        <v>-9417</v>
      </c>
      <c r="C20" s="6" t="n">
        <v>-8817</v>
      </c>
    </row>
    <row r="21">
      <c r="A21" s="4" t="inlineStr">
        <is>
          <t>Accrued compensation and benefits</t>
        </is>
      </c>
      <c r="B21" s="6" t="n">
        <v>-7395</v>
      </c>
      <c r="C21" s="6" t="n">
        <v>6602</v>
      </c>
    </row>
    <row r="22">
      <c r="A22" s="4" t="inlineStr">
        <is>
          <t>Contract liabilities</t>
        </is>
      </c>
      <c r="B22" s="6" t="n">
        <v>110</v>
      </c>
      <c r="C22" s="6" t="n">
        <v>283</v>
      </c>
    </row>
    <row r="23">
      <c r="A23" s="4" t="inlineStr">
        <is>
          <t>Other current liabilities and other liabilities</t>
        </is>
      </c>
      <c r="B23" s="6" t="n">
        <v>-1195</v>
      </c>
      <c r="C23" s="6" t="n">
        <v>-2629</v>
      </c>
    </row>
    <row r="24">
      <c r="A24" s="4" t="inlineStr">
        <is>
          <t>Net cash (used in) provided by operating activities</t>
        </is>
      </c>
      <c r="B24" s="6" t="n">
        <v>-25938</v>
      </c>
      <c r="C24" s="6" t="n">
        <v>1587</v>
      </c>
    </row>
    <row r="25">
      <c r="A25" s="3" t="inlineStr">
        <is>
          <t>Cash flows from investing activities:</t>
        </is>
      </c>
      <c r="B25" s="4" t="inlineStr">
        <is>
          <t xml:space="preserve"> </t>
        </is>
      </c>
      <c r="C25" s="4" t="inlineStr">
        <is>
          <t xml:space="preserve"> </t>
        </is>
      </c>
    </row>
    <row r="26">
      <c r="A26" s="4" t="inlineStr">
        <is>
          <t>Capitalized software development costs</t>
        </is>
      </c>
      <c r="B26" s="6" t="n">
        <v>-11505</v>
      </c>
      <c r="C26" s="6" t="n">
        <v>-14552</v>
      </c>
    </row>
    <row r="27">
      <c r="A27" s="4" t="inlineStr">
        <is>
          <t>Purchase of investment</t>
        </is>
      </c>
      <c r="B27" s="6" t="n">
        <v>-3000</v>
      </c>
      <c r="C27" s="6" t="n">
        <v>0</v>
      </c>
    </row>
    <row r="28">
      <c r="A28" s="4" t="inlineStr">
        <is>
          <t>Purchases of property and equipment, net</t>
        </is>
      </c>
      <c r="B28" s="6" t="n">
        <v>-2252</v>
      </c>
      <c r="C28" s="6" t="n">
        <v>-926</v>
      </c>
    </row>
    <row r="29">
      <c r="A29" s="4" t="inlineStr">
        <is>
          <t>Net cash used in investing activities</t>
        </is>
      </c>
      <c r="B29" s="6" t="n">
        <v>-16757</v>
      </c>
      <c r="C29" s="6" t="n">
        <v>-15478</v>
      </c>
    </row>
    <row r="30">
      <c r="A30" s="3" t="inlineStr">
        <is>
          <t>Cash flows from financing activities:</t>
        </is>
      </c>
      <c r="B30" s="4" t="inlineStr">
        <is>
          <t xml:space="preserve"> </t>
        </is>
      </c>
      <c r="C30" s="4" t="inlineStr">
        <is>
          <t xml:space="preserve"> </t>
        </is>
      </c>
    </row>
    <row r="31">
      <c r="A31" s="4" t="inlineStr">
        <is>
          <t>Payments under finance lease obligations</t>
        </is>
      </c>
      <c r="B31" s="6" t="n">
        <v>-1730</v>
      </c>
      <c r="C31" s="6" t="n">
        <v>-1592</v>
      </c>
    </row>
    <row r="32">
      <c r="A32" s="4" t="inlineStr">
        <is>
          <t>Payment of tax withholding related to net share settlement of equity awards</t>
        </is>
      </c>
      <c r="B32" s="6" t="n">
        <v>-457</v>
      </c>
      <c r="C32" s="6" t="n">
        <v>-3742</v>
      </c>
    </row>
    <row r="33">
      <c r="A33" s="4" t="inlineStr">
        <is>
          <t>Proceeds from exercise of stock options</t>
        </is>
      </c>
      <c r="B33" s="6" t="n">
        <v>203</v>
      </c>
      <c r="C33" s="6" t="n">
        <v>0</v>
      </c>
    </row>
    <row r="34">
      <c r="A34" s="4" t="inlineStr">
        <is>
          <t>Payments of DFT holdback amount</t>
        </is>
      </c>
      <c r="B34" s="6" t="n">
        <v>0</v>
      </c>
      <c r="C34" s="6" t="n">
        <v>-564</v>
      </c>
    </row>
    <row r="35">
      <c r="A35" s="4" t="inlineStr">
        <is>
          <t>Repurchase of common stock</t>
        </is>
      </c>
      <c r="B35" s="6" t="n">
        <v>0</v>
      </c>
      <c r="C35" s="6" t="n">
        <v>-139</v>
      </c>
    </row>
    <row r="36">
      <c r="A36" s="4" t="inlineStr">
        <is>
          <t>Payments for debt issuance costs</t>
        </is>
      </c>
      <c r="B36" s="6" t="n">
        <v>0</v>
      </c>
      <c r="C36" s="6" t="n">
        <v>-114</v>
      </c>
    </row>
    <row r="37">
      <c r="A37" s="4" t="inlineStr">
        <is>
          <t>Net cash used in financing activities</t>
        </is>
      </c>
      <c r="B37" s="6" t="n">
        <v>-1984</v>
      </c>
      <c r="C37" s="6" t="n">
        <v>-6151</v>
      </c>
    </row>
    <row r="38">
      <c r="A38" s="4" t="inlineStr">
        <is>
          <t>Net change in cash, cash equivalents, and restricted cash</t>
        </is>
      </c>
      <c r="B38" s="6" t="n">
        <v>-44679</v>
      </c>
      <c r="C38" s="6" t="n">
        <v>-20042</v>
      </c>
    </row>
    <row r="39">
      <c r="A39" s="4" t="inlineStr">
        <is>
          <t>Cash, cash equivalents and restricted cash, beginning of period</t>
        </is>
      </c>
      <c r="B39" s="6" t="n">
        <v>99396</v>
      </c>
      <c r="C39" s="6" t="n">
        <v>119438</v>
      </c>
    </row>
    <row r="40">
      <c r="A40" s="4" t="inlineStr">
        <is>
          <t>Cash, cash equivalents and restricted cash, end of period</t>
        </is>
      </c>
      <c r="B40" s="7" t="n">
        <v>54717</v>
      </c>
      <c r="C40" s="7" t="n">
        <v>9939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TOCKHOLDERS' EQUITY - Narrative (Details) - USD ($) $ / shares in Units, $ in Millions</t>
        </is>
      </c>
      <c r="B1" s="2" t="inlineStr">
        <is>
          <t>12 Months Ended</t>
        </is>
      </c>
    </row>
    <row r="2">
      <c r="B2" s="2" t="inlineStr">
        <is>
          <t>Dec. 31, 2024</t>
        </is>
      </c>
      <c r="C2" s="2" t="inlineStr">
        <is>
          <t>Dec. 31, 2023</t>
        </is>
      </c>
      <c r="D2" s="2" t="inlineStr">
        <is>
          <t>May 24, 2022</t>
        </is>
      </c>
    </row>
    <row r="3">
      <c r="A3" s="3" t="inlineStr">
        <is>
          <t>Stockholders' Equity Note [Abstract]</t>
        </is>
      </c>
      <c r="B3" s="4" t="inlineStr">
        <is>
          <t xml:space="preserve"> </t>
        </is>
      </c>
      <c r="C3" s="4" t="inlineStr">
        <is>
          <t xml:space="preserve"> </t>
        </is>
      </c>
      <c r="D3" s="4" t="inlineStr">
        <is>
          <t xml:space="preserve"> </t>
        </is>
      </c>
    </row>
    <row r="4">
      <c r="A4" s="4" t="inlineStr">
        <is>
          <t>Common stock, authorized (in shares)</t>
        </is>
      </c>
      <c r="B4" s="6" t="n">
        <v>250000000</v>
      </c>
      <c r="C4" s="6" t="n">
        <v>250000000</v>
      </c>
      <c r="D4" s="4" t="inlineStr">
        <is>
          <t xml:space="preserve"> </t>
        </is>
      </c>
    </row>
    <row r="5">
      <c r="A5" s="4" t="inlineStr">
        <is>
          <t>Common stock, par value (in dollars per share)</t>
        </is>
      </c>
      <c r="B5" s="9" t="n">
        <v>0.001</v>
      </c>
      <c r="C5" s="9" t="n">
        <v>0.001</v>
      </c>
      <c r="D5" s="4" t="inlineStr">
        <is>
          <t xml:space="preserve"> </t>
        </is>
      </c>
    </row>
    <row r="6">
      <c r="A6" s="4" t="inlineStr">
        <is>
          <t>Preferred stock, shares authorized (in shares)</t>
        </is>
      </c>
      <c r="B6" s="6" t="n">
        <v>10000000</v>
      </c>
      <c r="C6" s="4" t="inlineStr">
        <is>
          <t xml:space="preserve"> </t>
        </is>
      </c>
      <c r="D6" s="4" t="inlineStr">
        <is>
          <t xml:space="preserve"> </t>
        </is>
      </c>
    </row>
    <row r="7">
      <c r="A7" s="4" t="inlineStr">
        <is>
          <t>Preferred stock, par or stated value per share (in dollars per share)</t>
        </is>
      </c>
      <c r="B7" s="8" t="n">
        <v>0.01</v>
      </c>
      <c r="C7" s="4" t="inlineStr">
        <is>
          <t xml:space="preserve"> </t>
        </is>
      </c>
      <c r="D7" s="4" t="inlineStr">
        <is>
          <t xml:space="preserve"> </t>
        </is>
      </c>
    </row>
    <row r="8">
      <c r="A8" s="4" t="inlineStr">
        <is>
          <t>Common stock, issued (in shares)</t>
        </is>
      </c>
      <c r="B8" s="6" t="n">
        <v>72514652</v>
      </c>
      <c r="C8" s="6" t="n">
        <v>70239890</v>
      </c>
      <c r="D8" s="4" t="inlineStr">
        <is>
          <t xml:space="preserve"> </t>
        </is>
      </c>
    </row>
    <row r="9">
      <c r="A9" s="4" t="inlineStr">
        <is>
          <t>Common stock, outstanding (in shares)</t>
        </is>
      </c>
      <c r="B9" s="6" t="n">
        <v>72514652</v>
      </c>
      <c r="C9" s="6" t="n">
        <v>70239890</v>
      </c>
      <c r="D9" s="4" t="inlineStr">
        <is>
          <t xml:space="preserve"> </t>
        </is>
      </c>
    </row>
    <row r="10">
      <c r="A10" s="4" t="inlineStr">
        <is>
          <t>Preferred stock, shares issued (in shares)</t>
        </is>
      </c>
      <c r="B10" s="6" t="n">
        <v>0</v>
      </c>
      <c r="C10" s="6" t="n">
        <v>0</v>
      </c>
      <c r="D10" s="4" t="inlineStr">
        <is>
          <t xml:space="preserve"> </t>
        </is>
      </c>
    </row>
    <row r="11">
      <c r="A11" s="4" t="inlineStr">
        <is>
          <t>Preferred stock, shares outstanding (in shares)</t>
        </is>
      </c>
      <c r="B11" s="6" t="n">
        <v>0</v>
      </c>
      <c r="C11" s="6" t="n">
        <v>0</v>
      </c>
      <c r="D11" s="4" t="inlineStr">
        <is>
          <t xml:space="preserve"> </t>
        </is>
      </c>
    </row>
    <row r="12">
      <c r="A12" s="4" t="inlineStr">
        <is>
          <t>Stock repurchase program, authorized amount</t>
        </is>
      </c>
      <c r="B12" s="4" t="inlineStr">
        <is>
          <t xml:space="preserve"> </t>
        </is>
      </c>
      <c r="C12" s="4" t="inlineStr">
        <is>
          <t xml:space="preserve"> </t>
        </is>
      </c>
      <c r="D12" s="7" t="n">
        <v>50</v>
      </c>
    </row>
    <row r="13">
      <c r="A13" s="4" t="inlineStr">
        <is>
          <t>Stock repurchased during period (in shares)</t>
        </is>
      </c>
      <c r="B13" s="6" t="n">
        <v>0</v>
      </c>
      <c r="C13" s="6" t="n">
        <v>0</v>
      </c>
      <c r="D13" s="4" t="inlineStr">
        <is>
          <t xml:space="preserve"> </t>
        </is>
      </c>
    </row>
    <row r="14">
      <c r="A14" s="4" t="inlineStr">
        <is>
          <t>Remaining authorized repurchase amount</t>
        </is>
      </c>
      <c r="B14" s="5" t="n">
        <v>38.7</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Details of Changes in Accumulated Other Comprehensive Loss by Category (Details) - USD ($) $ in Thousands</t>
        </is>
      </c>
      <c r="B1" s="2" t="inlineStr">
        <is>
          <t>12 Months Ended</t>
        </is>
      </c>
    </row>
    <row r="2">
      <c r="B2" s="2" t="inlineStr">
        <is>
          <t>Dec. 31, 2024</t>
        </is>
      </c>
      <c r="C2" s="2" t="inlineStr">
        <is>
          <t>Dec. 31, 2023</t>
        </is>
      </c>
    </row>
    <row r="3">
      <c r="A3" s="3" t="inlineStr">
        <is>
          <t>AOCI Attributable to Parent, Net of Tax [Roll Forward]</t>
        </is>
      </c>
      <c r="B3" s="4" t="inlineStr">
        <is>
          <t xml:space="preserve"> </t>
        </is>
      </c>
      <c r="C3" s="4" t="inlineStr">
        <is>
          <t xml:space="preserve"> </t>
        </is>
      </c>
    </row>
    <row r="4">
      <c r="A4" s="4" t="inlineStr">
        <is>
          <t>Beginning balance</t>
        </is>
      </c>
      <c r="B4" s="7" t="n">
        <v>159003</v>
      </c>
      <c r="C4" s="7" t="n">
        <v>172354</v>
      </c>
    </row>
    <row r="5">
      <c r="A5" s="4" t="inlineStr">
        <is>
          <t>Other comprehensive loss, net of tax</t>
        </is>
      </c>
      <c r="B5" s="6" t="n">
        <v>-69</v>
      </c>
      <c r="C5" s="6" t="n">
        <v>-5</v>
      </c>
    </row>
    <row r="6">
      <c r="A6" s="4" t="inlineStr">
        <is>
          <t>Ending balance</t>
        </is>
      </c>
      <c r="B6" s="6" t="n">
        <v>127137</v>
      </c>
      <c r="C6" s="6" t="n">
        <v>159003</v>
      </c>
    </row>
    <row r="7">
      <c r="A7" s="4" t="inlineStr">
        <is>
          <t>Accumulated Other Comprehensive Los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6" t="n">
        <v>-60</v>
      </c>
      <c r="C9" s="6" t="n">
        <v>-55</v>
      </c>
    </row>
    <row r="10">
      <c r="A10" s="4" t="inlineStr">
        <is>
          <t>Ending balance</t>
        </is>
      </c>
      <c r="B10" s="6" t="n">
        <v>-129</v>
      </c>
      <c r="C10" s="6" t="n">
        <v>-60</v>
      </c>
    </row>
    <row r="11">
      <c r="A11" s="4" t="inlineStr">
        <is>
          <t>Foreign currency translation adjustment</t>
        </is>
      </c>
      <c r="B11" s="4" t="inlineStr">
        <is>
          <t xml:space="preserve"> </t>
        </is>
      </c>
      <c r="C11" s="4" t="inlineStr">
        <is>
          <t xml:space="preserve"> </t>
        </is>
      </c>
    </row>
    <row r="12">
      <c r="A12" s="3" t="inlineStr">
        <is>
          <t>AOCI Attributable to Parent, Net of Tax [Roll Forward]</t>
        </is>
      </c>
      <c r="B12" s="4" t="inlineStr">
        <is>
          <t xml:space="preserve"> </t>
        </is>
      </c>
      <c r="C12" s="4" t="inlineStr">
        <is>
          <t xml:space="preserve"> </t>
        </is>
      </c>
    </row>
    <row r="13">
      <c r="A13" s="4" t="inlineStr">
        <is>
          <t>Beginning balance</t>
        </is>
      </c>
      <c r="B13" s="6" t="n">
        <v>-167</v>
      </c>
      <c r="C13" s="6" t="n">
        <v>-162</v>
      </c>
    </row>
    <row r="14">
      <c r="A14" s="4" t="inlineStr">
        <is>
          <t>Other comprehensive loss, net of tax</t>
        </is>
      </c>
      <c r="B14" s="6" t="n">
        <v>-8</v>
      </c>
      <c r="C14" s="6" t="n">
        <v>-5</v>
      </c>
    </row>
    <row r="15">
      <c r="A15" s="4" t="inlineStr">
        <is>
          <t>Ending balance</t>
        </is>
      </c>
      <c r="B15" s="6" t="n">
        <v>-175</v>
      </c>
      <c r="C15" s="6" t="n">
        <v>-167</v>
      </c>
    </row>
    <row r="16">
      <c r="A16" s="4" t="inlineStr">
        <is>
          <t>Pension liability adjustment</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balance</t>
        </is>
      </c>
      <c r="B18" s="6" t="n">
        <v>107</v>
      </c>
      <c r="C18" s="6" t="n">
        <v>107</v>
      </c>
    </row>
    <row r="19">
      <c r="A19" s="4" t="inlineStr">
        <is>
          <t>Other comprehensive loss, net of tax</t>
        </is>
      </c>
      <c r="B19" s="6" t="n">
        <v>-61</v>
      </c>
      <c r="C19" s="6" t="n">
        <v>0</v>
      </c>
    </row>
    <row r="20">
      <c r="A20" s="4" t="inlineStr">
        <is>
          <t>Ending balance</t>
        </is>
      </c>
      <c r="B20" s="7" t="n">
        <v>46</v>
      </c>
      <c r="C20" s="7" t="n">
        <v>10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21" customWidth="1" min="2" max="2"/>
    <col width="24" customWidth="1" min="3" max="3"/>
    <col width="20" customWidth="1" min="4" max="4"/>
    <col width="20" customWidth="1" min="5" max="5"/>
    <col width="14" customWidth="1" min="6" max="6"/>
    <col width="14" customWidth="1" min="7" max="7"/>
    <col width="20" customWidth="1" min="8" max="8"/>
    <col width="40" customWidth="1" min="9" max="9"/>
    <col width="33" customWidth="1" min="10" max="10"/>
    <col width="22" customWidth="1" min="11" max="11"/>
  </cols>
  <sheetData>
    <row r="1">
      <c r="A1" s="1" t="inlineStr">
        <is>
          <t>STOCK-BASED COMPENSATION - Narrative (Details)</t>
        </is>
      </c>
      <c r="I1" s="2" t="inlineStr">
        <is>
          <t>12 Months Ended</t>
        </is>
      </c>
    </row>
    <row r="2">
      <c r="B2" s="2" t="inlineStr">
        <is>
          <t>Dec. 01, 2024 shares</t>
        </is>
      </c>
      <c r="C2" s="2" t="inlineStr">
        <is>
          <t>May 28, 2024 day shares</t>
        </is>
      </c>
      <c r="D2" s="2" t="inlineStr">
        <is>
          <t>May 21, 2024 shares</t>
        </is>
      </c>
      <c r="E2" s="2" t="inlineStr">
        <is>
          <t>May 16, 2024 shares</t>
        </is>
      </c>
      <c r="F2" s="2" t="inlineStr">
        <is>
          <t>Sep. 01, 2023</t>
        </is>
      </c>
      <c r="G2" s="2" t="inlineStr">
        <is>
          <t>Aug. 31, 2023</t>
        </is>
      </c>
      <c r="H2" s="2" t="inlineStr">
        <is>
          <t>May 08, 2023 shares</t>
        </is>
      </c>
      <c r="I2" s="2" t="inlineStr">
        <is>
          <t>Dec. 31, 2024 USD ($) $ / shares shares</t>
        </is>
      </c>
      <c r="J2" s="2" t="inlineStr">
        <is>
          <t>Dec. 31, 2023 USD ($) $ / shares</t>
        </is>
      </c>
      <c r="K2" s="2" t="inlineStr">
        <is>
          <t>Dec.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ome tax benef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v>
      </c>
    </row>
    <row r="5">
      <c r="A5" s="4" t="inlineStr">
        <is>
          <t>Grant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2574449</v>
      </c>
      <c r="J5" s="4" t="inlineStr">
        <is>
          <t xml:space="preserve"> </t>
        </is>
      </c>
      <c r="K5" s="4" t="inlineStr">
        <is>
          <t xml:space="preserve"> </t>
        </is>
      </c>
    </row>
    <row r="6">
      <c r="A6" s="4" t="inlineStr">
        <is>
          <t>Risk-free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1" t="n">
        <v>0.035</v>
      </c>
      <c r="K6" s="4" t="inlineStr">
        <is>
          <t xml:space="preserve"> </t>
        </is>
      </c>
    </row>
    <row r="7">
      <c r="A7" s="4" t="inlineStr">
        <is>
          <t>Granted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3.47</v>
      </c>
      <c r="J7" s="4" t="inlineStr">
        <is>
          <t xml:space="preserve"> </t>
        </is>
      </c>
      <c r="K7" s="4" t="inlineStr">
        <is>
          <t xml:space="preserve"> </t>
        </is>
      </c>
    </row>
    <row r="8">
      <c r="A8" s="4" t="inlineStr">
        <is>
          <t>Share-based compensation arrangement by share-based payment award, award requisite service period</t>
        </is>
      </c>
      <c r="B8" s="4" t="inlineStr">
        <is>
          <t xml:space="preserve"> </t>
        </is>
      </c>
      <c r="C8" s="4" t="inlineStr">
        <is>
          <t xml:space="preserve"> </t>
        </is>
      </c>
      <c r="D8" s="4" t="inlineStr">
        <is>
          <t xml:space="preserve"> </t>
        </is>
      </c>
      <c r="E8" s="4" t="inlineStr">
        <is>
          <t xml:space="preserve"> </t>
        </is>
      </c>
      <c r="F8" s="4" t="inlineStr">
        <is>
          <t>2 years</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ggregate intrinsic value, outstanding, exercisable, and vested or expected to v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43200000</v>
      </c>
      <c r="J9" s="4" t="inlineStr">
        <is>
          <t xml:space="preserve"> </t>
        </is>
      </c>
      <c r="K9" s="4" t="inlineStr">
        <is>
          <t xml:space="preserve"> </t>
        </is>
      </c>
    </row>
    <row r="10">
      <c r="A10" s="4" t="inlineStr">
        <is>
          <t>Stock-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21411000</v>
      </c>
      <c r="J10" s="7" t="n">
        <v>24396000</v>
      </c>
      <c r="K10" s="4" t="inlineStr">
        <is>
          <t xml:space="preserve"> </t>
        </is>
      </c>
    </row>
    <row r="11">
      <c r="A11" s="4" t="inlineStr">
        <is>
          <t>Fair value assumptions, expected dividend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0</v>
      </c>
      <c r="J11" s="4" t="inlineStr">
        <is>
          <t xml:space="preserve"> </t>
        </is>
      </c>
      <c r="K11" s="4" t="inlineStr">
        <is>
          <t xml:space="preserve"> </t>
        </is>
      </c>
    </row>
    <row r="12">
      <c r="A12" s="4" t="inlineStr">
        <is>
          <t>Expected volatility rate,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1" t="n">
        <v>0.307</v>
      </c>
      <c r="K12" s="4" t="inlineStr">
        <is>
          <t xml:space="preserve"> </t>
        </is>
      </c>
    </row>
    <row r="13">
      <c r="A13" s="4" t="inlineStr">
        <is>
          <t>Expected volatility rate,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1" t="n">
        <v>0.351</v>
      </c>
      <c r="K13" s="4" t="inlineStr">
        <is>
          <t xml:space="preserve"> </t>
        </is>
      </c>
    </row>
    <row r="14">
      <c r="A14" s="4" t="inlineStr">
        <is>
          <t>Fair value assumptions, risk free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1" t="n">
        <v>0.035</v>
      </c>
      <c r="K14" s="4" t="inlineStr">
        <is>
          <t xml:space="preserve"> </t>
        </is>
      </c>
    </row>
    <row r="15">
      <c r="A15" s="4" t="inlineStr">
        <is>
          <t>Vested, weighted average grant date fair valu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1.06</v>
      </c>
      <c r="K15" s="4" t="inlineStr">
        <is>
          <t xml:space="preserve"> </t>
        </is>
      </c>
    </row>
    <row r="16">
      <c r="A16" s="4" t="inlineStr">
        <is>
          <t>Award vesting period</t>
        </is>
      </c>
      <c r="B16" s="4" t="inlineStr">
        <is>
          <t xml:space="preserve"> </t>
        </is>
      </c>
      <c r="C16" s="4" t="inlineStr">
        <is>
          <t xml:space="preserve"> </t>
        </is>
      </c>
      <c r="D16" s="4" t="inlineStr">
        <is>
          <t xml:space="preserve"> </t>
        </is>
      </c>
      <c r="E16" s="4" t="inlineStr">
        <is>
          <t xml:space="preserve"> </t>
        </is>
      </c>
      <c r="F16" s="4" t="inlineStr">
        <is>
          <t>1 year</t>
        </is>
      </c>
      <c r="G16" s="4" t="inlineStr">
        <is>
          <t>5 years</t>
        </is>
      </c>
      <c r="H16" s="4" t="inlineStr">
        <is>
          <t xml:space="preserve"> </t>
        </is>
      </c>
      <c r="I16" s="4" t="inlineStr">
        <is>
          <t xml:space="preserve"> </t>
        </is>
      </c>
      <c r="J16" s="4" t="inlineStr">
        <is>
          <t xml:space="preserve"> </t>
        </is>
      </c>
      <c r="K16" s="4" t="inlineStr">
        <is>
          <t xml:space="preserve"> </t>
        </is>
      </c>
    </row>
    <row r="17">
      <c r="A17" s="4" t="inlineStr">
        <is>
          <t>Unrecognized compensation costs related to non-vested 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0</v>
      </c>
      <c r="J17" s="4" t="inlineStr">
        <is>
          <t xml:space="preserve"> </t>
        </is>
      </c>
      <c r="K17" s="4" t="inlineStr">
        <is>
          <t xml:space="preserve"> </t>
        </is>
      </c>
    </row>
    <row r="18">
      <c r="A18" s="4" t="inlineStr">
        <is>
          <t>Certain Senior Executives And Employ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 based compensation arrangement by share based payment award, equity instruments other than options, number of common shares that maybe settled based on conditions | shares</t>
        </is>
      </c>
      <c r="B20" s="4" t="inlineStr">
        <is>
          <t xml:space="preserve"> </t>
        </is>
      </c>
      <c r="C20" s="6" t="n">
        <v>687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 based compensation arrangement by share based payment award, vesting conditions, stock prices threshold, number of consecutive days | day</t>
        </is>
      </c>
      <c r="B21" s="4" t="inlineStr">
        <is>
          <t xml:space="preserve"> </t>
        </is>
      </c>
      <c r="C21" s="6" t="n">
        <v>5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Based Payment Arrangement, Expense, Cumulative Catch-Up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1200000</v>
      </c>
      <c r="J24" s="4" t="inlineStr">
        <is>
          <t xml:space="preserve"> </t>
        </is>
      </c>
      <c r="K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pected term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5 years 6 months</t>
        </is>
      </c>
      <c r="K27" s="4" t="inlineStr">
        <is>
          <t xml:space="preserve"> </t>
        </is>
      </c>
    </row>
    <row r="28">
      <c r="A28" s="4" t="inlineStr">
        <is>
          <t>Fair value assumptions, expected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5 years 6 months</t>
        </is>
      </c>
      <c r="K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xpected term (in ye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10 years</t>
        </is>
      </c>
      <c r="K31" s="4" t="inlineStr">
        <is>
          <t xml:space="preserve"> </t>
        </is>
      </c>
    </row>
    <row r="32">
      <c r="A32" s="4" t="inlineStr">
        <is>
          <t>Fair value assumptions, expected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10 years</t>
        </is>
      </c>
      <c r="K32" s="4" t="inlineStr">
        <is>
          <t xml:space="preserve"> </t>
        </is>
      </c>
    </row>
    <row r="33">
      <c r="A33" s="4" t="inlineStr">
        <is>
          <t>2016 Omnibus Long-Term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based compensation arrangement by share-based payment award, number of additional shares authorized (in shares) | shares</t>
        </is>
      </c>
      <c r="B35" s="4" t="inlineStr">
        <is>
          <t xml:space="preserve"> </t>
        </is>
      </c>
      <c r="C35" s="4" t="inlineStr">
        <is>
          <t xml:space="preserve"> </t>
        </is>
      </c>
      <c r="D35" s="6" t="n">
        <v>8500000</v>
      </c>
      <c r="E35" s="4" t="inlineStr">
        <is>
          <t xml:space="preserve"> </t>
        </is>
      </c>
      <c r="F35" s="4" t="inlineStr">
        <is>
          <t xml:space="preserve"> </t>
        </is>
      </c>
      <c r="G35" s="4" t="inlineStr">
        <is>
          <t xml:space="preserve"> </t>
        </is>
      </c>
      <c r="H35" s="6" t="n">
        <v>6000000</v>
      </c>
      <c r="I35" s="4" t="inlineStr">
        <is>
          <t xml:space="preserve"> </t>
        </is>
      </c>
      <c r="J35" s="4" t="inlineStr">
        <is>
          <t xml:space="preserve"> </t>
        </is>
      </c>
      <c r="K35" s="4" t="inlineStr">
        <is>
          <t xml:space="preserve"> </t>
        </is>
      </c>
    </row>
    <row r="36">
      <c r="A36" s="4" t="inlineStr">
        <is>
          <t>Share-based compensation arrangement by share-based payment award, number of shares authorized (in shares) | shares</t>
        </is>
      </c>
      <c r="B36" s="4" t="inlineStr">
        <is>
          <t xml:space="preserve"> </t>
        </is>
      </c>
      <c r="C36" s="4" t="inlineStr">
        <is>
          <t xml:space="preserve"> </t>
        </is>
      </c>
      <c r="D36" s="6" t="n">
        <v>21959913</v>
      </c>
      <c r="E36" s="4" t="inlineStr">
        <is>
          <t xml:space="preserve"> </t>
        </is>
      </c>
      <c r="F36" s="4" t="inlineStr">
        <is>
          <t xml:space="preserve"> </t>
        </is>
      </c>
      <c r="G36" s="4" t="inlineStr">
        <is>
          <t xml:space="preserve"> </t>
        </is>
      </c>
      <c r="H36" s="6" t="n">
        <v>13459913</v>
      </c>
      <c r="I36" s="4" t="inlineStr">
        <is>
          <t xml:space="preserve"> </t>
        </is>
      </c>
      <c r="J36" s="4" t="inlineStr">
        <is>
          <t xml:space="preserve"> </t>
        </is>
      </c>
      <c r="K36" s="4" t="inlineStr">
        <is>
          <t xml:space="preserve"> </t>
        </is>
      </c>
    </row>
    <row r="37">
      <c r="A37" s="4" t="inlineStr">
        <is>
          <t>Common stock, capital shares reserved for future issuance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000000</v>
      </c>
      <c r="J37" s="4" t="inlineStr">
        <is>
          <t xml:space="preserve"> </t>
        </is>
      </c>
      <c r="K37" s="4" t="inlineStr">
        <is>
          <t xml:space="preserve"> </t>
        </is>
      </c>
    </row>
    <row r="38">
      <c r="A38" s="4" t="inlineStr">
        <is>
          <t>Performance-Based RSU</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Granted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0730226</v>
      </c>
      <c r="J40" s="4" t="inlineStr">
        <is>
          <t xml:space="preserve"> </t>
        </is>
      </c>
      <c r="K40" s="4" t="inlineStr">
        <is>
          <t xml:space="preserve"> </t>
        </is>
      </c>
    </row>
    <row r="41">
      <c r="A41" s="4" t="inlineStr">
        <is>
          <t>Expected term (in ye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2 years 7 months 2 days</t>
        </is>
      </c>
      <c r="J41" s="4" t="inlineStr">
        <is>
          <t xml:space="preserve"> </t>
        </is>
      </c>
      <c r="K41" s="4" t="inlineStr">
        <is>
          <t xml:space="preserve"> </t>
        </is>
      </c>
    </row>
    <row r="42">
      <c r="A42" s="4" t="inlineStr">
        <is>
          <t>Share-based compensation arrangement by share-based payment award, fair value assumptions, expected volatility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1" t="n">
        <v>0.839</v>
      </c>
      <c r="J42" s="4" t="inlineStr">
        <is>
          <t xml:space="preserve"> </t>
        </is>
      </c>
      <c r="K42" s="4" t="inlineStr">
        <is>
          <t xml:space="preserve"> </t>
        </is>
      </c>
    </row>
    <row r="43">
      <c r="A43" s="4" t="inlineStr">
        <is>
          <t>Risk-free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1" t="n">
        <v>0.047</v>
      </c>
      <c r="J43" s="4" t="inlineStr">
        <is>
          <t xml:space="preserve"> </t>
        </is>
      </c>
      <c r="K43" s="4" t="inlineStr">
        <is>
          <t xml:space="preserve"> </t>
        </is>
      </c>
    </row>
    <row r="44">
      <c r="A44" s="4" t="inlineStr">
        <is>
          <t>Fair value assumptions, expected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2 years 7 months 2 days</t>
        </is>
      </c>
      <c r="J44" s="4" t="inlineStr">
        <is>
          <t xml:space="preserve"> </t>
        </is>
      </c>
      <c r="K44" s="4" t="inlineStr">
        <is>
          <t xml:space="preserve"> </t>
        </is>
      </c>
    </row>
    <row r="45">
      <c r="A45" s="4" t="inlineStr">
        <is>
          <t>Fair value assumptions, risk free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1" t="n">
        <v>0.047</v>
      </c>
      <c r="J45" s="4" t="inlineStr">
        <is>
          <t xml:space="preserve"> </t>
        </is>
      </c>
      <c r="K45" s="4" t="inlineStr">
        <is>
          <t xml:space="preserve"> </t>
        </is>
      </c>
    </row>
    <row r="46">
      <c r="A46" s="4" t="inlineStr">
        <is>
          <t>Performance-Based RSU | Certain Senior Executives And Employ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Granted (in shares) | shares</t>
        </is>
      </c>
      <c r="B48" s="6" t="n">
        <v>20000</v>
      </c>
      <c r="C48" s="6" t="n">
        <v>2499945</v>
      </c>
      <c r="D48" s="4" t="inlineStr">
        <is>
          <t xml:space="preserve"> </t>
        </is>
      </c>
      <c r="E48" s="6" t="n">
        <v>133528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erformance-Based RSU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Granted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8" t="n">
        <v>2.62</v>
      </c>
      <c r="J51" s="4" t="inlineStr">
        <is>
          <t xml:space="preserve"> </t>
        </is>
      </c>
      <c r="K51" s="4" t="inlineStr">
        <is>
          <t xml:space="preserve"> </t>
        </is>
      </c>
    </row>
    <row r="52">
      <c r="A52" s="4" t="inlineStr">
        <is>
          <t>Share-based compensation arrangement by share-based payment award, award requisite service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7 months 17 days</t>
        </is>
      </c>
      <c r="J52" s="4" t="inlineStr">
        <is>
          <t xml:space="preserve"> </t>
        </is>
      </c>
      <c r="K52" s="4" t="inlineStr">
        <is>
          <t xml:space="preserve"> </t>
        </is>
      </c>
    </row>
    <row r="53">
      <c r="A53" s="4" t="inlineStr">
        <is>
          <t>Performance-Based RSU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Granted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8" t="n">
        <v>3.75</v>
      </c>
      <c r="J55" s="4" t="inlineStr">
        <is>
          <t xml:space="preserve"> </t>
        </is>
      </c>
      <c r="K55" s="4" t="inlineStr">
        <is>
          <t xml:space="preserve"> </t>
        </is>
      </c>
    </row>
    <row r="56">
      <c r="A56" s="4" t="inlineStr">
        <is>
          <t>Share-based compensation arrangement by share-based payment award, award requisite service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1 year 3 months 21 days</t>
        </is>
      </c>
      <c r="J56" s="4" t="inlineStr">
        <is>
          <t xml:space="preserve"> </t>
        </is>
      </c>
      <c r="K56" s="4" t="inlineStr">
        <is>
          <t xml:space="preserve"> </t>
        </is>
      </c>
    </row>
    <row r="57">
      <c r="A57" s="4" t="inlineStr">
        <is>
          <t>Stock Op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tock-based compensation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100000</v>
      </c>
      <c r="J59" s="7" t="n">
        <v>300000</v>
      </c>
      <c r="K59" s="4" t="inlineStr">
        <is>
          <t xml:space="preserve"> </t>
        </is>
      </c>
    </row>
    <row r="60">
      <c r="A60" s="4" t="inlineStr">
        <is>
          <t>Award vesting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1 year</t>
        </is>
      </c>
      <c r="J60" s="4" t="inlineStr">
        <is>
          <t xml:space="preserve"> </t>
        </is>
      </c>
      <c r="K60" s="4" t="inlineStr">
        <is>
          <t xml:space="preserve"> </t>
        </is>
      </c>
    </row>
    <row r="61">
      <c r="A61" s="4" t="inlineStr">
        <is>
          <t>Performance Shares And Restricted Stock Uni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Unrecognized stock-based compensation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7" t="n">
        <v>17000000</v>
      </c>
      <c r="J63" s="4" t="inlineStr">
        <is>
          <t xml:space="preserve"> </t>
        </is>
      </c>
      <c r="K63" s="4" t="inlineStr">
        <is>
          <t xml:space="preserve"> </t>
        </is>
      </c>
    </row>
    <row r="64">
      <c r="A64" s="4" t="inlineStr">
        <is>
          <t>Performance Shares Not Probably Of Achiev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Unrecognized stock-based compensation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2000000</v>
      </c>
      <c r="J66" s="4" t="inlineStr">
        <is>
          <t xml:space="preserve"> </t>
        </is>
      </c>
      <c r="K66" s="4" t="inlineStr">
        <is>
          <t xml:space="preserve"> </t>
        </is>
      </c>
    </row>
    <row r="67">
      <c r="A67" s="4" t="inlineStr">
        <is>
          <t>Performance Shares Probable Of Achievement And Restricted Stock Uni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Unrecognized stock-based compensation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7" t="n">
        <v>15000000</v>
      </c>
      <c r="J69" s="4" t="inlineStr">
        <is>
          <t xml:space="preserve"> </t>
        </is>
      </c>
      <c r="K69" s="4" t="inlineStr">
        <is>
          <t xml:space="preserve"> </t>
        </is>
      </c>
    </row>
    <row r="70">
      <c r="A70" s="4" t="inlineStr">
        <is>
          <t>Weighted-average remaining vesting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8 months 12 days</t>
        </is>
      </c>
      <c r="J70" s="4" t="inlineStr">
        <is>
          <t xml:space="preserve"> </t>
        </is>
      </c>
      <c r="K70" s="4" t="inlineStr">
        <is>
          <t xml:space="preserve"> </t>
        </is>
      </c>
    </row>
  </sheetData>
  <mergeCells count="2">
    <mergeCell ref="A1:A2"/>
    <mergeCell ref="I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Incurred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t>
        </is>
      </c>
      <c r="B4" s="7" t="n">
        <v>21411</v>
      </c>
      <c r="C4" s="7" t="n">
        <v>24396</v>
      </c>
    </row>
    <row r="5">
      <c r="A5" s="4" t="inlineStr">
        <is>
          <t>Cost of sales - services | Cost of sales - servic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6" t="n">
        <v>828</v>
      </c>
      <c r="C7" s="6" t="n">
        <v>900</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6" t="n">
        <v>-121</v>
      </c>
      <c r="C10" s="6" t="n">
        <v>1989</v>
      </c>
    </row>
    <row r="11">
      <c r="A11" s="4" t="inlineStr">
        <is>
          <t>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t>
        </is>
      </c>
      <c r="B13" s="7" t="n">
        <v>20704</v>
      </c>
      <c r="C13" s="7" t="n">
        <v>2150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ctivity (Details)</t>
        </is>
      </c>
      <c r="B1" s="2" t="inlineStr">
        <is>
          <t>12 Months Ended</t>
        </is>
      </c>
    </row>
    <row r="2">
      <c r="B2" s="2" t="inlineStr">
        <is>
          <t>Dec. 31, 2024 $ / shares shares</t>
        </is>
      </c>
    </row>
    <row r="3">
      <c r="A3" s="3" t="inlineStr">
        <is>
          <t>Total</t>
        </is>
      </c>
      <c r="B3" s="4" t="inlineStr">
        <is>
          <t xml:space="preserve"> </t>
        </is>
      </c>
    </row>
    <row r="4">
      <c r="A4" s="4" t="inlineStr">
        <is>
          <t>Outstanding, beginning balance (in shares)</t>
        </is>
      </c>
      <c r="B4" s="6" t="n">
        <v>2176413</v>
      </c>
    </row>
    <row r="5">
      <c r="A5" s="4" t="inlineStr">
        <is>
          <t>Granted (in shares)</t>
        </is>
      </c>
      <c r="B5" s="6" t="n">
        <v>12574449</v>
      </c>
    </row>
    <row r="6">
      <c r="A6" s="4" t="inlineStr">
        <is>
          <t>Vested (in shares)</t>
        </is>
      </c>
      <c r="B6" s="6" t="n">
        <v>-1910651</v>
      </c>
    </row>
    <row r="7">
      <c r="A7" s="4" t="inlineStr">
        <is>
          <t>Forfeited, cancelled, or expired (in shares)</t>
        </is>
      </c>
      <c r="B7" s="6" t="n">
        <v>-204878</v>
      </c>
    </row>
    <row r="8">
      <c r="A8" s="4" t="inlineStr">
        <is>
          <t>Outstanding, ending balance (in shares)</t>
        </is>
      </c>
      <c r="B8" s="6" t="n">
        <v>12635333</v>
      </c>
    </row>
    <row r="9">
      <c r="A9" s="3" t="inlineStr">
        <is>
          <t>Weighted-Average Grant Date Fair Value</t>
        </is>
      </c>
      <c r="B9" s="4" t="inlineStr">
        <is>
          <t xml:space="preserve"> </t>
        </is>
      </c>
    </row>
    <row r="10">
      <c r="A10" s="4" t="inlineStr">
        <is>
          <t>Outstanding, beginning balance (in dollars per share) | $ / shares</t>
        </is>
      </c>
      <c r="B10" s="8" t="n">
        <v>5.07</v>
      </c>
    </row>
    <row r="11">
      <c r="A11" s="4" t="inlineStr">
        <is>
          <t>Granted (in dollars per share) | $ / shares</t>
        </is>
      </c>
      <c r="B11" s="12" t="n">
        <v>3.47</v>
      </c>
    </row>
    <row r="12">
      <c r="A12" s="4" t="inlineStr">
        <is>
          <t>Vested (in dollars per share) | $ / shares</t>
        </is>
      </c>
      <c r="B12" s="12" t="n">
        <v>4.41</v>
      </c>
    </row>
    <row r="13">
      <c r="A13" s="4" t="inlineStr">
        <is>
          <t>Forfeited, cancelled, or expired (in dollars per share) | $ / shares</t>
        </is>
      </c>
      <c r="B13" s="12" t="n">
        <v>9.25</v>
      </c>
    </row>
    <row r="14">
      <c r="A14" s="4" t="inlineStr">
        <is>
          <t>Outstanding, ending balance (in dollars per share) | $ / shares</t>
        </is>
      </c>
      <c r="B14" s="8" t="n">
        <v>3.52</v>
      </c>
    </row>
    <row r="15">
      <c r="A15" s="4" t="inlineStr">
        <is>
          <t>Service-Based RSU</t>
        </is>
      </c>
      <c r="B15" s="4" t="inlineStr">
        <is>
          <t xml:space="preserve"> </t>
        </is>
      </c>
    </row>
    <row r="16">
      <c r="A16" s="3" t="inlineStr">
        <is>
          <t>Total</t>
        </is>
      </c>
      <c r="B16" s="4" t="inlineStr">
        <is>
          <t xml:space="preserve"> </t>
        </is>
      </c>
    </row>
    <row r="17">
      <c r="A17" s="4" t="inlineStr">
        <is>
          <t>Outstanding, beginning balance (in shares)</t>
        </is>
      </c>
      <c r="B17" s="6" t="n">
        <v>2132613</v>
      </c>
    </row>
    <row r="18">
      <c r="A18" s="4" t="inlineStr">
        <is>
          <t>Granted (in shares)</t>
        </is>
      </c>
      <c r="B18" s="6" t="n">
        <v>1844223</v>
      </c>
    </row>
    <row r="19">
      <c r="A19" s="4" t="inlineStr">
        <is>
          <t>Vested (in shares)</t>
        </is>
      </c>
      <c r="B19" s="6" t="n">
        <v>-1910651</v>
      </c>
    </row>
    <row r="20">
      <c r="A20" s="4" t="inlineStr">
        <is>
          <t>Forfeited, cancelled, or expired (in shares)</t>
        </is>
      </c>
      <c r="B20" s="6" t="n">
        <v>-114082</v>
      </c>
    </row>
    <row r="21">
      <c r="A21" s="4" t="inlineStr">
        <is>
          <t>Outstanding, ending balance (in shares)</t>
        </is>
      </c>
      <c r="B21" s="6" t="n">
        <v>1952103</v>
      </c>
    </row>
    <row r="22">
      <c r="A22" s="4" t="inlineStr">
        <is>
          <t>Performance-Based RSU</t>
        </is>
      </c>
      <c r="B22" s="4" t="inlineStr">
        <is>
          <t xml:space="preserve"> </t>
        </is>
      </c>
    </row>
    <row r="23">
      <c r="A23" s="3" t="inlineStr">
        <is>
          <t>Total</t>
        </is>
      </c>
      <c r="B23" s="4" t="inlineStr">
        <is>
          <t xml:space="preserve"> </t>
        </is>
      </c>
    </row>
    <row r="24">
      <c r="A24" s="4" t="inlineStr">
        <is>
          <t>Outstanding, beginning balance (in shares)</t>
        </is>
      </c>
      <c r="B24" s="6" t="n">
        <v>43800</v>
      </c>
    </row>
    <row r="25">
      <c r="A25" s="4" t="inlineStr">
        <is>
          <t>Granted (in shares)</t>
        </is>
      </c>
      <c r="B25" s="6" t="n">
        <v>10730226</v>
      </c>
    </row>
    <row r="26">
      <c r="A26" s="4" t="inlineStr">
        <is>
          <t>Vested (in shares)</t>
        </is>
      </c>
      <c r="B26" s="6" t="n">
        <v>0</v>
      </c>
    </row>
    <row r="27">
      <c r="A27" s="4" t="inlineStr">
        <is>
          <t>Forfeited, cancelled, or expired (in shares)</t>
        </is>
      </c>
      <c r="B27" s="6" t="n">
        <v>-90796</v>
      </c>
    </row>
    <row r="28">
      <c r="A28" s="4" t="inlineStr">
        <is>
          <t>Outstanding, ending balance (in shares)</t>
        </is>
      </c>
      <c r="B28" s="6" t="n">
        <v>1068323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 Activity (Details) - USD ($)</t>
        </is>
      </c>
      <c r="B1" s="2" t="inlineStr">
        <is>
          <t>12 Months Ended</t>
        </is>
      </c>
    </row>
    <row r="2">
      <c r="B2" s="2" t="inlineStr">
        <is>
          <t>Dec. 31, 2024</t>
        </is>
      </c>
      <c r="C2" s="2" t="inlineStr">
        <is>
          <t>Dec. 31, 2023</t>
        </is>
      </c>
    </row>
    <row r="3">
      <c r="A3" s="3" t="inlineStr">
        <is>
          <t>Stock Options Outstanding</t>
        </is>
      </c>
      <c r="B3" s="4" t="inlineStr">
        <is>
          <t xml:space="preserve"> </t>
        </is>
      </c>
      <c r="C3" s="4" t="inlineStr">
        <is>
          <t xml:space="preserve"> </t>
        </is>
      </c>
    </row>
    <row r="4">
      <c r="A4" s="4" t="inlineStr">
        <is>
          <t>Outstanding option balance at the beginning of period (in shares)</t>
        </is>
      </c>
      <c r="B4" s="6" t="n">
        <v>400000</v>
      </c>
      <c r="C4" s="4" t="inlineStr">
        <is>
          <t xml:space="preserve"> </t>
        </is>
      </c>
    </row>
    <row r="5">
      <c r="A5" s="4" t="inlineStr">
        <is>
          <t>Granted (in shares)</t>
        </is>
      </c>
      <c r="B5" s="6" t="n">
        <v>0</v>
      </c>
      <c r="C5" s="4" t="inlineStr">
        <is>
          <t xml:space="preserve"> </t>
        </is>
      </c>
    </row>
    <row r="6">
      <c r="A6" s="4" t="inlineStr">
        <is>
          <t>Exercised (in shares)</t>
        </is>
      </c>
      <c r="B6" s="6" t="n">
        <v>-113000</v>
      </c>
      <c r="C6" s="4" t="inlineStr">
        <is>
          <t xml:space="preserve"> </t>
        </is>
      </c>
    </row>
    <row r="7">
      <c r="A7" s="4" t="inlineStr">
        <is>
          <t>Forfeited, cancelled, or expired (in shares)</t>
        </is>
      </c>
      <c r="B7" s="6" t="n">
        <v>0</v>
      </c>
      <c r="C7" s="4" t="inlineStr">
        <is>
          <t xml:space="preserve"> </t>
        </is>
      </c>
    </row>
    <row r="8">
      <c r="A8" s="4" t="inlineStr">
        <is>
          <t>Outstanding option balance at the end of period (in shares)</t>
        </is>
      </c>
      <c r="B8" s="6" t="n">
        <v>287000</v>
      </c>
      <c r="C8" s="6" t="n">
        <v>400000</v>
      </c>
    </row>
    <row r="9">
      <c r="A9" s="4" t="inlineStr">
        <is>
          <t>Exercisable stock option (in shares)</t>
        </is>
      </c>
      <c r="B9" s="6" t="n">
        <v>287000</v>
      </c>
      <c r="C9" s="4" t="inlineStr">
        <is>
          <t xml:space="preserve"> </t>
        </is>
      </c>
    </row>
    <row r="10">
      <c r="A10" s="3" t="inlineStr">
        <is>
          <t>Weighted-Average Exercise Price</t>
        </is>
      </c>
      <c r="B10" s="4" t="inlineStr">
        <is>
          <t xml:space="preserve"> </t>
        </is>
      </c>
      <c r="C10" s="4" t="inlineStr">
        <is>
          <t xml:space="preserve"> </t>
        </is>
      </c>
    </row>
    <row r="11">
      <c r="A11" s="4" t="inlineStr">
        <is>
          <t>Outstanding option balance at the beginning of period (in dollars per share)</t>
        </is>
      </c>
      <c r="B11" s="8" t="n">
        <v>1.8</v>
      </c>
      <c r="C11" s="4" t="inlineStr">
        <is>
          <t xml:space="preserve"> </t>
        </is>
      </c>
    </row>
    <row r="12">
      <c r="A12" s="4" t="inlineStr">
        <is>
          <t>Granted (in dollars per share)</t>
        </is>
      </c>
      <c r="B12" s="6" t="n">
        <v>0</v>
      </c>
      <c r="C12" s="4" t="inlineStr">
        <is>
          <t xml:space="preserve"> </t>
        </is>
      </c>
    </row>
    <row r="13">
      <c r="A13" s="4" t="inlineStr">
        <is>
          <t>Exercised (in dollars per share)</t>
        </is>
      </c>
      <c r="B13" s="12" t="n">
        <v>1.8</v>
      </c>
      <c r="C13" s="4" t="inlineStr">
        <is>
          <t xml:space="preserve"> </t>
        </is>
      </c>
    </row>
    <row r="14">
      <c r="A14" s="4" t="inlineStr">
        <is>
          <t>Forfeited, cancelled, or expired (in dollars per share)</t>
        </is>
      </c>
      <c r="B14" s="6" t="n">
        <v>0</v>
      </c>
      <c r="C14" s="4" t="inlineStr">
        <is>
          <t xml:space="preserve"> </t>
        </is>
      </c>
    </row>
    <row r="15">
      <c r="A15" s="4" t="inlineStr">
        <is>
          <t>Outstanding option balance at the end of period (in dollars per share)</t>
        </is>
      </c>
      <c r="B15" s="12" t="n">
        <v>1.8</v>
      </c>
      <c r="C15" s="8" t="n">
        <v>1.8</v>
      </c>
    </row>
    <row r="16">
      <c r="A16" s="4" t="inlineStr">
        <is>
          <t>Exercisable stock option (in dollars per share)</t>
        </is>
      </c>
      <c r="B16" s="8" t="n">
        <v>1.8</v>
      </c>
      <c r="C16" s="4" t="inlineStr">
        <is>
          <t xml:space="preserve"> </t>
        </is>
      </c>
    </row>
    <row r="17">
      <c r="A17" s="3" t="inlineStr">
        <is>
          <t>Stock Options Additional Disclosures</t>
        </is>
      </c>
      <c r="B17" s="4" t="inlineStr">
        <is>
          <t xml:space="preserve"> </t>
        </is>
      </c>
      <c r="C17" s="4" t="inlineStr">
        <is>
          <t xml:space="preserve"> </t>
        </is>
      </c>
    </row>
    <row r="18">
      <c r="A18" s="4" t="inlineStr">
        <is>
          <t>Weighted Average Remaining Contractual Term, Outstanding option balance</t>
        </is>
      </c>
      <c r="B18" s="4" t="inlineStr">
        <is>
          <t>8 years 4 months 24 days</t>
        </is>
      </c>
      <c r="C18" s="4" t="inlineStr">
        <is>
          <t>9 years 4 months 24 days</t>
        </is>
      </c>
    </row>
    <row r="19">
      <c r="A19" s="4" t="inlineStr">
        <is>
          <t>Weighted Average Remaining Contractual Term, Exercisable stock option</t>
        </is>
      </c>
      <c r="B19" s="4" t="inlineStr">
        <is>
          <t>8 years 4 months 24 days</t>
        </is>
      </c>
      <c r="C19" s="4" t="inlineStr">
        <is>
          <t xml:space="preserve"> </t>
        </is>
      </c>
    </row>
    <row r="20">
      <c r="A20" s="4" t="inlineStr">
        <is>
          <t>Aggregate Intrinsic Value, Outstanding option balance</t>
        </is>
      </c>
      <c r="B20" s="7" t="n">
        <v>464940</v>
      </c>
      <c r="C20" s="7" t="n">
        <v>740000</v>
      </c>
    </row>
    <row r="21">
      <c r="A21" s="4" t="inlineStr">
        <is>
          <t>Aggregate Intrinsic Value, Exercisable stock option</t>
        </is>
      </c>
      <c r="B21" s="7" t="n">
        <v>464940</v>
      </c>
      <c r="C21"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14" customWidth="1" min="2" max="2"/>
  </cols>
  <sheetData>
    <row r="1">
      <c r="A1" s="1" t="inlineStr">
        <is>
          <t>LEASES - Narrative (Details)</t>
        </is>
      </c>
      <c r="B1" s="2" t="inlineStr">
        <is>
          <t>Dec. 31, 2024</t>
        </is>
      </c>
    </row>
    <row r="2">
      <c r="A2" s="3" t="inlineStr">
        <is>
          <t>Leases [Abstract]</t>
        </is>
      </c>
      <c r="B2" s="4" t="inlineStr">
        <is>
          <t xml:space="preserve"> </t>
        </is>
      </c>
    </row>
    <row r="3">
      <c r="A3" s="4" t="inlineStr">
        <is>
          <t>Annual rent increase percentage</t>
        </is>
      </c>
      <c r="B3" s="11" t="n">
        <v>0.0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277</v>
      </c>
      <c r="C4" s="7" t="n">
        <v>541</v>
      </c>
    </row>
    <row r="5">
      <c r="A5" s="4" t="inlineStr">
        <is>
          <t>Short-term lease cost</t>
        </is>
      </c>
      <c r="B5" s="6" t="n">
        <v>53</v>
      </c>
      <c r="C5" s="6" t="n">
        <v>55</v>
      </c>
    </row>
    <row r="6">
      <c r="A6" s="3" t="inlineStr">
        <is>
          <t>Finance lease cost</t>
        </is>
      </c>
      <c r="B6" s="4" t="inlineStr">
        <is>
          <t xml:space="preserve"> </t>
        </is>
      </c>
      <c r="C6" s="4" t="inlineStr">
        <is>
          <t xml:space="preserve"> </t>
        </is>
      </c>
    </row>
    <row r="7">
      <c r="A7" s="4" t="inlineStr">
        <is>
          <t>Amortization of finance lease assets</t>
        </is>
      </c>
      <c r="B7" s="6" t="n">
        <v>1221</v>
      </c>
      <c r="C7" s="6" t="n">
        <v>1221</v>
      </c>
    </row>
    <row r="8">
      <c r="A8" s="4" t="inlineStr">
        <is>
          <t>Interest on finance lease liabilities</t>
        </is>
      </c>
      <c r="B8" s="6" t="n">
        <v>527</v>
      </c>
      <c r="C8" s="6" t="n">
        <v>611</v>
      </c>
    </row>
    <row r="9">
      <c r="A9" s="4" t="inlineStr">
        <is>
          <t>Total finance lease cost</t>
        </is>
      </c>
      <c r="B9" s="6" t="n">
        <v>1748</v>
      </c>
      <c r="C9" s="6" t="n">
        <v>1832</v>
      </c>
    </row>
    <row r="10">
      <c r="A10" s="4" t="inlineStr">
        <is>
          <t>Total lease costs</t>
        </is>
      </c>
      <c r="B10" s="7" t="n">
        <v>2078</v>
      </c>
      <c r="C10" s="7" t="n">
        <v>242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Commitment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year one</t>
        </is>
      </c>
      <c r="B3" s="7" t="n">
        <v>245</v>
      </c>
      <c r="C3" s="4" t="inlineStr">
        <is>
          <t xml:space="preserve"> </t>
        </is>
      </c>
    </row>
    <row r="4">
      <c r="A4" s="4" t="inlineStr">
        <is>
          <t>Operating lease year two</t>
        </is>
      </c>
      <c r="B4" s="6" t="n">
        <v>252</v>
      </c>
      <c r="C4" s="4" t="inlineStr">
        <is>
          <t xml:space="preserve"> </t>
        </is>
      </c>
    </row>
    <row r="5">
      <c r="A5" s="4" t="inlineStr">
        <is>
          <t>Operating lease year three</t>
        </is>
      </c>
      <c r="B5" s="6" t="n">
        <v>166</v>
      </c>
      <c r="C5" s="4" t="inlineStr">
        <is>
          <t xml:space="preserve"> </t>
        </is>
      </c>
    </row>
    <row r="6">
      <c r="A6" s="4" t="inlineStr">
        <is>
          <t>Operating lease year four</t>
        </is>
      </c>
      <c r="B6" s="6" t="n">
        <v>26</v>
      </c>
      <c r="C6" s="4" t="inlineStr">
        <is>
          <t xml:space="preserve"> </t>
        </is>
      </c>
    </row>
    <row r="7">
      <c r="A7" s="4" t="inlineStr">
        <is>
          <t>Operating lease year five</t>
        </is>
      </c>
      <c r="B7" s="6" t="n">
        <v>0</v>
      </c>
      <c r="C7" s="4" t="inlineStr">
        <is>
          <t xml:space="preserve"> </t>
        </is>
      </c>
    </row>
    <row r="8">
      <c r="A8" s="4" t="inlineStr">
        <is>
          <t>Thereafter</t>
        </is>
      </c>
      <c r="B8" s="6" t="n">
        <v>0</v>
      </c>
      <c r="C8" s="4" t="inlineStr">
        <is>
          <t xml:space="preserve"> </t>
        </is>
      </c>
    </row>
    <row r="9">
      <c r="A9" s="4" t="inlineStr">
        <is>
          <t>Total minimum lease payments</t>
        </is>
      </c>
      <c r="B9" s="6" t="n">
        <v>689</v>
      </c>
      <c r="C9" s="4" t="inlineStr">
        <is>
          <t xml:space="preserve"> </t>
        </is>
      </c>
    </row>
    <row r="10">
      <c r="A10" s="4" t="inlineStr">
        <is>
          <t>Less: Imputed interest</t>
        </is>
      </c>
      <c r="B10" s="6" t="n">
        <v>-61</v>
      </c>
      <c r="C10" s="4" t="inlineStr">
        <is>
          <t xml:space="preserve"> </t>
        </is>
      </c>
    </row>
    <row r="11">
      <c r="A11" s="4" t="inlineStr">
        <is>
          <t>Total lease obligations</t>
        </is>
      </c>
      <c r="B11" s="6" t="n">
        <v>628</v>
      </c>
      <c r="C11" s="4" t="inlineStr">
        <is>
          <t xml:space="preserve"> </t>
        </is>
      </c>
    </row>
    <row r="12">
      <c r="A12" s="4" t="inlineStr">
        <is>
          <t>Less: Current portion of lease obligations</t>
        </is>
      </c>
      <c r="B12" s="6" t="n">
        <v>-210</v>
      </c>
      <c r="C12" s="7" t="n">
        <v>-97</v>
      </c>
    </row>
    <row r="13">
      <c r="A13" s="4" t="inlineStr">
        <is>
          <t>Long-term lease obligations</t>
        </is>
      </c>
      <c r="B13" s="6" t="n">
        <v>418</v>
      </c>
      <c r="C13" s="6" t="n">
        <v>123</v>
      </c>
    </row>
    <row r="14">
      <c r="A14" s="3" t="inlineStr">
        <is>
          <t>Finance Leases</t>
        </is>
      </c>
      <c r="B14" s="4" t="inlineStr">
        <is>
          <t xml:space="preserve"> </t>
        </is>
      </c>
      <c r="C14" s="4" t="inlineStr">
        <is>
          <t xml:space="preserve"> </t>
        </is>
      </c>
    </row>
    <row r="15">
      <c r="A15" s="4" t="inlineStr">
        <is>
          <t>Finance lease year one</t>
        </is>
      </c>
      <c r="B15" s="6" t="n">
        <v>2314</v>
      </c>
      <c r="C15" s="4" t="inlineStr">
        <is>
          <t xml:space="preserve"> </t>
        </is>
      </c>
    </row>
    <row r="16">
      <c r="A16" s="4" t="inlineStr">
        <is>
          <t>Finance lease year two</t>
        </is>
      </c>
      <c r="B16" s="6" t="n">
        <v>2372</v>
      </c>
      <c r="C16" s="4" t="inlineStr">
        <is>
          <t xml:space="preserve"> </t>
        </is>
      </c>
    </row>
    <row r="17">
      <c r="A17" s="4" t="inlineStr">
        <is>
          <t>Finance lease year three</t>
        </is>
      </c>
      <c r="B17" s="6" t="n">
        <v>2431</v>
      </c>
      <c r="C17" s="4" t="inlineStr">
        <is>
          <t xml:space="preserve"> </t>
        </is>
      </c>
    </row>
    <row r="18">
      <c r="A18" s="4" t="inlineStr">
        <is>
          <t>Finance lease year four</t>
        </is>
      </c>
      <c r="B18" s="6" t="n">
        <v>2492</v>
      </c>
      <c r="C18" s="4" t="inlineStr">
        <is>
          <t xml:space="preserve"> </t>
        </is>
      </c>
    </row>
    <row r="19">
      <c r="A19" s="4" t="inlineStr">
        <is>
          <t>Finance lease year five</t>
        </is>
      </c>
      <c r="B19" s="6" t="n">
        <v>1049</v>
      </c>
      <c r="C19" s="4" t="inlineStr">
        <is>
          <t xml:space="preserve"> </t>
        </is>
      </c>
    </row>
    <row r="20">
      <c r="A20" s="4" t="inlineStr">
        <is>
          <t>Thereafter</t>
        </is>
      </c>
      <c r="B20" s="6" t="n">
        <v>0</v>
      </c>
      <c r="C20" s="4" t="inlineStr">
        <is>
          <t xml:space="preserve"> </t>
        </is>
      </c>
    </row>
    <row r="21">
      <c r="A21" s="4" t="inlineStr">
        <is>
          <t>Total minimum lease payments</t>
        </is>
      </c>
      <c r="B21" s="6" t="n">
        <v>10658</v>
      </c>
      <c r="C21" s="4" t="inlineStr">
        <is>
          <t xml:space="preserve"> </t>
        </is>
      </c>
    </row>
    <row r="22">
      <c r="A22" s="4" t="inlineStr">
        <is>
          <t>Less: Imputed interest</t>
        </is>
      </c>
      <c r="B22" s="6" t="n">
        <v>-1140</v>
      </c>
      <c r="C22" s="4" t="inlineStr">
        <is>
          <t xml:space="preserve"> </t>
        </is>
      </c>
    </row>
    <row r="23">
      <c r="A23" s="4" t="inlineStr">
        <is>
          <t>Total lease obligations</t>
        </is>
      </c>
      <c r="B23" s="6" t="n">
        <v>9518</v>
      </c>
      <c r="C23" s="4" t="inlineStr">
        <is>
          <t xml:space="preserve"> </t>
        </is>
      </c>
    </row>
    <row r="24">
      <c r="A24" s="4" t="inlineStr">
        <is>
          <t>Less: Current portion of lease obligations</t>
        </is>
      </c>
      <c r="B24" s="6" t="n">
        <v>-1877</v>
      </c>
      <c r="C24" s="6" t="n">
        <v>-1730</v>
      </c>
    </row>
    <row r="25">
      <c r="A25" s="4" t="inlineStr">
        <is>
          <t>Long-term lease obligations</t>
        </is>
      </c>
      <c r="B25" s="7" t="n">
        <v>7641</v>
      </c>
      <c r="C25" s="7" t="n">
        <v>951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Weighted Average Remaining Lease Term and Discount Rate (Details)</t>
        </is>
      </c>
      <c r="B1" s="2" t="inlineStr">
        <is>
          <t>Dec. 31, 2024</t>
        </is>
      </c>
      <c r="C1" s="2" t="inlineStr">
        <is>
          <t>Dec. 31, 2023</t>
        </is>
      </c>
    </row>
    <row r="2">
      <c r="A2" s="3" t="inlineStr">
        <is>
          <t>Weighted average remaining lease term (in years):</t>
        </is>
      </c>
      <c r="B2" s="4" t="inlineStr">
        <is>
          <t xml:space="preserve"> </t>
        </is>
      </c>
      <c r="C2" s="4" t="inlineStr">
        <is>
          <t xml:space="preserve"> </t>
        </is>
      </c>
    </row>
    <row r="3">
      <c r="A3" s="4" t="inlineStr">
        <is>
          <t>Finance leases</t>
        </is>
      </c>
      <c r="B3" s="4" t="inlineStr">
        <is>
          <t>4 years 3 months 18 days</t>
        </is>
      </c>
      <c r="C3" s="4" t="inlineStr">
        <is>
          <t>5 years 3 months 18 days</t>
        </is>
      </c>
    </row>
    <row r="4">
      <c r="A4" s="4" t="inlineStr">
        <is>
          <t>Operating leases</t>
        </is>
      </c>
      <c r="B4" s="4" t="inlineStr">
        <is>
          <t>2 years 9 months 18 days</t>
        </is>
      </c>
      <c r="C4" s="4" t="inlineStr">
        <is>
          <t>3 years 4 months 24 days</t>
        </is>
      </c>
    </row>
    <row r="5">
      <c r="A5" s="3" t="inlineStr">
        <is>
          <t>Weighted average discount rate:</t>
        </is>
      </c>
      <c r="B5" s="4" t="inlineStr">
        <is>
          <t xml:space="preserve"> </t>
        </is>
      </c>
      <c r="C5" s="4" t="inlineStr">
        <is>
          <t xml:space="preserve"> </t>
        </is>
      </c>
    </row>
    <row r="6">
      <c r="A6" s="4" t="inlineStr">
        <is>
          <t>Finance leases</t>
        </is>
      </c>
      <c r="B6" s="11" t="n">
        <v>0.0504</v>
      </c>
      <c r="C6" s="11" t="n">
        <v>0.0504</v>
      </c>
    </row>
    <row r="7">
      <c r="A7" s="4" t="inlineStr">
        <is>
          <t>Operating leases</t>
        </is>
      </c>
      <c r="B7" s="11" t="n">
        <v>0.0604</v>
      </c>
      <c r="C7" s="11" t="n">
        <v>0.05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2</t>
        </is>
      </c>
      <c r="B2" s="4" t="inlineStr">
        <is>
          <t xml:space="preserve"> </t>
        </is>
      </c>
      <c r="C2" s="6" t="n">
        <v>67431000</v>
      </c>
      <c r="D2" s="4" t="inlineStr">
        <is>
          <t xml:space="preserve"> </t>
        </is>
      </c>
      <c r="E2" s="4" t="inlineStr">
        <is>
          <t xml:space="preserve"> </t>
        </is>
      </c>
      <c r="F2" s="4" t="inlineStr">
        <is>
          <t xml:space="preserve"> </t>
        </is>
      </c>
    </row>
    <row r="3">
      <c r="A3" s="4" t="inlineStr">
        <is>
          <t>Beginning balance at Dec. 31, 2022</t>
        </is>
      </c>
      <c r="B3" s="7" t="n">
        <v>172354</v>
      </c>
      <c r="C3" s="7" t="n">
        <v>106</v>
      </c>
      <c r="D3" s="7" t="n">
        <v>412708</v>
      </c>
      <c r="E3" s="7" t="n">
        <v>-55</v>
      </c>
      <c r="F3" s="7" t="n">
        <v>-24040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6" t="n">
        <v>-34422</v>
      </c>
      <c r="C5" s="4" t="inlineStr">
        <is>
          <t xml:space="preserve"> </t>
        </is>
      </c>
      <c r="D5" s="4" t="inlineStr">
        <is>
          <t xml:space="preserve"> </t>
        </is>
      </c>
      <c r="E5" s="4" t="inlineStr">
        <is>
          <t xml:space="preserve"> </t>
        </is>
      </c>
      <c r="F5" s="6" t="n">
        <v>-34422</v>
      </c>
    </row>
    <row r="6">
      <c r="A6" s="4" t="inlineStr">
        <is>
          <t>Foreign currency translation loss</t>
        </is>
      </c>
      <c r="B6" s="6" t="n">
        <v>-5</v>
      </c>
      <c r="C6" s="4" t="inlineStr">
        <is>
          <t xml:space="preserve"> </t>
        </is>
      </c>
      <c r="D6" s="4" t="inlineStr">
        <is>
          <t xml:space="preserve"> </t>
        </is>
      </c>
      <c r="E6" s="6" t="n">
        <v>-5</v>
      </c>
      <c r="F6" s="4" t="inlineStr">
        <is>
          <t xml:space="preserve"> </t>
        </is>
      </c>
    </row>
    <row r="7">
      <c r="A7" s="4" t="inlineStr">
        <is>
          <t>Actuarial loss on pension liability adjustment</t>
        </is>
      </c>
      <c r="B7" s="6" t="n">
        <v>0</v>
      </c>
      <c r="C7" s="4" t="inlineStr">
        <is>
          <t xml:space="preserve"> </t>
        </is>
      </c>
      <c r="D7" s="4" t="inlineStr">
        <is>
          <t xml:space="preserve"> </t>
        </is>
      </c>
      <c r="E7" s="4" t="inlineStr">
        <is>
          <t xml:space="preserve"> </t>
        </is>
      </c>
      <c r="F7" s="4" t="inlineStr">
        <is>
          <t xml:space="preserve"> </t>
        </is>
      </c>
    </row>
    <row r="8">
      <c r="A8" s="4" t="inlineStr">
        <is>
          <t>Stock-based compensation</t>
        </is>
      </c>
      <c r="B8" s="6" t="n">
        <v>22874</v>
      </c>
      <c r="C8" s="4" t="inlineStr">
        <is>
          <t xml:space="preserve"> </t>
        </is>
      </c>
      <c r="D8" s="6" t="n">
        <v>22874</v>
      </c>
      <c r="E8" s="4" t="inlineStr">
        <is>
          <t xml:space="preserve"> </t>
        </is>
      </c>
      <c r="F8" s="4" t="inlineStr">
        <is>
          <t xml:space="preserve"> </t>
        </is>
      </c>
    </row>
    <row r="9">
      <c r="A9" s="4" t="inlineStr">
        <is>
          <t>Restricted stock unit award vested, net of shares withheld to cover tax withholding (in shares)</t>
        </is>
      </c>
      <c r="B9" s="4" t="inlineStr">
        <is>
          <t xml:space="preserve"> </t>
        </is>
      </c>
      <c r="C9" s="6" t="n">
        <v>2032000</v>
      </c>
      <c r="D9" s="4" t="inlineStr">
        <is>
          <t xml:space="preserve"> </t>
        </is>
      </c>
      <c r="E9" s="4" t="inlineStr">
        <is>
          <t xml:space="preserve"> </t>
        </is>
      </c>
      <c r="F9" s="4" t="inlineStr">
        <is>
          <t xml:space="preserve"> </t>
        </is>
      </c>
    </row>
    <row r="10">
      <c r="A10" s="4" t="inlineStr">
        <is>
          <t>Restricted stock unit award vested, net of shares withheld to cover tax withholding</t>
        </is>
      </c>
      <c r="B10" s="6" t="n">
        <v>-3741</v>
      </c>
      <c r="C10" s="7" t="n">
        <v>2</v>
      </c>
      <c r="D10" s="6" t="n">
        <v>-3743</v>
      </c>
      <c r="E10" s="4" t="inlineStr">
        <is>
          <t xml:space="preserve"> </t>
        </is>
      </c>
      <c r="F10" s="4" t="inlineStr">
        <is>
          <t xml:space="preserve"> </t>
        </is>
      </c>
    </row>
    <row r="11">
      <c r="A11" s="4" t="inlineStr">
        <is>
          <t>Issuance of common stock for 401K match (in shares)</t>
        </is>
      </c>
      <c r="B11" s="4" t="inlineStr">
        <is>
          <t xml:space="preserve"> </t>
        </is>
      </c>
      <c r="C11" s="6" t="n">
        <v>777000</v>
      </c>
      <c r="D11" s="4" t="inlineStr">
        <is>
          <t xml:space="preserve"> </t>
        </is>
      </c>
      <c r="E11" s="4" t="inlineStr">
        <is>
          <t xml:space="preserve"> </t>
        </is>
      </c>
      <c r="F11" s="4" t="inlineStr">
        <is>
          <t xml:space="preserve"> </t>
        </is>
      </c>
    </row>
    <row r="12">
      <c r="A12" s="4" t="inlineStr">
        <is>
          <t>Issuance of common stock for 401K match</t>
        </is>
      </c>
      <c r="B12" s="7" t="n">
        <v>1943</v>
      </c>
      <c r="C12" s="7" t="n">
        <v>1</v>
      </c>
      <c r="D12" s="6" t="n">
        <v>1942</v>
      </c>
      <c r="E12" s="4" t="inlineStr">
        <is>
          <t xml:space="preserve"> </t>
        </is>
      </c>
      <c r="F12" s="4" t="inlineStr">
        <is>
          <t xml:space="preserve"> </t>
        </is>
      </c>
    </row>
    <row r="13">
      <c r="A13" s="4" t="inlineStr">
        <is>
          <t>Ending balance (in shares) at Dec. 31, 2023</t>
        </is>
      </c>
      <c r="B13" s="6" t="n">
        <v>70239890</v>
      </c>
      <c r="C13" s="6" t="n">
        <v>70240000</v>
      </c>
      <c r="D13" s="4" t="inlineStr">
        <is>
          <t xml:space="preserve"> </t>
        </is>
      </c>
      <c r="E13" s="4" t="inlineStr">
        <is>
          <t xml:space="preserve"> </t>
        </is>
      </c>
      <c r="F13" s="4" t="inlineStr">
        <is>
          <t xml:space="preserve"> </t>
        </is>
      </c>
    </row>
    <row r="14">
      <c r="A14" s="4" t="inlineStr">
        <is>
          <t>Ending balance at Dec. 31, 2023</t>
        </is>
      </c>
      <c r="B14" s="7" t="n">
        <v>159003</v>
      </c>
      <c r="C14" s="7" t="n">
        <v>109</v>
      </c>
      <c r="D14" s="6" t="n">
        <v>433781</v>
      </c>
      <c r="E14" s="6" t="n">
        <v>-60</v>
      </c>
      <c r="F14" s="6" t="n">
        <v>-274827</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t>
        </is>
      </c>
      <c r="B16" s="6" t="n">
        <v>-52520</v>
      </c>
      <c r="C16" s="4" t="inlineStr">
        <is>
          <t xml:space="preserve"> </t>
        </is>
      </c>
      <c r="D16" s="4" t="inlineStr">
        <is>
          <t xml:space="preserve"> </t>
        </is>
      </c>
      <c r="E16" s="4" t="inlineStr">
        <is>
          <t xml:space="preserve"> </t>
        </is>
      </c>
      <c r="F16" s="6" t="n">
        <v>-52520</v>
      </c>
    </row>
    <row r="17">
      <c r="A17" s="4" t="inlineStr">
        <is>
          <t>Foreign currency translation loss</t>
        </is>
      </c>
      <c r="B17" s="6" t="n">
        <v>-8</v>
      </c>
      <c r="C17" s="4" t="inlineStr">
        <is>
          <t xml:space="preserve"> </t>
        </is>
      </c>
      <c r="D17" s="4" t="inlineStr">
        <is>
          <t xml:space="preserve"> </t>
        </is>
      </c>
      <c r="E17" s="6" t="n">
        <v>-8</v>
      </c>
      <c r="F17" s="4" t="inlineStr">
        <is>
          <t xml:space="preserve"> </t>
        </is>
      </c>
    </row>
    <row r="18">
      <c r="A18" s="4" t="inlineStr">
        <is>
          <t>Actuarial loss on pension liability adjustment</t>
        </is>
      </c>
      <c r="B18" s="6" t="n">
        <v>-61</v>
      </c>
      <c r="C18" s="4" t="inlineStr">
        <is>
          <t xml:space="preserve"> </t>
        </is>
      </c>
      <c r="D18" s="4" t="inlineStr">
        <is>
          <t xml:space="preserve"> </t>
        </is>
      </c>
      <c r="E18" s="6" t="n">
        <v>-61</v>
      </c>
      <c r="F18" s="4" t="inlineStr">
        <is>
          <t xml:space="preserve"> </t>
        </is>
      </c>
    </row>
    <row r="19">
      <c r="A19" s="4" t="inlineStr">
        <is>
          <t>Stock-based compensation</t>
        </is>
      </c>
      <c r="B19" s="6" t="n">
        <v>19359</v>
      </c>
      <c r="C19" s="4" t="inlineStr">
        <is>
          <t xml:space="preserve"> </t>
        </is>
      </c>
      <c r="D19" s="6" t="n">
        <v>19359</v>
      </c>
      <c r="E19" s="4" t="inlineStr">
        <is>
          <t xml:space="preserve"> </t>
        </is>
      </c>
      <c r="F19" s="4" t="inlineStr">
        <is>
          <t xml:space="preserve"> </t>
        </is>
      </c>
    </row>
    <row r="20">
      <c r="A20" s="4" t="inlineStr">
        <is>
          <t>Restricted stock unit award vested, net of shares withheld to cover tax withholding (in shares)</t>
        </is>
      </c>
      <c r="B20" s="4" t="inlineStr">
        <is>
          <t xml:space="preserve"> </t>
        </is>
      </c>
      <c r="C20" s="6" t="n">
        <v>1792000</v>
      </c>
      <c r="D20" s="4" t="inlineStr">
        <is>
          <t xml:space="preserve"> </t>
        </is>
      </c>
      <c r="E20" s="4" t="inlineStr">
        <is>
          <t xml:space="preserve"> </t>
        </is>
      </c>
      <c r="F20" s="4" t="inlineStr">
        <is>
          <t xml:space="preserve"> </t>
        </is>
      </c>
    </row>
    <row r="21">
      <c r="A21" s="4" t="inlineStr">
        <is>
          <t>Restricted stock unit award vested, net of shares withheld to cover tax withholding</t>
        </is>
      </c>
      <c r="B21" s="7" t="n">
        <v>-457</v>
      </c>
      <c r="C21" s="7" t="n">
        <v>2</v>
      </c>
      <c r="D21" s="6" t="n">
        <v>-459</v>
      </c>
      <c r="E21" s="4" t="inlineStr">
        <is>
          <t xml:space="preserve"> </t>
        </is>
      </c>
      <c r="F21" s="4" t="inlineStr">
        <is>
          <t xml:space="preserve"> </t>
        </is>
      </c>
    </row>
    <row r="22">
      <c r="A22" s="4" t="inlineStr">
        <is>
          <t>Issuance of common stock upon exercise of stock options (in shares)</t>
        </is>
      </c>
      <c r="B22" s="6" t="n">
        <v>113000</v>
      </c>
      <c r="C22" s="6" t="n">
        <v>113000</v>
      </c>
      <c r="D22" s="4" t="inlineStr">
        <is>
          <t xml:space="preserve"> </t>
        </is>
      </c>
      <c r="E22" s="4" t="inlineStr">
        <is>
          <t xml:space="preserve"> </t>
        </is>
      </c>
      <c r="F22" s="4" t="inlineStr">
        <is>
          <t xml:space="preserve"> </t>
        </is>
      </c>
    </row>
    <row r="23">
      <c r="A23" s="4" t="inlineStr">
        <is>
          <t>Issuance of common stock upon exercise of stock options</t>
        </is>
      </c>
      <c r="B23" s="7" t="n">
        <v>203</v>
      </c>
      <c r="C23" s="4" t="inlineStr">
        <is>
          <t xml:space="preserve"> </t>
        </is>
      </c>
      <c r="D23" s="6" t="n">
        <v>203</v>
      </c>
      <c r="E23" s="4" t="inlineStr">
        <is>
          <t xml:space="preserve"> </t>
        </is>
      </c>
      <c r="F23" s="4" t="inlineStr">
        <is>
          <t xml:space="preserve"> </t>
        </is>
      </c>
    </row>
    <row r="24">
      <c r="A24" s="4" t="inlineStr">
        <is>
          <t>Issuance of common stock for 401K match (in shares)</t>
        </is>
      </c>
      <c r="B24" s="4" t="inlineStr">
        <is>
          <t xml:space="preserve"> </t>
        </is>
      </c>
      <c r="C24" s="6" t="n">
        <v>370000</v>
      </c>
      <c r="D24" s="4" t="inlineStr">
        <is>
          <t xml:space="preserve"> </t>
        </is>
      </c>
      <c r="E24" s="4" t="inlineStr">
        <is>
          <t xml:space="preserve"> </t>
        </is>
      </c>
      <c r="F24" s="4" t="inlineStr">
        <is>
          <t xml:space="preserve"> </t>
        </is>
      </c>
    </row>
    <row r="25">
      <c r="A25" s="4" t="inlineStr">
        <is>
          <t>Issuance of common stock for 401K match</t>
        </is>
      </c>
      <c r="B25" s="7" t="n">
        <v>1618</v>
      </c>
      <c r="C25" s="7" t="n">
        <v>0</v>
      </c>
      <c r="D25" s="6" t="n">
        <v>1618</v>
      </c>
      <c r="E25" s="4" t="inlineStr">
        <is>
          <t xml:space="preserve"> </t>
        </is>
      </c>
      <c r="F25" s="4" t="inlineStr">
        <is>
          <t xml:space="preserve"> </t>
        </is>
      </c>
    </row>
    <row r="26">
      <c r="A26" s="4" t="inlineStr">
        <is>
          <t>Ending balance (in shares) at Dec. 31, 2024</t>
        </is>
      </c>
      <c r="B26" s="6" t="n">
        <v>72514652</v>
      </c>
      <c r="C26" s="6" t="n">
        <v>72515000</v>
      </c>
      <c r="D26" s="4" t="inlineStr">
        <is>
          <t xml:space="preserve"> </t>
        </is>
      </c>
      <c r="E26" s="4" t="inlineStr">
        <is>
          <t xml:space="preserve"> </t>
        </is>
      </c>
      <c r="F26" s="4" t="inlineStr">
        <is>
          <t xml:space="preserve"> </t>
        </is>
      </c>
    </row>
    <row r="27">
      <c r="A27" s="4" t="inlineStr">
        <is>
          <t>Ending balance at Dec. 31, 2024</t>
        </is>
      </c>
      <c r="B27" s="7" t="n">
        <v>127137</v>
      </c>
      <c r="C27" s="7" t="n">
        <v>111</v>
      </c>
      <c r="D27" s="7" t="n">
        <v>454502</v>
      </c>
      <c r="E27" s="7" t="n">
        <v>-129</v>
      </c>
      <c r="F27" s="7" t="n">
        <v>-32734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related to operating leases</t>
        </is>
      </c>
      <c r="B4" s="7" t="n">
        <v>275</v>
      </c>
      <c r="C4" s="7" t="n">
        <v>585</v>
      </c>
    </row>
    <row r="5">
      <c r="A5" s="4" t="inlineStr">
        <is>
          <t>Operating cash flows related to finance leases</t>
        </is>
      </c>
      <c r="B5" s="6" t="n">
        <v>528</v>
      </c>
      <c r="C5" s="6" t="n">
        <v>611</v>
      </c>
    </row>
    <row r="6">
      <c r="A6" s="4" t="inlineStr">
        <is>
          <t>Financing cash flows related to finance leases</t>
        </is>
      </c>
      <c r="B6" s="7" t="n">
        <v>1730</v>
      </c>
      <c r="C6" s="7" t="n">
        <v>159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EMPLOYEE BENEFIT PLAN (Details) - USD ($) $ in Millions</t>
        </is>
      </c>
      <c r="D1" s="2" t="inlineStr">
        <is>
          <t>12 Months Ended</t>
        </is>
      </c>
    </row>
    <row r="2">
      <c r="B2" s="2" t="inlineStr">
        <is>
          <t>Sep. 01, 2023</t>
        </is>
      </c>
      <c r="C2" s="2" t="inlineStr">
        <is>
          <t>Aug. 31, 2023</t>
        </is>
      </c>
      <c r="D2" s="2" t="inlineStr">
        <is>
          <t>Dec. 31, 2024</t>
        </is>
      </c>
      <c r="E2" s="2" t="inlineStr">
        <is>
          <t>Dec. 31,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tock issued during period, shares, employee benefit plan (in shares)</t>
        </is>
      </c>
      <c r="B4" s="4" t="inlineStr">
        <is>
          <t xml:space="preserve"> </t>
        </is>
      </c>
      <c r="C4" s="4" t="inlineStr">
        <is>
          <t xml:space="preserve"> </t>
        </is>
      </c>
      <c r="D4" s="6" t="n">
        <v>1609480</v>
      </c>
      <c r="E4" s="4" t="inlineStr">
        <is>
          <t xml:space="preserve"> </t>
        </is>
      </c>
    </row>
    <row r="5">
      <c r="A5" s="4" t="inlineStr">
        <is>
          <t>Defined contribution plan, employer matching contribution, percent of match</t>
        </is>
      </c>
      <c r="B5" s="4" t="inlineStr">
        <is>
          <t xml:space="preserve"> </t>
        </is>
      </c>
      <c r="C5" s="4" t="inlineStr">
        <is>
          <t xml:space="preserve"> </t>
        </is>
      </c>
      <c r="D5" s="10" t="n">
        <v>0.5</v>
      </c>
      <c r="E5" s="4" t="inlineStr">
        <is>
          <t xml:space="preserve"> </t>
        </is>
      </c>
    </row>
    <row r="6">
      <c r="A6" s="4" t="inlineStr">
        <is>
          <t>Defined contribution plan, maximum annual contributions per employee, percent</t>
        </is>
      </c>
      <c r="B6" s="4" t="inlineStr">
        <is>
          <t xml:space="preserve"> </t>
        </is>
      </c>
      <c r="C6" s="4" t="inlineStr">
        <is>
          <t xml:space="preserve"> </t>
        </is>
      </c>
      <c r="D6" s="10" t="n">
        <v>0.04</v>
      </c>
      <c r="E6" s="4" t="inlineStr">
        <is>
          <t xml:space="preserve"> </t>
        </is>
      </c>
    </row>
    <row r="7">
      <c r="A7" s="4" t="inlineStr">
        <is>
          <t>Annual vesting percentage</t>
        </is>
      </c>
      <c r="B7" s="10" t="n">
        <v>0.2</v>
      </c>
      <c r="C7" s="10" t="n">
        <v>0.2</v>
      </c>
      <c r="D7" s="4" t="inlineStr">
        <is>
          <t xml:space="preserve"> </t>
        </is>
      </c>
      <c r="E7" s="4" t="inlineStr">
        <is>
          <t xml:space="preserve"> </t>
        </is>
      </c>
    </row>
    <row r="8">
      <c r="A8" s="4" t="inlineStr">
        <is>
          <t>Award vesting period</t>
        </is>
      </c>
      <c r="B8" s="4" t="inlineStr">
        <is>
          <t>1 year</t>
        </is>
      </c>
      <c r="C8" s="4" t="inlineStr">
        <is>
          <t>5 years</t>
        </is>
      </c>
      <c r="D8" s="4" t="inlineStr">
        <is>
          <t xml:space="preserve"> </t>
        </is>
      </c>
      <c r="E8" s="4" t="inlineStr">
        <is>
          <t xml:space="preserve"> </t>
        </is>
      </c>
    </row>
    <row r="9">
      <c r="A9" s="4" t="inlineStr">
        <is>
          <t>Share-based compensation arrangement by share-based payment award, award requisite service period</t>
        </is>
      </c>
      <c r="B9" s="4" t="inlineStr">
        <is>
          <t>2 years</t>
        </is>
      </c>
      <c r="C9" s="4" t="inlineStr">
        <is>
          <t xml:space="preserve"> </t>
        </is>
      </c>
      <c r="D9" s="4" t="inlineStr">
        <is>
          <t xml:space="preserve"> </t>
        </is>
      </c>
      <c r="E9" s="4" t="inlineStr">
        <is>
          <t xml:space="preserve"> </t>
        </is>
      </c>
    </row>
    <row r="10">
      <c r="A10" s="4" t="inlineStr">
        <is>
          <t>Defined benefit plan, plan assets, contributions by employer</t>
        </is>
      </c>
      <c r="B10" s="4" t="inlineStr">
        <is>
          <t xml:space="preserve"> </t>
        </is>
      </c>
      <c r="C10" s="4" t="inlineStr">
        <is>
          <t xml:space="preserve"> </t>
        </is>
      </c>
      <c r="D10" s="5" t="n">
        <v>2.1</v>
      </c>
      <c r="E10" s="5" t="n">
        <v>2.1</v>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Provision for Income Taxes (Details) - USD ($) $ in Thousands</t>
        </is>
      </c>
      <c r="B1" s="2" t="inlineStr">
        <is>
          <t>12 Months Ended</t>
        </is>
      </c>
    </row>
    <row r="2">
      <c r="B2" s="2" t="inlineStr">
        <is>
          <t>Dec. 31, 2024</t>
        </is>
      </c>
      <c r="C2" s="2" t="inlineStr">
        <is>
          <t>Dec. 31, 2023</t>
        </is>
      </c>
    </row>
    <row r="3">
      <c r="A3" s="3" t="inlineStr">
        <is>
          <t>Current provision</t>
        </is>
      </c>
      <c r="B3" s="4" t="inlineStr">
        <is>
          <t xml:space="preserve"> </t>
        </is>
      </c>
      <c r="C3" s="4" t="inlineStr">
        <is>
          <t xml:space="preserve"> </t>
        </is>
      </c>
    </row>
    <row r="4">
      <c r="A4" s="4" t="inlineStr">
        <is>
          <t>Federal</t>
        </is>
      </c>
      <c r="B4" s="7" t="n">
        <v>0</v>
      </c>
      <c r="C4" s="7" t="n">
        <v>0</v>
      </c>
    </row>
    <row r="5">
      <c r="A5" s="4" t="inlineStr">
        <is>
          <t>State</t>
        </is>
      </c>
      <c r="B5" s="6" t="n">
        <v>21</v>
      </c>
      <c r="C5" s="6" t="n">
        <v>-19</v>
      </c>
    </row>
    <row r="6">
      <c r="A6" s="4" t="inlineStr">
        <is>
          <t>Foreign</t>
        </is>
      </c>
      <c r="B6" s="6" t="n">
        <v>5</v>
      </c>
      <c r="C6" s="6" t="n">
        <v>0</v>
      </c>
    </row>
    <row r="7">
      <c r="A7" s="4" t="inlineStr">
        <is>
          <t>Total current</t>
        </is>
      </c>
      <c r="B7" s="6" t="n">
        <v>26</v>
      </c>
      <c r="C7" s="6" t="n">
        <v>-19</v>
      </c>
    </row>
    <row r="8">
      <c r="A8" s="3" t="inlineStr">
        <is>
          <t>Deferred tax expense</t>
        </is>
      </c>
      <c r="B8" s="4" t="inlineStr">
        <is>
          <t xml:space="preserve"> </t>
        </is>
      </c>
      <c r="C8" s="4" t="inlineStr">
        <is>
          <t xml:space="preserve"> </t>
        </is>
      </c>
    </row>
    <row r="9">
      <c r="A9" s="4" t="inlineStr">
        <is>
          <t>Federal</t>
        </is>
      </c>
      <c r="B9" s="6" t="n">
        <v>46</v>
      </c>
      <c r="C9" s="6" t="n">
        <v>32</v>
      </c>
    </row>
    <row r="10">
      <c r="A10" s="4" t="inlineStr">
        <is>
          <t>State</t>
        </is>
      </c>
      <c r="B10" s="6" t="n">
        <v>-46</v>
      </c>
      <c r="C10" s="6" t="n">
        <v>23</v>
      </c>
    </row>
    <row r="11">
      <c r="A11" s="4" t="inlineStr">
        <is>
          <t>Total deferred</t>
        </is>
      </c>
      <c r="B11" s="6" t="n">
        <v>0</v>
      </c>
      <c r="C11" s="6" t="n">
        <v>55</v>
      </c>
    </row>
    <row r="12">
      <c r="A12" s="4" t="inlineStr">
        <is>
          <t>Provision for income taxes</t>
        </is>
      </c>
      <c r="B12" s="7" t="n">
        <v>26</v>
      </c>
      <c r="C12" s="7" t="n">
        <v>3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omputed expected income tax provision</t>
        </is>
      </c>
      <c r="B4" s="10" t="n">
        <v>0.21</v>
      </c>
      <c r="C4" s="10" t="n">
        <v>0.21</v>
      </c>
    </row>
    <row r="5">
      <c r="A5" s="4" t="inlineStr">
        <is>
          <t>State income taxes, net of federal income tax benefit</t>
        </is>
      </c>
      <c r="B5" s="11" t="n">
        <v>0.033</v>
      </c>
      <c r="C5" s="11" t="n">
        <v>0.036</v>
      </c>
    </row>
    <row r="6">
      <c r="A6" s="4" t="inlineStr">
        <is>
          <t>Change in valuation allowance for deferred tax assets</t>
        </is>
      </c>
      <c r="B6" s="4" t="inlineStr">
        <is>
          <t>(23.10%)</t>
        </is>
      </c>
      <c r="C6" s="11" t="n">
        <v>0.075</v>
      </c>
    </row>
    <row r="7">
      <c r="A7" s="4" t="inlineStr">
        <is>
          <t>Cumulative deferred adjustments</t>
        </is>
      </c>
      <c r="B7" s="10" t="n">
        <v>0.01</v>
      </c>
      <c r="C7" s="10" t="n">
        <v>0</v>
      </c>
    </row>
    <row r="8">
      <c r="A8" s="4" t="inlineStr">
        <is>
          <t>Provision to return adjustments</t>
        </is>
      </c>
      <c r="B8" s="10" t="n">
        <v>0</v>
      </c>
      <c r="C8" s="4" t="inlineStr">
        <is>
          <t>(0.10%)</t>
        </is>
      </c>
    </row>
    <row r="9">
      <c r="A9" s="4" t="inlineStr">
        <is>
          <t>Other permanent differences</t>
        </is>
      </c>
      <c r="B9" s="4" t="inlineStr">
        <is>
          <t>(0.10%)</t>
        </is>
      </c>
      <c r="C9" s="4" t="inlineStr">
        <is>
          <t>(0.20%)</t>
        </is>
      </c>
    </row>
    <row r="10">
      <c r="A10" s="4" t="inlineStr">
        <is>
          <t>Stock-based compensation</t>
        </is>
      </c>
      <c r="B10" s="4" t="inlineStr">
        <is>
          <t>(0.70%)</t>
        </is>
      </c>
      <c r="C10" s="4" t="inlineStr">
        <is>
          <t>(41.20%)</t>
        </is>
      </c>
    </row>
    <row r="11">
      <c r="A11" s="4" t="inlineStr">
        <is>
          <t>Section 162(m) limitation - covered employees</t>
        </is>
      </c>
      <c r="B11" s="4" t="inlineStr">
        <is>
          <t>(3.90%)</t>
        </is>
      </c>
      <c r="C11" s="11" t="n">
        <v>0.095</v>
      </c>
    </row>
    <row r="12">
      <c r="A12" s="4" t="inlineStr">
        <is>
          <t>Uncertain tax positions</t>
        </is>
      </c>
      <c r="B12" s="4" t="inlineStr">
        <is>
          <t>(0.50%)</t>
        </is>
      </c>
      <c r="C12" s="11" t="n">
        <v>0.005</v>
      </c>
    </row>
    <row r="13">
      <c r="A13" s="4" t="inlineStr">
        <is>
          <t>R&amp;D credit</t>
        </is>
      </c>
      <c r="B13" s="11" t="n">
        <v>0.029</v>
      </c>
      <c r="C13" s="4" t="inlineStr">
        <is>
          <t>(0.70%)</t>
        </is>
      </c>
    </row>
    <row r="14">
      <c r="A14" s="4" t="inlineStr">
        <is>
          <t>Effective tax rate</t>
        </is>
      </c>
      <c r="B14" s="4" t="inlineStr">
        <is>
          <t>(0.10%)</t>
        </is>
      </c>
      <c r="C14" s="4" t="inlineStr">
        <is>
          <t>(0.1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ounts receivable, principally due to allowance for doubtful accounts</t>
        </is>
      </c>
      <c r="B3" s="7" t="n">
        <v>14</v>
      </c>
      <c r="C3" s="7" t="n">
        <v>70</v>
      </c>
    </row>
    <row r="4">
      <c r="A4" s="4" t="inlineStr">
        <is>
          <t>Allowance for inventory obsolescence and amortization</t>
        </is>
      </c>
      <c r="B4" s="6" t="n">
        <v>60</v>
      </c>
      <c r="C4" s="6" t="n">
        <v>203</v>
      </c>
    </row>
    <row r="5">
      <c r="A5" s="4" t="inlineStr">
        <is>
          <t>Accrued liabilities not currently deductible</t>
        </is>
      </c>
      <c r="B5" s="6" t="n">
        <v>763</v>
      </c>
      <c r="C5" s="6" t="n">
        <v>1133</v>
      </c>
    </row>
    <row r="6">
      <c r="A6" s="4" t="inlineStr">
        <is>
          <t>Stock-based compensation</t>
        </is>
      </c>
      <c r="B6" s="6" t="n">
        <v>2734</v>
      </c>
      <c r="C6" s="6" t="n">
        <v>1352</v>
      </c>
    </row>
    <row r="7">
      <c r="A7" s="4" t="inlineStr">
        <is>
          <t>Accrued compensation</t>
        </is>
      </c>
      <c r="B7" s="6" t="n">
        <v>783</v>
      </c>
      <c r="C7" s="6" t="n">
        <v>2457</v>
      </c>
    </row>
    <row r="8">
      <c r="A8" s="4" t="inlineStr">
        <is>
          <t>Lease liabilities</t>
        </is>
      </c>
      <c r="B8" s="6" t="n">
        <v>2594</v>
      </c>
      <c r="C8" s="6" t="n">
        <v>2906</v>
      </c>
    </row>
    <row r="9">
      <c r="A9" s="4" t="inlineStr">
        <is>
          <t>Goodwill</t>
        </is>
      </c>
      <c r="B9" s="6" t="n">
        <v>28122</v>
      </c>
      <c r="C9" s="6" t="n">
        <v>30947</v>
      </c>
    </row>
    <row r="10">
      <c r="A10" s="4" t="inlineStr">
        <is>
          <t>Capitalized research and development costs</t>
        </is>
      </c>
      <c r="B10" s="6" t="n">
        <v>10116</v>
      </c>
      <c r="C10" s="6" t="n">
        <v>2992</v>
      </c>
    </row>
    <row r="11">
      <c r="A11" s="4" t="inlineStr">
        <is>
          <t>Net operating loss carryforwards - federal</t>
        </is>
      </c>
      <c r="B11" s="6" t="n">
        <v>15101</v>
      </c>
      <c r="C11" s="6" t="n">
        <v>8402</v>
      </c>
    </row>
    <row r="12">
      <c r="A12" s="4" t="inlineStr">
        <is>
          <t>Net operating loss carryforwards - state</t>
        </is>
      </c>
      <c r="B12" s="6" t="n">
        <v>2672</v>
      </c>
      <c r="C12" s="6" t="n">
        <v>1522</v>
      </c>
    </row>
    <row r="13">
      <c r="A13" s="4" t="inlineStr">
        <is>
          <t>R&amp;D tax credit</t>
        </is>
      </c>
      <c r="B13" s="6" t="n">
        <v>4856</v>
      </c>
      <c r="C13" s="6" t="n">
        <v>3647</v>
      </c>
    </row>
    <row r="14">
      <c r="A14" s="4" t="inlineStr">
        <is>
          <t>Amortization and depreciation</t>
        </is>
      </c>
      <c r="B14" s="6" t="n">
        <v>0</v>
      </c>
      <c r="C14" s="6" t="n">
        <v>252</v>
      </c>
    </row>
    <row r="15">
      <c r="A15" s="4" t="inlineStr">
        <is>
          <t>Total gross deferred tax assets</t>
        </is>
      </c>
      <c r="B15" s="6" t="n">
        <v>67815</v>
      </c>
      <c r="C15" s="6" t="n">
        <v>55883</v>
      </c>
    </row>
    <row r="16">
      <c r="A16" s="4" t="inlineStr">
        <is>
          <t>Less valuation allowance</t>
        </is>
      </c>
      <c r="B16" s="6" t="n">
        <v>-67117</v>
      </c>
      <c r="C16" s="6" t="n">
        <v>-54999</v>
      </c>
    </row>
    <row r="17">
      <c r="A17" s="4" t="inlineStr">
        <is>
          <t>Total deferred tax assets, net of valuation allowance</t>
        </is>
      </c>
      <c r="B17" s="6" t="n">
        <v>698</v>
      </c>
      <c r="C17" s="6" t="n">
        <v>884</v>
      </c>
    </row>
    <row r="18">
      <c r="A18" s="3" t="inlineStr">
        <is>
          <t>Deferred tax liabilities:</t>
        </is>
      </c>
      <c r="B18" s="4" t="inlineStr">
        <is>
          <t xml:space="preserve"> </t>
        </is>
      </c>
      <c r="C18" s="4" t="inlineStr">
        <is>
          <t xml:space="preserve"> </t>
        </is>
      </c>
    </row>
    <row r="19">
      <c r="A19" s="4" t="inlineStr">
        <is>
          <t>Right-of-use assets</t>
        </is>
      </c>
      <c r="B19" s="6" t="n">
        <v>-1510</v>
      </c>
      <c r="C19" s="6" t="n">
        <v>-1697</v>
      </c>
    </row>
    <row r="20">
      <c r="A20" s="4" t="inlineStr">
        <is>
          <t>Amortization and depreciation</t>
        </is>
      </c>
      <c r="B20" s="6" t="n">
        <v>-1</v>
      </c>
      <c r="C20" s="6" t="n">
        <v>0</v>
      </c>
    </row>
    <row r="21">
      <c r="A21" s="4" t="inlineStr">
        <is>
          <t>Total deferred tax liabilities</t>
        </is>
      </c>
      <c r="B21" s="6" t="n">
        <v>-1511</v>
      </c>
      <c r="C21" s="6" t="n">
        <v>-1697</v>
      </c>
    </row>
    <row r="22">
      <c r="A22" s="4" t="inlineStr">
        <is>
          <t>Net deferred tax liabilities</t>
        </is>
      </c>
      <c r="B22" s="7" t="n">
        <v>-813</v>
      </c>
      <c r="C22" s="7" t="n">
        <v>-81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Valuation Allowance Activity (Details) - SEC Schedule, 12-09, Valuation Allowance, Deferred Tax Asset - USD ($) $ in Thousands</t>
        </is>
      </c>
      <c r="B1" s="2" t="inlineStr">
        <is>
          <t>12 Months Ended</t>
        </is>
      </c>
    </row>
    <row r="2">
      <c r="B2" s="2" t="inlineStr">
        <is>
          <t>Dec. 31, 2024</t>
        </is>
      </c>
      <c r="C2" s="2" t="inlineStr">
        <is>
          <t>Dec. 31, 2023</t>
        </is>
      </c>
    </row>
    <row r="3">
      <c r="A3" s="3" t="inlineStr">
        <is>
          <t>SEC Schedule, 12-09, Movement in Valuation Allowances and Reserves [Roll Forward]</t>
        </is>
      </c>
      <c r="B3" s="4" t="inlineStr">
        <is>
          <t xml:space="preserve"> </t>
        </is>
      </c>
      <c r="C3" s="4" t="inlineStr">
        <is>
          <t xml:space="preserve"> </t>
        </is>
      </c>
    </row>
    <row r="4">
      <c r="A4" s="4" t="inlineStr">
        <is>
          <t>Balance at beginning of year</t>
        </is>
      </c>
      <c r="B4" s="7" t="n">
        <v>54999</v>
      </c>
      <c r="C4" s="7" t="n">
        <v>57559</v>
      </c>
    </row>
    <row r="5">
      <c r="A5" s="4" t="inlineStr">
        <is>
          <t>Additions (reductions)</t>
        </is>
      </c>
      <c r="B5" s="6" t="n">
        <v>12118</v>
      </c>
      <c r="C5" s="6" t="n">
        <v>-2560</v>
      </c>
    </row>
    <row r="6">
      <c r="A6" s="4" t="inlineStr">
        <is>
          <t>Balance at end of year</t>
        </is>
      </c>
      <c r="B6" s="7" t="n">
        <v>67117</v>
      </c>
      <c r="C6" s="7" t="n">
        <v>5499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COME TAXES - Narrative (Details) - USD ($) $ in Thousands</t>
        </is>
      </c>
      <c r="B1" s="2" t="inlineStr">
        <is>
          <t>Dec. 31, 2024</t>
        </is>
      </c>
      <c r="C1" s="2" t="inlineStr">
        <is>
          <t>Dec. 31,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Operating loss carryforwards</t>
        </is>
      </c>
      <c r="B3" s="7" t="n">
        <v>71900</v>
      </c>
      <c r="C3" s="4" t="inlineStr">
        <is>
          <t xml:space="preserve"> </t>
        </is>
      </c>
      <c r="D3" s="4" t="inlineStr">
        <is>
          <t xml:space="preserve"> </t>
        </is>
      </c>
    </row>
    <row r="4">
      <c r="A4" s="4" t="inlineStr">
        <is>
          <t>Deferred tax assets, operating loss carryforwards, subject to expiration</t>
        </is>
      </c>
      <c r="B4" s="6" t="n">
        <v>10600</v>
      </c>
      <c r="C4" s="4" t="inlineStr">
        <is>
          <t xml:space="preserve"> </t>
        </is>
      </c>
      <c r="D4" s="4" t="inlineStr">
        <is>
          <t xml:space="preserve"> </t>
        </is>
      </c>
    </row>
    <row r="5">
      <c r="A5" s="4" t="inlineStr">
        <is>
          <t>Deferred tax assets, tax credit carryforwards, research</t>
        </is>
      </c>
      <c r="B5" s="6" t="n">
        <v>6100</v>
      </c>
      <c r="C5" s="4" t="inlineStr">
        <is>
          <t xml:space="preserve"> </t>
        </is>
      </c>
      <c r="D5" s="4" t="inlineStr">
        <is>
          <t xml:space="preserve"> </t>
        </is>
      </c>
    </row>
    <row r="6">
      <c r="A6" s="4" t="inlineStr">
        <is>
          <t>Unrecognized tax benefits</t>
        </is>
      </c>
      <c r="B6" s="6" t="n">
        <v>1515</v>
      </c>
      <c r="C6" s="7" t="n">
        <v>1228</v>
      </c>
      <c r="D6" s="7" t="n">
        <v>1357</v>
      </c>
    </row>
    <row r="7">
      <c r="A7" s="4" t="inlineStr">
        <is>
          <t>Unrecognized tax benefits that would impact effective tax rate</t>
        </is>
      </c>
      <c r="B7" s="6" t="n">
        <v>0</v>
      </c>
      <c r="C7" s="6" t="n">
        <v>10</v>
      </c>
      <c r="D7" s="4" t="inlineStr">
        <is>
          <t xml:space="preserve"> </t>
        </is>
      </c>
    </row>
    <row r="8">
      <c r="A8" s="4" t="inlineStr">
        <is>
          <t>Unrecognized tax benefits that would not impact effective tax rate</t>
        </is>
      </c>
      <c r="B8" s="6" t="n">
        <v>1500</v>
      </c>
      <c r="C8" s="6" t="n">
        <v>1200</v>
      </c>
      <c r="D8" s="4" t="inlineStr">
        <is>
          <t xml:space="preserve"> </t>
        </is>
      </c>
    </row>
    <row r="9">
      <c r="A9" s="4" t="inlineStr">
        <is>
          <t>Unrecognized tax benefits, income tax penalties and interest accrued</t>
        </is>
      </c>
      <c r="B9" s="7" t="n">
        <v>0</v>
      </c>
      <c r="C9" s="7" t="n">
        <v>10</v>
      </c>
      <c r="D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t beginning of year</t>
        </is>
      </c>
      <c r="B4" s="7" t="n">
        <v>1228</v>
      </c>
      <c r="C4" s="7" t="n">
        <v>1357</v>
      </c>
    </row>
    <row r="5">
      <c r="A5" s="4" t="inlineStr">
        <is>
          <t>Increase in prior year tax positions</t>
        </is>
      </c>
      <c r="B5" s="6" t="n">
        <v>123</v>
      </c>
      <c r="C5" s="4" t="inlineStr">
        <is>
          <t xml:space="preserve"> </t>
        </is>
      </c>
    </row>
    <row r="6">
      <c r="A6" s="4" t="inlineStr">
        <is>
          <t>Decrease in prior year tax positions</t>
        </is>
      </c>
      <c r="B6" s="4" t="inlineStr">
        <is>
          <t xml:space="preserve"> </t>
        </is>
      </c>
      <c r="C6" s="6" t="n">
        <v>-169</v>
      </c>
    </row>
    <row r="7">
      <c r="A7" s="4" t="inlineStr">
        <is>
          <t>Increase related to current year tax positions</t>
        </is>
      </c>
      <c r="B7" s="6" t="n">
        <v>177</v>
      </c>
      <c r="C7" s="6" t="n">
        <v>131</v>
      </c>
    </row>
    <row r="8">
      <c r="A8" s="4" t="inlineStr">
        <is>
          <t>Decrease related to lapse of statutes</t>
        </is>
      </c>
      <c r="B8" s="6" t="n">
        <v>-13</v>
      </c>
      <c r="C8" s="6" t="n">
        <v>-91</v>
      </c>
    </row>
    <row r="9">
      <c r="A9" s="4" t="inlineStr">
        <is>
          <t>Balance at end of year</t>
        </is>
      </c>
      <c r="B9" s="7" t="n">
        <v>1515</v>
      </c>
      <c r="C9" s="7" t="n">
        <v>122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6" t="n">
        <v>834000</v>
      </c>
      <c r="C4" s="6" t="n">
        <v>687000</v>
      </c>
    </row>
    <row r="5">
      <c r="A5" s="4" t="inlineStr">
        <is>
          <t>Unvested antidilutive stock units excluded from the dilutive effect (stock units) (in shares)</t>
        </is>
      </c>
      <c r="B5" s="6" t="n">
        <v>10683230</v>
      </c>
      <c r="C5" s="6" t="n">
        <v>43800</v>
      </c>
    </row>
    <row r="6">
      <c r="A6" s="4" t="inlineStr">
        <is>
          <t>Unvested restricted stock and 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 (in shares)</t>
        </is>
      </c>
      <c r="B8" s="6" t="n">
        <v>834000</v>
      </c>
      <c r="C8" s="6" t="n">
        <v>687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RELATED PARTY TRANSACTIONS (Details) - USD ($) $ in Millions</t>
        </is>
      </c>
      <c r="D1" s="2" t="inlineStr">
        <is>
          <t>12 Months Ended</t>
        </is>
      </c>
    </row>
    <row r="2">
      <c r="B2" s="2" t="inlineStr">
        <is>
          <t>Jan. 03, 2023</t>
        </is>
      </c>
      <c r="C2" s="2" t="inlineStr">
        <is>
          <t>Feb. 01, 2022</t>
        </is>
      </c>
      <c r="D2" s="2" t="inlineStr">
        <is>
          <t>Dec. 31,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Granted (in shares)</t>
        </is>
      </c>
      <c r="B4" s="4" t="inlineStr">
        <is>
          <t xml:space="preserve"> </t>
        </is>
      </c>
      <c r="C4" s="4" t="inlineStr">
        <is>
          <t xml:space="preserve"> </t>
        </is>
      </c>
      <c r="D4" s="6" t="n">
        <v>12574449</v>
      </c>
      <c r="E4" s="4" t="inlineStr">
        <is>
          <t xml:space="preserve"> </t>
        </is>
      </c>
    </row>
    <row r="5">
      <c r="A5" s="4" t="inlineStr">
        <is>
          <t>Related Party | Restricted Stock</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Granted (in shares)</t>
        </is>
      </c>
      <c r="B7" s="6" t="n">
        <v>16859</v>
      </c>
      <c r="C7" s="4" t="inlineStr">
        <is>
          <t xml:space="preserve"> </t>
        </is>
      </c>
      <c r="D7" s="4" t="inlineStr">
        <is>
          <t xml:space="preserve"> </t>
        </is>
      </c>
      <c r="E7" s="4" t="inlineStr">
        <is>
          <t xml:space="preserve"> </t>
        </is>
      </c>
    </row>
    <row r="8">
      <c r="A8" s="4" t="inlineStr">
        <is>
          <t>Related Party | Restricted Stock | Share-based Payment Arrangement, Tranche Three</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Award vesting rights, percentage</t>
        </is>
      </c>
      <c r="B10" s="10" t="n">
        <v>0.5</v>
      </c>
      <c r="C10" s="10" t="n">
        <v>0.25</v>
      </c>
      <c r="D10" s="4" t="inlineStr">
        <is>
          <t xml:space="preserve"> </t>
        </is>
      </c>
      <c r="E10" s="4" t="inlineStr">
        <is>
          <t xml:space="preserve"> </t>
        </is>
      </c>
    </row>
    <row r="11">
      <c r="A11" s="4" t="inlineStr">
        <is>
          <t>Related Party | Restricted Stock | Share-based Payment Arrangement, Tranche Two</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Award vesting rights, percentage</t>
        </is>
      </c>
      <c r="B13" s="10" t="n">
        <v>0.5</v>
      </c>
      <c r="C13" s="10" t="n">
        <v>0.25</v>
      </c>
      <c r="D13" s="4" t="inlineStr">
        <is>
          <t xml:space="preserve"> </t>
        </is>
      </c>
      <c r="E13" s="4" t="inlineStr">
        <is>
          <t xml:space="preserve"> </t>
        </is>
      </c>
    </row>
    <row r="14">
      <c r="A14" s="4" t="inlineStr">
        <is>
          <t>Related Party | Restricted Stock | Share-based Payment Arrangement, Tranche One</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Award vesting rights, percentage</t>
        </is>
      </c>
      <c r="B16" s="4" t="inlineStr">
        <is>
          <t xml:space="preserve"> </t>
        </is>
      </c>
      <c r="C16" s="10" t="n">
        <v>0.25</v>
      </c>
      <c r="D16" s="4" t="inlineStr">
        <is>
          <t xml:space="preserve"> </t>
        </is>
      </c>
      <c r="E16" s="4" t="inlineStr">
        <is>
          <t xml:space="preserve"> </t>
        </is>
      </c>
    </row>
    <row r="17">
      <c r="A17" s="4" t="inlineStr">
        <is>
          <t>Related Party | Restricted Stock | Share-based Payment Arrangement, Tranche Fou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Award vesting rights, percentage</t>
        </is>
      </c>
      <c r="B19" s="4" t="inlineStr">
        <is>
          <t xml:space="preserve"> </t>
        </is>
      </c>
      <c r="C19" s="10" t="n">
        <v>0.25</v>
      </c>
      <c r="D19" s="4" t="inlineStr">
        <is>
          <t xml:space="preserve"> </t>
        </is>
      </c>
      <c r="E19" s="4" t="inlineStr">
        <is>
          <t xml:space="preserve"> </t>
        </is>
      </c>
    </row>
    <row r="20">
      <c r="A20" s="4" t="inlineStr">
        <is>
          <t>Related Party | Emmett Wood</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Compensation paid</t>
        </is>
      </c>
      <c r="B22" s="4" t="inlineStr">
        <is>
          <t xml:space="preserve"> </t>
        </is>
      </c>
      <c r="C22" s="4" t="inlineStr">
        <is>
          <t xml:space="preserve"> </t>
        </is>
      </c>
      <c r="D22" s="4" t="inlineStr">
        <is>
          <t xml:space="preserve"> </t>
        </is>
      </c>
      <c r="E22" s="5" t="n">
        <v>0.2</v>
      </c>
    </row>
    <row r="23">
      <c r="A23" s="4" t="inlineStr">
        <is>
          <t>Directo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Related party transaction, amounts of transaction</t>
        </is>
      </c>
      <c r="B25" s="4" t="inlineStr">
        <is>
          <t xml:space="preserve"> </t>
        </is>
      </c>
      <c r="C25" s="4" t="inlineStr">
        <is>
          <t xml:space="preserve"> </t>
        </is>
      </c>
      <c r="D25" s="4" t="inlineStr">
        <is>
          <t xml:space="preserve"> </t>
        </is>
      </c>
      <c r="E25" s="5" t="n">
        <v>0.1</v>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Telos Corporation, together with its subsidiaries (collectively, the "Company" or "Telos" or "We" or "Our"), a Maryland corporation, is a leading provider of cyber, cloud and enterprise security solutions for the world's most security-conscious organizations. We own all of the issued and outstanding shares of Xacta Corporation and ubIQuity.com, inc., (a holding company for Xacta Corporation), and 100% ownership interest in Telos Identity Management Solutions, LLC ("Telos ID") and Teloworks, Inc. ("Teloworks"). On March 13, 2024, the Board of Directors unanimously approved the dissolution of Telos APAC Pte. Ltd. ("Telos APAC"), a pre-operating foreign subsidiary, pursuant to a plan of complete liquidation and dissolution. Telos APAC was dissolved on October 7, 2024. The dissolution of this subsidiary did not have a material impact on the Company's business, results of operations and financial condi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2</v>
      </c>
    </row>
    <row r="5">
      <c r="A5" s="4" t="inlineStr">
        <is>
          <t>Number of operating segments</t>
        </is>
      </c>
      <c r="B5" s="6" t="n">
        <v>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egment Reporting Information, by Segment (Details) - USD ($) $ in Thousands</t>
        </is>
      </c>
      <c r="B1" s="2" t="inlineStr">
        <is>
          <t>12 Months Ended</t>
        </is>
      </c>
    </row>
    <row r="2">
      <c r="B2" s="2" t="inlineStr">
        <is>
          <t>Dec. 31, 2024</t>
        </is>
      </c>
      <c r="C2" s="2" t="inlineStr">
        <is>
          <t>Dec. 31, 2023</t>
        </is>
      </c>
    </row>
    <row r="3">
      <c r="A3" s="3" t="inlineStr">
        <is>
          <t>Revenues [Abstract]</t>
        </is>
      </c>
      <c r="B3" s="4" t="inlineStr">
        <is>
          <t xml:space="preserve"> </t>
        </is>
      </c>
      <c r="C3" s="4" t="inlineStr">
        <is>
          <t xml:space="preserve"> </t>
        </is>
      </c>
    </row>
    <row r="4">
      <c r="A4" s="4" t="inlineStr">
        <is>
          <t>Revenues</t>
        </is>
      </c>
      <c r="B4" s="7" t="n">
        <v>108272</v>
      </c>
      <c r="C4" s="7" t="n">
        <v>145378</v>
      </c>
    </row>
    <row r="5">
      <c r="A5" s="3" t="inlineStr">
        <is>
          <t>Cost of sales</t>
        </is>
      </c>
      <c r="B5" s="4" t="inlineStr">
        <is>
          <t xml:space="preserve"> </t>
        </is>
      </c>
      <c r="C5" s="4" t="inlineStr">
        <is>
          <t xml:space="preserve"> </t>
        </is>
      </c>
    </row>
    <row r="6">
      <c r="A6" s="4" t="inlineStr">
        <is>
          <t>Impairment loss on intangible assets</t>
        </is>
      </c>
      <c r="B6" s="6" t="n">
        <v>5333</v>
      </c>
      <c r="C6" s="6" t="n">
        <v>0</v>
      </c>
    </row>
    <row r="7">
      <c r="A7" s="4" t="inlineStr">
        <is>
          <t>Depreciation and amortization</t>
        </is>
      </c>
      <c r="B7" s="6" t="n">
        <v>6404</v>
      </c>
      <c r="C7" s="6" t="n">
        <v>3544</v>
      </c>
    </row>
    <row r="8">
      <c r="A8" s="4" t="inlineStr">
        <is>
          <t>Stock-based compensation expense</t>
        </is>
      </c>
      <c r="B8" s="6" t="n">
        <v>828</v>
      </c>
      <c r="C8" s="6" t="n">
        <v>900</v>
      </c>
    </row>
    <row r="9">
      <c r="A9" s="4" t="inlineStr">
        <is>
          <t>Other segment item</t>
        </is>
      </c>
      <c r="B9" s="6" t="n">
        <v>61278</v>
      </c>
      <c r="C9" s="6" t="n">
        <v>87992</v>
      </c>
    </row>
    <row r="10">
      <c r="A10" s="4" t="inlineStr">
        <is>
          <t>Total cost of sales</t>
        </is>
      </c>
      <c r="B10" s="6" t="n">
        <v>73843</v>
      </c>
      <c r="C10" s="6" t="n">
        <v>92436</v>
      </c>
    </row>
    <row r="11">
      <c r="A11" s="4" t="inlineStr">
        <is>
          <t>Gross profit</t>
        </is>
      </c>
      <c r="B11" s="6" t="n">
        <v>34429</v>
      </c>
      <c r="C11" s="6" t="n">
        <v>52942</v>
      </c>
    </row>
    <row r="12">
      <c r="A12" s="3" t="inlineStr">
        <is>
          <t>Operating expenses</t>
        </is>
      </c>
      <c r="B12" s="4" t="inlineStr">
        <is>
          <t xml:space="preserve"> </t>
        </is>
      </c>
      <c r="C12" s="4" t="inlineStr">
        <is>
          <t xml:space="preserve"> </t>
        </is>
      </c>
    </row>
    <row r="13">
      <c r="A13" s="4" t="inlineStr">
        <is>
          <t>Research and development expenses</t>
        </is>
      </c>
      <c r="B13" s="6" t="n">
        <v>8442</v>
      </c>
      <c r="C13" s="6" t="n">
        <v>11760</v>
      </c>
    </row>
    <row r="14">
      <c r="A14" s="4" t="inlineStr">
        <is>
          <t>Selling, general and administrative expenses</t>
        </is>
      </c>
      <c r="B14" s="6" t="n">
        <v>75487</v>
      </c>
      <c r="C14" s="6" t="n">
        <v>81010</v>
      </c>
    </row>
    <row r="15">
      <c r="A15" s="4" t="inlineStr">
        <is>
          <t>Impairment loss on intangible assets</t>
        </is>
      </c>
      <c r="B15" s="6" t="n">
        <v>6373</v>
      </c>
      <c r="C15" s="6" t="n">
        <v>487</v>
      </c>
    </row>
    <row r="16">
      <c r="A16" s="4" t="inlineStr">
        <is>
          <t>Total operating expenses</t>
        </is>
      </c>
      <c r="B16" s="6" t="n">
        <v>90302</v>
      </c>
      <c r="C16" s="6" t="n">
        <v>93257</v>
      </c>
    </row>
    <row r="17">
      <c r="A17" s="4" t="inlineStr">
        <is>
          <t>Operating loss</t>
        </is>
      </c>
      <c r="B17" s="6" t="n">
        <v>-55873</v>
      </c>
      <c r="C17" s="6" t="n">
        <v>-40315</v>
      </c>
    </row>
    <row r="18">
      <c r="A18" s="4" t="inlineStr">
        <is>
          <t>Other income</t>
        </is>
      </c>
      <c r="B18" s="6" t="n">
        <v>4023</v>
      </c>
      <c r="C18" s="6" t="n">
        <v>6715</v>
      </c>
    </row>
    <row r="19">
      <c r="A19" s="4" t="inlineStr">
        <is>
          <t>Interest expense</t>
        </is>
      </c>
      <c r="B19" s="6" t="n">
        <v>-644</v>
      </c>
      <c r="C19" s="6" t="n">
        <v>-786</v>
      </c>
    </row>
    <row r="20">
      <c r="A20" s="4" t="inlineStr">
        <is>
          <t>Loss before income taxes</t>
        </is>
      </c>
      <c r="B20" s="6" t="n">
        <v>-52494</v>
      </c>
      <c r="C20" s="6" t="n">
        <v>-34386</v>
      </c>
    </row>
    <row r="21">
      <c r="A21" s="4" t="inlineStr">
        <is>
          <t>Provision for income taxes</t>
        </is>
      </c>
      <c r="B21" s="6" t="n">
        <v>-26</v>
      </c>
      <c r="C21" s="6" t="n">
        <v>-36</v>
      </c>
    </row>
    <row r="22">
      <c r="A22" s="4" t="inlineStr">
        <is>
          <t>Net loss</t>
        </is>
      </c>
      <c r="B22" s="6" t="n">
        <v>-52520</v>
      </c>
      <c r="C22" s="6" t="n">
        <v>-34422</v>
      </c>
    </row>
    <row r="23">
      <c r="A23" s="4" t="inlineStr">
        <is>
          <t>Security Solutions</t>
        </is>
      </c>
      <c r="B23" s="4" t="inlineStr">
        <is>
          <t xml:space="preserve"> </t>
        </is>
      </c>
      <c r="C23" s="4" t="inlineStr">
        <is>
          <t xml:space="preserve"> </t>
        </is>
      </c>
    </row>
    <row r="24">
      <c r="A24" s="3" t="inlineStr">
        <is>
          <t>Revenues [Abstract]</t>
        </is>
      </c>
      <c r="B24" s="4" t="inlineStr">
        <is>
          <t xml:space="preserve"> </t>
        </is>
      </c>
      <c r="C24" s="4" t="inlineStr">
        <is>
          <t xml:space="preserve"> </t>
        </is>
      </c>
    </row>
    <row r="25">
      <c r="A25" s="4" t="inlineStr">
        <is>
          <t>Revenues</t>
        </is>
      </c>
      <c r="B25" s="6" t="n">
        <v>76760</v>
      </c>
      <c r="C25" s="6" t="n">
        <v>77416</v>
      </c>
    </row>
    <row r="26">
      <c r="A26" s="3" t="inlineStr">
        <is>
          <t>Cost of sales</t>
        </is>
      </c>
      <c r="B26" s="4" t="inlineStr">
        <is>
          <t xml:space="preserve"> </t>
        </is>
      </c>
      <c r="C26" s="4" t="inlineStr">
        <is>
          <t xml:space="preserve"> </t>
        </is>
      </c>
    </row>
    <row r="27">
      <c r="A27" s="4" t="inlineStr">
        <is>
          <t>Impairment loss on intangible assets</t>
        </is>
      </c>
      <c r="B27" s="6" t="n">
        <v>5333</v>
      </c>
      <c r="C27" s="6" t="n">
        <v>0</v>
      </c>
    </row>
    <row r="28">
      <c r="A28" s="4" t="inlineStr">
        <is>
          <t>Depreciation and amortization</t>
        </is>
      </c>
      <c r="B28" s="6" t="n">
        <v>6396</v>
      </c>
      <c r="C28" s="6" t="n">
        <v>3532</v>
      </c>
    </row>
    <row r="29">
      <c r="A29" s="4" t="inlineStr">
        <is>
          <t>Stock-based compensation expense</t>
        </is>
      </c>
      <c r="B29" s="6" t="n">
        <v>667</v>
      </c>
      <c r="C29" s="6" t="n">
        <v>668</v>
      </c>
    </row>
    <row r="30">
      <c r="A30" s="4" t="inlineStr">
        <is>
          <t>Other segment item</t>
        </is>
      </c>
      <c r="B30" s="6" t="n">
        <v>36685</v>
      </c>
      <c r="C30" s="6" t="n">
        <v>33602</v>
      </c>
    </row>
    <row r="31">
      <c r="A31" s="4" t="inlineStr">
        <is>
          <t>Total cost of sales</t>
        </is>
      </c>
      <c r="B31" s="6" t="n">
        <v>49081</v>
      </c>
      <c r="C31" s="6" t="n">
        <v>37802</v>
      </c>
    </row>
    <row r="32">
      <c r="A32" s="4" t="inlineStr">
        <is>
          <t>Gross profit</t>
        </is>
      </c>
      <c r="B32" s="6" t="n">
        <v>27679</v>
      </c>
      <c r="C32" s="6" t="n">
        <v>39614</v>
      </c>
    </row>
    <row r="33">
      <c r="A33" s="4" t="inlineStr">
        <is>
          <t>Secure Networks</t>
        </is>
      </c>
      <c r="B33" s="4" t="inlineStr">
        <is>
          <t xml:space="preserve"> </t>
        </is>
      </c>
      <c r="C33" s="4" t="inlineStr">
        <is>
          <t xml:space="preserve"> </t>
        </is>
      </c>
    </row>
    <row r="34">
      <c r="A34" s="3" t="inlineStr">
        <is>
          <t>Revenues [Abstract]</t>
        </is>
      </c>
      <c r="B34" s="4" t="inlineStr">
        <is>
          <t xml:space="preserve"> </t>
        </is>
      </c>
      <c r="C34" s="4" t="inlineStr">
        <is>
          <t xml:space="preserve"> </t>
        </is>
      </c>
    </row>
    <row r="35">
      <c r="A35" s="4" t="inlineStr">
        <is>
          <t>Revenues</t>
        </is>
      </c>
      <c r="B35" s="6" t="n">
        <v>31512</v>
      </c>
      <c r="C35" s="6" t="n">
        <v>67962</v>
      </c>
    </row>
    <row r="36">
      <c r="A36" s="3" t="inlineStr">
        <is>
          <t>Cost of sales</t>
        </is>
      </c>
      <c r="B36" s="4" t="inlineStr">
        <is>
          <t xml:space="preserve"> </t>
        </is>
      </c>
      <c r="C36" s="4" t="inlineStr">
        <is>
          <t xml:space="preserve"> </t>
        </is>
      </c>
    </row>
    <row r="37">
      <c r="A37" s="4" t="inlineStr">
        <is>
          <t>Impairment loss on intangible assets</t>
        </is>
      </c>
      <c r="B37" s="6" t="n">
        <v>0</v>
      </c>
      <c r="C37" s="6" t="n">
        <v>0</v>
      </c>
    </row>
    <row r="38">
      <c r="A38" s="4" t="inlineStr">
        <is>
          <t>Depreciation and amortization</t>
        </is>
      </c>
      <c r="B38" s="6" t="n">
        <v>8</v>
      </c>
      <c r="C38" s="6" t="n">
        <v>12</v>
      </c>
    </row>
    <row r="39">
      <c r="A39" s="4" t="inlineStr">
        <is>
          <t>Stock-based compensation expense</t>
        </is>
      </c>
      <c r="B39" s="6" t="n">
        <v>161</v>
      </c>
      <c r="C39" s="6" t="n">
        <v>232</v>
      </c>
    </row>
    <row r="40">
      <c r="A40" s="4" t="inlineStr">
        <is>
          <t>Other segment item</t>
        </is>
      </c>
      <c r="B40" s="6" t="n">
        <v>24593</v>
      </c>
      <c r="C40" s="6" t="n">
        <v>54390</v>
      </c>
    </row>
    <row r="41">
      <c r="A41" s="4" t="inlineStr">
        <is>
          <t>Total cost of sales</t>
        </is>
      </c>
      <c r="B41" s="6" t="n">
        <v>24762</v>
      </c>
      <c r="C41" s="6" t="n">
        <v>54634</v>
      </c>
    </row>
    <row r="42">
      <c r="A42" s="4" t="inlineStr">
        <is>
          <t>Gross profit</t>
        </is>
      </c>
      <c r="B42" s="7" t="n">
        <v>6750</v>
      </c>
      <c r="C42" s="7" t="n">
        <v>1332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ASH FLOW INFORMATION - Schedule of Cash, Cash Equivalents, and Restricted Cash (Details) - USD ($) $ in Thousands</t>
        </is>
      </c>
      <c r="B1" s="2" t="inlineStr">
        <is>
          <t>Dec. 31, 2024</t>
        </is>
      </c>
      <c r="C1" s="2" t="inlineStr">
        <is>
          <t>Dec. 31, 2023</t>
        </is>
      </c>
      <c r="D1" s="2" t="inlineStr">
        <is>
          <t>Dec. 31, 2022</t>
        </is>
      </c>
    </row>
    <row r="2">
      <c r="A2" s="3" t="inlineStr">
        <is>
          <t>Supplemental Cash Flow Elements [Abstract]</t>
        </is>
      </c>
      <c r="B2" s="4" t="inlineStr">
        <is>
          <t xml:space="preserve"> </t>
        </is>
      </c>
      <c r="C2" s="4" t="inlineStr">
        <is>
          <t xml:space="preserve"> </t>
        </is>
      </c>
      <c r="D2" s="4" t="inlineStr">
        <is>
          <t xml:space="preserve"> </t>
        </is>
      </c>
    </row>
    <row r="3">
      <c r="A3" s="4" t="inlineStr">
        <is>
          <t>Cash and cash equivalents</t>
        </is>
      </c>
      <c r="B3" s="7" t="n">
        <v>54578</v>
      </c>
      <c r="C3" s="7" t="n">
        <v>99260</v>
      </c>
      <c r="D3" s="4" t="inlineStr">
        <is>
          <t xml:space="preserve"> </t>
        </is>
      </c>
    </row>
    <row r="4">
      <c r="A4" s="4" t="inlineStr">
        <is>
          <t>Restricted cash</t>
        </is>
      </c>
      <c r="B4" s="6" t="n">
        <v>139</v>
      </c>
      <c r="C4" s="6" t="n">
        <v>136</v>
      </c>
      <c r="D4" s="4" t="inlineStr">
        <is>
          <t xml:space="preserve"> </t>
        </is>
      </c>
    </row>
    <row r="5">
      <c r="A5" s="4" t="inlineStr">
        <is>
          <t>Cash, cash equivalents, and restricted cash</t>
        </is>
      </c>
      <c r="B5" s="7" t="n">
        <v>54717</v>
      </c>
      <c r="C5" s="7" t="n">
        <v>99396</v>
      </c>
      <c r="D5" s="7" t="n">
        <v>11943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chedule of Supplemental Cash Flow Information (Details) - USD ($) $ in Thousands</t>
        </is>
      </c>
      <c r="B1" s="2" t="inlineStr">
        <is>
          <t>12 Months Ended</t>
        </is>
      </c>
    </row>
    <row r="2">
      <c r="B2" s="2" t="inlineStr">
        <is>
          <t>Dec. 31, 2024</t>
        </is>
      </c>
      <c r="C2" s="2" t="inlineStr">
        <is>
          <t>Dec. 31, 2023</t>
        </is>
      </c>
    </row>
    <row r="3">
      <c r="A3" s="3" t="inlineStr">
        <is>
          <t>Cash paid during the year for:</t>
        </is>
      </c>
      <c r="B3" s="4" t="inlineStr">
        <is>
          <t xml:space="preserve"> </t>
        </is>
      </c>
      <c r="C3" s="4" t="inlineStr">
        <is>
          <t xml:space="preserve"> </t>
        </is>
      </c>
    </row>
    <row r="4">
      <c r="A4" s="4" t="inlineStr">
        <is>
          <t>Interest</t>
        </is>
      </c>
      <c r="B4" s="7" t="n">
        <v>563</v>
      </c>
      <c r="C4" s="7" t="n">
        <v>693</v>
      </c>
    </row>
    <row r="5">
      <c r="A5" s="4" t="inlineStr">
        <is>
          <t>Income taxes</t>
        </is>
      </c>
      <c r="B5" s="6" t="n">
        <v>132</v>
      </c>
      <c r="C5" s="6" t="n">
        <v>147</v>
      </c>
    </row>
    <row r="6">
      <c r="A6" s="3" t="inlineStr">
        <is>
          <t>Non-cash investing and financing activities:</t>
        </is>
      </c>
      <c r="B6" s="4" t="inlineStr">
        <is>
          <t xml:space="preserve"> </t>
        </is>
      </c>
      <c r="C6" s="4" t="inlineStr">
        <is>
          <t xml:space="preserve"> </t>
        </is>
      </c>
    </row>
    <row r="7">
      <c r="A7" s="4" t="inlineStr">
        <is>
          <t>Operating lease ROU assets obtained in exchange for operating lease liabilities</t>
        </is>
      </c>
      <c r="B7" s="6" t="n">
        <v>626</v>
      </c>
      <c r="C7" s="6" t="n">
        <v>125</v>
      </c>
    </row>
    <row r="8">
      <c r="A8" s="4" t="inlineStr">
        <is>
          <t>Capital expenditure activity in accounts payable and other accrued liabilities</t>
        </is>
      </c>
      <c r="B8" s="6" t="n">
        <v>309</v>
      </c>
      <c r="C8" s="6" t="n">
        <v>341</v>
      </c>
    </row>
    <row r="9">
      <c r="A9" s="4" t="inlineStr">
        <is>
          <t>Issuance of common stock for 401K match</t>
        </is>
      </c>
      <c r="B9" s="6" t="n">
        <v>1619</v>
      </c>
      <c r="C9" s="6" t="n">
        <v>1943</v>
      </c>
    </row>
    <row r="10">
      <c r="A10" s="4" t="inlineStr">
        <is>
          <t>Intangible assets transferred to extinguish other financing obligations</t>
        </is>
      </c>
      <c r="B10" s="7" t="n">
        <v>0</v>
      </c>
      <c r="C10" s="7" t="n">
        <v>708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0:01:57Z</dcterms:created>
  <dcterms:modified xmlns:dcterms="http://purl.org/dc/terms/" xmlns:xsi="http://www.w3.org/2001/XMLSchema-instance" xsi:type="dcterms:W3CDTF">2025-03-10T20:01:57Z</dcterms:modified>
</cp:coreProperties>
</file>